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VENUE RECOGNITION"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ASSET RETIREMENT OBLIGATION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SUPPLEMENTAL DISCLOSURES OF CAS" sheetId="23" state="visible" r:id="rId23"/>
    <sheet xmlns:r="http://schemas.openxmlformats.org/officeDocument/2006/relationships" name="STOCKHOLDERS' EQUITY" sheetId="24" state="visible" r:id="rId24"/>
    <sheet xmlns:r="http://schemas.openxmlformats.org/officeDocument/2006/relationships" name="Segment Reporting" sheetId="25" state="visible" r:id="rId25"/>
    <sheet xmlns:r="http://schemas.openxmlformats.org/officeDocument/2006/relationships" name="DISCLOSURES ABOUT CRUDE OIL AND"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DIVESTITURES (" sheetId="30" state="visible" r:id="rId30"/>
    <sheet xmlns:r="http://schemas.openxmlformats.org/officeDocument/2006/relationships" name="REVENUE RECOGNITION (Tables)"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DERIVATIVES (Tables)" sheetId="37" state="visible" r:id="rId37"/>
    <sheet xmlns:r="http://schemas.openxmlformats.org/officeDocument/2006/relationships" name="ASSET RETIREMENT OBLIGATIONS (T"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SUPPLEMENTAL DISCLOSURES OF C_2" sheetId="42" state="visible" r:id="rId42"/>
    <sheet xmlns:r="http://schemas.openxmlformats.org/officeDocument/2006/relationships" name="STOCKHOLDERS' EQUITY (Tables)" sheetId="43" state="visible" r:id="rId43"/>
    <sheet xmlns:r="http://schemas.openxmlformats.org/officeDocument/2006/relationships" name="Segment Reporting (Tables)" sheetId="44" state="visible" r:id="rId44"/>
    <sheet xmlns:r="http://schemas.openxmlformats.org/officeDocument/2006/relationships" name="DISCLOSURES ABOUT CRUDE OIL 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ACQUISITIONS AND DIVESTITURES_3" sheetId="50" state="visible" r:id="rId50"/>
    <sheet xmlns:r="http://schemas.openxmlformats.org/officeDocument/2006/relationships" name="ACQUISITIONS AND DIVESTITURES_4" sheetId="51" state="visible" r:id="rId51"/>
    <sheet xmlns:r="http://schemas.openxmlformats.org/officeDocument/2006/relationships" name="REVENUE RECOGNITION - Schedule " sheetId="52" state="visible" r:id="rId52"/>
    <sheet xmlns:r="http://schemas.openxmlformats.org/officeDocument/2006/relationships" name="REVENUE RECOGNITION - Narrative" sheetId="53" state="visible" r:id="rId53"/>
    <sheet xmlns:r="http://schemas.openxmlformats.org/officeDocument/2006/relationships" name="ACCOUNTS PAYABLE AND ACCRUED _3" sheetId="54" state="visible" r:id="rId54"/>
    <sheet xmlns:r="http://schemas.openxmlformats.org/officeDocument/2006/relationships" name="LONG-TERM DEBT - Schedule of Lo" sheetId="55" state="visible" r:id="rId55"/>
    <sheet xmlns:r="http://schemas.openxmlformats.org/officeDocument/2006/relationships" name="LONG-TERM DEBT - Narrative (Det" sheetId="56" state="visible" r:id="rId56"/>
    <sheet xmlns:r="http://schemas.openxmlformats.org/officeDocument/2006/relationships" name="LONG-TERM DEBT - Schedule of De"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STOCK-BASED COMPENSATION - Unre" sheetId="62" state="visible" r:id="rId62"/>
    <sheet xmlns:r="http://schemas.openxmlformats.org/officeDocument/2006/relationships" name="STOCK-BASED COMPENSATION - Acti" sheetId="63" state="visible" r:id="rId63"/>
    <sheet xmlns:r="http://schemas.openxmlformats.org/officeDocument/2006/relationships" name="STOCK-BASED COMPENSATION - Valu"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Narra" sheetId="67" state="visible" r:id="rId67"/>
    <sheet xmlns:r="http://schemas.openxmlformats.org/officeDocument/2006/relationships" name="DERIVATIVES - Commodity Derivat" sheetId="68" state="visible" r:id="rId68"/>
    <sheet xmlns:r="http://schemas.openxmlformats.org/officeDocument/2006/relationships" name="DERIVATIVES - Derivative Positi" sheetId="69" state="visible" r:id="rId69"/>
    <sheet xmlns:r="http://schemas.openxmlformats.org/officeDocument/2006/relationships" name="DERIVATIVES - Derivative Gain (" sheetId="70" state="visible" r:id="rId70"/>
    <sheet xmlns:r="http://schemas.openxmlformats.org/officeDocument/2006/relationships" name="ASSET RETIREMENT OBLIGATIONS - " sheetId="71" state="visible" r:id="rId71"/>
    <sheet xmlns:r="http://schemas.openxmlformats.org/officeDocument/2006/relationships" name="EARNINGS PER SHARE - Narrative " sheetId="72" state="visible" r:id="rId72"/>
    <sheet xmlns:r="http://schemas.openxmlformats.org/officeDocument/2006/relationships" name="EARNINGS PER SHARE - Schedule o" sheetId="73" state="visible" r:id="rId73"/>
    <sheet xmlns:r="http://schemas.openxmlformats.org/officeDocument/2006/relationships" name="INCOME TAXES - Provision for In" sheetId="74" state="visible" r:id="rId74"/>
    <sheet xmlns:r="http://schemas.openxmlformats.org/officeDocument/2006/relationships" name="INCOME TAXES - Deferred Tax Ass" sheetId="75" state="visible" r:id="rId75"/>
    <sheet xmlns:r="http://schemas.openxmlformats.org/officeDocument/2006/relationships" name="INCOME TAXES - Narrative (Detai" sheetId="76" state="visible" r:id="rId76"/>
    <sheet xmlns:r="http://schemas.openxmlformats.org/officeDocument/2006/relationships" name="INCOME TAXES - Effective Income" sheetId="77" state="visible" r:id="rId77"/>
    <sheet xmlns:r="http://schemas.openxmlformats.org/officeDocument/2006/relationships" name="LEASES - Assets and Liabilities" sheetId="78" state="visible" r:id="rId78"/>
    <sheet xmlns:r="http://schemas.openxmlformats.org/officeDocument/2006/relationships" name="LEASES - Lease Cost (Details)" sheetId="79" state="visible" r:id="rId79"/>
    <sheet xmlns:r="http://schemas.openxmlformats.org/officeDocument/2006/relationships" name="LEASES - Weighted-Average and D" sheetId="80" state="visible" r:id="rId80"/>
    <sheet xmlns:r="http://schemas.openxmlformats.org/officeDocument/2006/relationships" name="LEASES - Lease Maturities (Deta" sheetId="81" state="visible" r:id="rId81"/>
    <sheet xmlns:r="http://schemas.openxmlformats.org/officeDocument/2006/relationships" name="SUPPLEMENTAL DISCLOSURES OF C_3" sheetId="82" state="visible" r:id="rId82"/>
    <sheet xmlns:r="http://schemas.openxmlformats.org/officeDocument/2006/relationships" name="STOCKHOLDERS' EQUITY - Narrativ" sheetId="83" state="visible" r:id="rId83"/>
    <sheet xmlns:r="http://schemas.openxmlformats.org/officeDocument/2006/relationships" name="STOCKHOLDERS' EQUITY - Schedule" sheetId="84" state="visible" r:id="rId84"/>
    <sheet xmlns:r="http://schemas.openxmlformats.org/officeDocument/2006/relationships" name="STOCKHOLDERS' EQUITY - Summary " sheetId="85" state="visible" r:id="rId85"/>
    <sheet xmlns:r="http://schemas.openxmlformats.org/officeDocument/2006/relationships" name="Segment Reporting (Details)" sheetId="86" state="visible" r:id="rId86"/>
    <sheet xmlns:r="http://schemas.openxmlformats.org/officeDocument/2006/relationships" name="DISCLOSURES ABOUT CRUDE OIL A_3" sheetId="87" state="visible" r:id="rId87"/>
    <sheet xmlns:r="http://schemas.openxmlformats.org/officeDocument/2006/relationships" name="DISCLOSURES ABOUT CRUDE OIL A_4" sheetId="88" state="visible" r:id="rId88"/>
    <sheet xmlns:r="http://schemas.openxmlformats.org/officeDocument/2006/relationships" name="DISCLOSURES ABOUT CRUDE OIL A_5" sheetId="89" state="visible" r:id="rId89"/>
    <sheet xmlns:r="http://schemas.openxmlformats.org/officeDocument/2006/relationships" name="DISCLOSURES ABOUT CRUDE OIL A_6" sheetId="90" state="visible" r:id="rId9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71</t>
        </is>
      </c>
      <c r="C9" s="4" t="inlineStr">
        <is>
          <t xml:space="preserve"> </t>
        </is>
      </c>
      <c r="D9" s="4" t="inlineStr">
        <is>
          <t xml:space="preserve"> </t>
        </is>
      </c>
    </row>
    <row r="10">
      <c r="A10" s="4" t="inlineStr">
        <is>
          <t>Entity Registrant Name</t>
        </is>
      </c>
      <c r="B10" s="4" t="inlineStr">
        <is>
          <t>Civitas Resour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630631</t>
        </is>
      </c>
      <c r="C12" s="4" t="inlineStr">
        <is>
          <t xml:space="preserve"> </t>
        </is>
      </c>
      <c r="D12" s="4" t="inlineStr">
        <is>
          <t xml:space="preserve"> </t>
        </is>
      </c>
    </row>
    <row r="13">
      <c r="A13" s="4" t="inlineStr">
        <is>
          <t>Entity Address, Address Line One</t>
        </is>
      </c>
      <c r="B13" s="4" t="inlineStr">
        <is>
          <t>555 17th Street,</t>
        </is>
      </c>
      <c r="C13" s="4" t="inlineStr">
        <is>
          <t xml:space="preserve"> </t>
        </is>
      </c>
      <c r="D13" s="4" t="inlineStr">
        <is>
          <t xml:space="preserve"> </t>
        </is>
      </c>
    </row>
    <row r="14">
      <c r="A14" s="4" t="inlineStr">
        <is>
          <t>Entity Address, Address Line Two</t>
        </is>
      </c>
      <c r="B14" s="4" t="inlineStr">
        <is>
          <t>Suite 37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2</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293-91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CIV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8</v>
      </c>
    </row>
    <row r="34">
      <c r="A34" s="4" t="inlineStr">
        <is>
          <t>Entity Common Stock, Shares Outstanding (in shares)</t>
        </is>
      </c>
      <c r="B34" s="4" t="inlineStr">
        <is>
          <t xml:space="preserve"> </t>
        </is>
      </c>
      <c r="C34" s="6" t="n">
        <v>93017260</v>
      </c>
      <c r="D34" s="4" t="inlineStr">
        <is>
          <t xml:space="preserve"> </t>
        </is>
      </c>
    </row>
    <row r="35">
      <c r="A35" s="4" t="inlineStr">
        <is>
          <t>Documents Incorporated by Reference</t>
        </is>
      </c>
      <c r="B35" s="4" t="inlineStr">
        <is>
          <t>Portions of the registrant’s definitive proxy statement, will be filed with the Securities and Exchange Commission within 120 days of December 31, 2024, as incorporated by reference into Part III of this report for the year ended December 31, 2024.</t>
        </is>
      </c>
      <c r="C35" s="4" t="inlineStr">
        <is>
          <t xml:space="preserve"> </t>
        </is>
      </c>
      <c r="D35" s="4" t="inlineStr">
        <is>
          <t xml:space="preserve"> </t>
        </is>
      </c>
    </row>
    <row r="36">
      <c r="A36" s="4" t="inlineStr">
        <is>
          <t>Entity Central Index Key</t>
        </is>
      </c>
      <c r="B36" s="4" t="inlineStr">
        <is>
          <t>000150958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Operations Civitas is an independent exploration and production company focused on the acquisition, development, and production of crude oil and associated liquids-rich natural gas in the DJ Basin in Colorado and the Permian Basin in Texas and New Mexico. Basis of Presentation The accompanying consolidated financial statements include the accounts of Civitas and have been prepared in accordance with GAAP, the instructions to Form 10-K, and Regulation S-X. All intercompany balances and transactions have been eliminated in consolidation. In connection with the preparation of the accompanying consolidated financial statements, we evaluated events subsequent to the balance sheet date of December 31, 2024, through the filing date of this report. Additionally, certain insignificant prior period amounts have been reclassified to conform to current period presentation in the accompanying consolidated financial statements. Such reclassifications did not have a material impact on prior period consolidated financial statements. Use of Estimates The preparation of our consolidated financial statements requires us to make various assumptions, judgments, and estimates to determine the reported amounts of assets, liabilities, revenues and expenses, and the disclosure of commitments and contingencies. Changes in these assumptions, judgments, and estimates will occur as a result of the passage of time and the occurrence of future events. Accordingly, actual results could differ from amounts previously estimated. Additionally, the prices received for crude oil, natural gas, and NGL production can heavily influence our assumptions, judgments and estimates, and continued volatility of crude oil and natural gas prices could have a significant impact on our estimates. The more significant areas requiring the use of assumptions, judgments, and estimates include: (i) crude oil and natural gas reserves; (ii) cash flow estimates used in impairment tests for long-lived assets; (iii) depreciation, depletion and amortization; (iv) determining fair value and allocating purchase price in connection with business combinations and asset acquisitions; (v) accrued revenues and related receivables; (vi) accrued liabilities; (vii) derivative valuations; (viii) asset retirement obligations; (ix) deferred income taxes; and (i) determining the fair values of certain stock-based compensation awards. Industry Segment and Geographic Information We report our operations in one reportable upstream segment, which is engaged in the acquisition, development, and production of crude oil and associated liquids-rich natural gas in the DJ Basin in Colorado and the Permian Basin in Texas and New Mexico. The DJ Basin and the Permian Basin are operating segments of the Company that we aggregate into the upstream segment due to the similar nature of these operations that are solely focused in the U.S. Refer to Note 16 - Segment Reporting for additional information. Cash and Cash Equivalents We consider all highly liquid investments with original maturity dates of three months or less to be cash equivalents. The carrying value of cash and cash equivalents approximate fair value due to the short-term nature of these instruments. We maintained cash balances in excess of federal deposit insurance limits as of December 31, 2024 and 2023, potentially subjecting us to a concentration of credit risk. To mitigate this risk, we maintain our cash and cash equivalents in the form of money market deposit and checking accounts with financial institutions that we believe are creditworthy and are also lenders under our Credit Facility. Accounts Receivable, Net Our accounts receivable primarily consists of receivables due from purchasers of crude oil, natural gas, and NGL production and from joint interest owners on properties we operate. We are exposed to credit risk in the event of nonpayment by the purchasers of its production and joint interest owners, nearly all of which are concentrated in energy-related industries and may be similarly affected by changes in economic and financial conditions, commodity prices, or other conditions. Generally, payments for production are collected within one We do not require collateral and do not believe the loss of any single purchaser would materially impact our operating results, as crude oil, natural gas, and NGL are fungible products with well-established markets and numerous purchasers. For the periods presented below, the following purchasers of our production accounted for 10% or more of our total crude oil, natural gas and NGL sales for at least one of the periods as follows: Year Ended December 31, 2024 2023 2022 Purchaser A 15 % 5 % — % Purchaser B 10 % 28 % 50 % Purchaser C 10 % 16 % 6 % Purchaser D 1 % 1 % 12 % Property and Equipment Proved Properties. We account for our crude oil and natural gas properties under the successful efforts method of accounting. Under this method, the costs of development wells are capitalized to proved properties whether those wells are successful or unsuccessful. Capitalized drilling and completion costs, including lease and well equipment, intangible development costs, and operational support facilities, are depleted using the units-of-production method based on estimated proved developed reserves. Proved leasehold costs are also depleted; however, the units-of-production method is based on estimated total proved reserves. We group our crude oil and natural gas properties with a common geological structure or stratigraphic condition for purposes of computing units-of-production depletion. During the years ended December 31, 2024, 2023, and 2022, we incurred depletion expense of $2.0 billion, $1.1 billion, and $773.5 million, respectively. We assess proved properties for impairment using the same units of account utilized in the determination of units-of production depletion whenever events or circumstances indicate that their carrying value may not be recoverable. If carrying values exceed undiscounted future net cash flows, impairment is measured and recorded at fair value. Because there is usually a lack of quoted market prices for proved properties, we estimate the fair value using valuation techniques that convert estimated future net cash flows to a single discounted amount. Significant inputs and assumptions to this estimation include, but are not limited to, reserves volumes, future operating and development costs, future commodity prices, inclusive of applicable differentials, and a market-based weighted average cost of capital rate. The expected future cash flows used for impairment reviews include future sales volumes associated with proved developed reserves and risk-adjusted proved undeveloped reserves. As of December 31, 2024 and 2023, the net book value of our midstream assets in the accompanying consolidated balance sheets was $406.9 million and $339.9 million, respectively. Depreciation on the midstream assets is calculated using the straight-line method over the estimated useful lives of the assets and properties they serve, which is approximately 30 years. During the years ended December 31, 2024, 2023, and 2022, we incurred depreciation expense on our midstream assets of $15.0 million, $12.3 million, and $10.8 million, respectively. Unproved Properties. Unproved properties consist of the costs to acquire undeveloped leases and are not subject to depletion until they are transferred to proved properties. Leasehold costs are transferred to proved properties on an ongoing basis as the properties to which they relate are evaluated and proved reserves established. Additional costs not subject to depletion include costs associated with development wells in progress or awaiting completion at year-end. These costs are transferred into costs subject to depletion on an ongoing basis as these wells are completed and proved reserves are established or confirmed. Unproved properties are routinely evaluated for impairment. On a quarterly basis, management assesses undeveloped leasehold costs for impairment by considering, among other things, remaining lease terms, future drilling plans and capital availability to execute such plans, commodity price outlooks, recent operational results, reservoir performance and geology, and estimated acreage value based on prices received for similar, recent acreage transactions by us or other market participants. If circumstances dictate that the carrying value of unproved properties may not be recoverable, we perform a recoverability test. If carrying values exceed the undiscounted future net cash flows associated with probable and possible reserves, impairment is measured and recorded at fair value. Because there usually is a lack of quoted market prices for unproved properties, we estimate the fair value using valuation techniques that convert estimated future net cash flows to a single discounted amount. Significant inputs and assumptions to this estimation include, but are not limited to, reserves volumes, future operating and development costs, future commodity prices, inclusive of applicable differentials, and a market-based weighted average cost of capital rate. The expected future cash flows used for impairment reviews include future sales volumes associated with probable and possible reserves. Changes in our assumptions of the estimated nonproductive portion of our undeveloped leases could result in additional impairment expense. Exploratory. Exploratory geological and geophysical, including exploratory seismic studies, and the costs of carrying and retaining unproved acreage are expensed as incurred. Under the successful efforts method of accounting, exploratory well costs are capitalized pending further evaluation of whether economically recoverable reserves have been found. If economically recoverable reserves are found, exploratory well costs will be capitalized as proved properties. If economically recoverable reserves are not found, exploratory well costs are expensed as dry holes. The application of the successful efforts method of accounting require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Crude Oil and Natural Gas Reserves. The successful efforts method of accounting inherently relies on the estimation of proved crude oil and natural gas reserves. Reserve quantities and the related estimates of future net cash flows are critical inputs in our calculation of units-of-production depletion and our evaluation of proved and unproved properties for impairment. The process of estimating and evaluating crude oil and natural gas reserves is complex, requiring the evaluation of available geological, geophysical, engineering, and economic data to estimate underground accumulations of crude oil and natural gas that cannot be precisely measured. Consequently, we engage an independent third-party reserve engineering firm, Ryder Scott, to audit our estimates of crude oil and natural gas reserves. Significant inputs and engineering assumptions used in developing the estimates of proved crude oil and natural gas reserves include reserves volumes, future operating and development costs, historical commodity prices, and our ability to convert proved undeveloped reserves to producing properties within five years of their initial proved booking.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We cannot predict the amounts or timing of such future revisions. If such revisions are significant, they could significantly affect future amortization of capitalized costs and result in impairment of proved and unproved properties. 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wo Leases We evaluate contractual arrangements at inception to determine if it is a lease or contains an identifiable lease component. We recognize operating and finance leases with terms greater than 12 months on the accompanying consolidated balance sheets. Right-of-use assets represent our right to use the underlying assets for the lease term and the corresponding lease liabilities represent our obligations to make lease payments arising from the leases. Right-of-use assets and lease liabilities are recognized at the lease commencement date based on the present value of the lease payments over the lease term. When evaluating a contractual arrangement, we apply certain judgments to determine, among other factors, lease classification as either operating or financing, lease term, and discount rate. The terms of certain of our leases include options to extend or terminate the lease, only when we can ascertain that it is reasonably certain we will exercise that option, as well as evergreen periods for which the penalties associated with termination are considered to be significant. As we do not have any leases with an implicit interest rate that can be readily determined, we utilize our incremental borrowing rate based on information available at the lease commencement date in determining the present value of lease payments. We determine our incremental borrowing rate at the lease commencement date using our Credit Facility benchmark rate and make adjustments for facility utilization and lease term. Subsequent measurement, as well as presentation of expenses and cash flows, is dependent upon the classification of the lease as either an operating or finance lease. Refer to Note 13 - Leases for additional discussion. Carbon Credits and Renewable Energy Credits We periodically purchase carbon credits and renewable energy credits as a means to address greenhouse gas emissions generated by our operations and purchased electricity that were not otherwise reduced or eliminated. Commensurate with their use, purchased credits are initially capitalized at cost as an intangible asset within other noncurrent assets on the accompanying consolidated balance sheets. Subsequently, the credits are expensed when applied to our greenhouse gas emissions through depletion, depreciation, and amortization expense on the accompanying consolidated statements of operations. Purchased credits expected to be utilized within the next 12 months are presented as short-term within prepaid expenses and other on the accompanying consolidated balance sheets. Deferred Financing Costs Deferred financing costs include origination, legal, and other fees incurred to issue senior notes or amend our Credit Facility. Deferred financing costs related to the Credit Facility are capitalized to prepaid expenses and other and other noncurrent assets on the accompanying consolidated balance sheets and amortized to interest expense on the accompanying consolidated statements of operations on a straight-line basis over the life of the Credit Facility. Deferred financing costs related to senior notes are capitalized within debt, net on the accompanying consolidated balance sheets and amortized to interest expense on the accompanying consolidated statements of operations using the effective interest method over the life of the respective borrowings. Asset Retirement Obligations We recognize an asset retirement obligation at fair value based on the present value of costs expected to be incurred in connection with the future abandonment of our crude oil and natural gas properties, including wells and facilities, in accordance with applicable regulatory requirements. This obligation, and the corresponding capitalized cost recorded to proved properties, is recognized at the time assets are acquired, a well is completed and begins production, or a facility is constructed. We recognize a periodic expense in connection with the accretion of the discounted asset retirement obligation over the remaining estimated economic lives of the respective long-lived assets. The accretion expense is recorded as a component of depreciation, depletion, and amortization in our accompanying consolidated statements of operations. If the fair value of the estimated asset retirement obligation changes, an adjustment is recorded to both the asset retirement obligation and the corresponding capitalized cost recorded to proved properties. The recognition of an asset retirement obligation requires management to make various assumptions informed by historical experience and applicable regulatory requirements including estimated plugging and abandonment costs, economic lives, inflation rates, and our credit-adjusted risk-free rate. Cash paid to settle asset retirement obligations is included in the cash flows from operating activities section of the accompanying consolidated statements of cash flows. Refer to Note 10 - Asset Retirement Obligations for a reconciliation of our total asset retirement obligation liability as of December 31, 2024 and 2023. Environmental Liabilities We are subject to federal, state, and local environmental laws and regulations. These laws regulate the release, disposal, or discharge of materials into the environment or otherwise relate to environmental protection and may require us to remove or mitigate the environmental effects of the discharge, disposal, or release of hydrocarbons at various sites. Liabilities for future expenditures, including any associated with acquired assets, are recorded when environmental assessments and/or remediation arising outside of normal operations of the asset is probable and the costs can be reasonably estimated. Environmental liabilities are recorded in accounts payable and accrued expenses in our accompanying consolidated balance sheet and expensed within lease operating expense in our accompanying consolidated statement of operations. Derivatives We periodically enter into commodity derivative contracts to mitigate a portion of our exposure to potentially adverse market changes in commodity prices for our expected future crude oil and natural gas production and the associated impact on cash flows. Our commodity derivative contracts consist of swaps, collars, and basis protection swaps. The crude oil instruments are indexed to NYMEX WTI prices, and natural gas instruments are indexed to NYMEX HH and Waha prices, all of which have a high degree of historical correlation with actual prices received by, before differentials. As of December 31, 2024, all derivative counterparties were members of the Credit Facility lender group and all commodity derivative contracts are entered into for other-than-trading purposes. We do not designate our commodity derivative contracts as hedging instruments. Commodity price derivative instruments are measured at fair value and are included in the accompanying consolidated balance sheets as derivative assets and liabilities, with the exception of derivative instruments that meet the “normal purchase normal sale” exclusion. We measure the fair value of our commodity price derivative instruments based upon a pricing model that utilizes market-based inputs, including, but not limited to, contractual price of the underlying position, current market prices, crude oil and natural gas forward curves, discount rates, volatility factors, and nonperformance risk. Changes in the fair value of our commodity price derivative instruments are recorded in the accompanying consolidated statements of operations as they occur. As of December 31, 2024 and 2023, all of our derivative instruments are subject to master netting arrangements with various financial institutions. In general, the terms of our agreements provide for offsetting of amounts payable or receivable between it and the counterparty, at the election of both parties, for transactions that settle on the same date and in the same currency. Our agreements also provide that in the event of an early termination, the counterparties have the right to offset amounts owed or owing under that and any other agreement with the same counterparty. Our accounting policy is to not offset these positions and therefore report our derivative asset and liability positions on a gross basis in the accompanying consolidated balance sheets. Derivative (gain) loss, net as well as derivative cash settlement gain (loss), net are included within the cash flows from operating activities section of the accompanying consolidated statements of cash flows. Refer to Note 9 - Derivatives for additional discussion. Revenue Recognition We recognize revenue from the sale of produced crude oil, natural gas, and NGL at the point in time when control of produced crude oil, natural gas, or NGL volumes transfer to the purchaser, which may differ depending on the applicable contractual terms. We consider the transfer of control to have occurred when the purchaser has the ability to direct the use of, and obtain substantially all of the remaining benefits from, the crude oil, natural gas, or NGL production. Transfer of control dictates the presentation of gathering, transportation, and processing expenses within the accompanying consolidated statements of operations. Gathering, transportation, and processing expenses incurred prior to the transfer of control are recorded gross within gathering, transportation, and processing in the accompanying consolidated statements of operations. Conversely, gathering, transportation, and processing expenses incurred subsequent to the transfer of control are recorded net within crude oil, natural gas, and NGL sales on the accompanying consolidated statements of operations. Crude oil sales. Under our crude purchase and marketing contracts, we deliver production at the wellhead or other contractually agreed-upon downstream delivery points and collect an agreed-upon index price, net of pricing differentials. Natural gas and NGL sales . Under our natural gas processing contracts, we deliver natural gas to a midstream processing provider at the wellhead, inlet of the midstream processing provider’s system, or other contractually agreed-upon delivery points. The delivery points are specified within each contract, and the point at which control transfers varies between the inlet and tailgate of the midstream processing facility. The midstream processing provider gathers and processes the natural gas and remits proceeds to us for the resulting sales of NGL and residue gas. For the contracts where we maintain control through the tailgate of the midstream processing facility, we recognize revenue on a gross basis, with gathering, transportation, and processing fees presented as an expense in the accompanying consolidated statements of operations. Alternatively, for those contracts where we relinquish control at the inlet of the midstream processing facility, we recognize natural gas and NGL revenues based on the contracted amount of the proceeds received from the midstream processing entity and, as a result, recognize revenue on a net basis. In certain natural gas processing agreements, we may elect to take our natural gas residue and/or NGL in-kind at the tailgate of the midstream entity’s processing plant and subsequently market the product. Through the marketing process, we deliver product to the third-party purchaser at a contractually agreed-upon delivery point and receive a specified index price from the third-party purchaser. In this scenario, we recognize revenue when the control transfers to the third-party purchaser at the delivery point based on the transaction price received from the third-party purchaser. The gathering and processing expense attributable to the natural gas processing contracts, as well as any transportation expense incurred to deliver the product to the third-party purchaser, are presented as gathering, transportation, and processing expense in the consolidated statements of operations. We record revenue in the month production is delivered and control is transferred to the purchaser. However, settlement statements and payment may not be received for one to two months after the date production is delivered and control is transferred. Until such time settlement statements and payment are received, we record a revenue accrual based on, amongst other factors, an estimate of the volumes delivered at estimated prices as determined by the applicable contractual terms. We record the differences between our estimates and the actual amounts received for product sales in the month in which payment is received from the purchaser. Refer to Note 3 - Revenue Recognition for additional discussion. Stock-Based Compensation We recognize stock-based compensation based on the grant-date fair value of the equity instruments awarded. Stock-based compensation expense is recognized in the consolidated financial statements on a straight-line basis over the requisite service period for the entire award. We account for forfeitures of stock-based compensation awards as they occur. Refer to Note 7 - Stock-Based Compensation for additional discussion. Income Taxes We account for income taxes under the asset and liability method, which requires recognition of deferred tax assets and liabilities for the expected future tax consequences of events that have been included in the balance sheet or tax returns. Deferred income tax assets and liabilities are measured using enacted tax rates applicable to the future period when those temporary differences are expected to be recovered or settled. If we determine that it is more-likely-than-not that some portion or all of the deferred income tax assets will not be realized, a valuation allowance is recorded, thereby reducing the deferred income tax assets to what is considered to be realizable. We recognize the tax benefit from an uncertain tax position only if it is more-likely-than-not that the tax position will be sustained on examination by the taxing authorities based on the technical merits of the position. Our policy is to recognize interest and penalties related to uncertain tax positions in income tax expense. There were no uncertain tax positions during any period presented. Refer to Note 12 - Income Taxes for additional discussion. Earnings Per Share We use the treasury stock method to determine the effect of potentially dilutive instruments. Refer to Note 11 - Earnings Per Share for additional discussion. Acreage Exchanges From time to time, we enter into acreage exchanges in order to consolidate our core acreage positions, enabling us to have more control over the timing of development activities, achieve higher working interests, and provide us the ability to drill longer lateral length wells within those core areas. We account for our nonmonetary acreage exchanges in accordance with the guidance prescribed by Accounting Standards Codification ( “ ASC ” ) 845, Nonmonetary Transactions . For those exchanges that lack commercial substance, we record the acreage received at the net carrying value of the acreage surrendered to obtain it. For those acreage exchanges that are deemed to have commercial substance, we record the acreage received at fair value, with a related gain or loss recognized within gain (loss) on property transactions, net in the accompanying consolidated statements of operations in accordance with ASC 820, Fair Value Measurement . Business Combinations As part of our business strategy, we regularly pursue the acquisition of crude oil and natural gas properties. We utilize the acquisition method to account for acquisitions of businesses. Pursuant to this method, we allocate the cost of the acquisition, or purchase price, to assets acquired and liabilities assumed based on fair values as of the acquisition date. Refer to Note 2 - Acquisitions and Divestitures for additional discussion. Fair Value of Financial Instruments Our financial instruments consist of cash and cash equivalents, accounts receivables, and accounts payable and are carried at cost, which approximates fair value due to the short-term maturity of these instruments. As discussed above, our commodity price derivative instruments are recorded at fair value. Our Senior Notes, as defined in Note 5 - Debt , are recorded at cost, net of any unamortized discount and unamortized deferred financing costs, and their respective fair values are disclosed in Note 8 - Fair Value Measurement s. The recorded value of our Credit Facility, as defined in Note 5 - Debt , approximates its fair value as it bears interest at a floating rate that approximates a current market rate. Our warrants were recorded at fair value upon issuance, with no recurring fair value measurement required. Considerable judgment is required to develop estimates of fair value. The estimates provided are not necessarily indicative of the amounts we would realize upon the sale or refinancing of such instruments. Refer to Note 8 - Fair Value Measurement s for additional discussion. Recently Issued and Adopted Accounting Standards In November 2023, the FASB issued ASU No. 2023-07, Segment Reporting (Topic 280): Improvements to Reportable Segment Disclosures (“ASU 2023-07”). ASU 2023-07 was issued to improve the disclosures about a public entity’s reportable segments and to provide additional, more detailed information about a reportable segment’s expenses. ASU 2023-07 is effective for fiscal years beginning after December 15, 2023, and interim periods within fiscal years beginning after December 15, 2024, with early adoption permitted. The guidance is to be applied on a retrospective basis to all prior periods presented in the financial statements. We adopted this ASU on October 1, 2024, and applied the amendments retrospectively to all prior periods presented in our consolidated financial statements. Refer to Note 16 - Segment Reporting for additional discussion. In December 2023, the FASB issued ASU No. 2023-09, Improvements to Income Tax Disclosures (“ASU 2023-09”). ASU 2023-09 is intended to enhance income tax disclosures by requiring disclosure of items such as the disaggregation of the income tax rate reconciliation as well as information regarding income taxes paid. This ASU is effective for annual reporting periods beginning after December 15, 2024, and early adoption is permitted. ASU 2023-07 should be applied on a prospective basis, and retrospective application is permitted. We are evaluating the impact that ASC 2023-09 will have on the consolidated financial statements and our plan for adoption, including the adoption date and transition method. In March 2024, the SEC adopted rules intended to enhance and standardize climate-related disclosures in registration statements and annual reports. The new rules will require disclosure of material climate-related risks, including disclosure of boards of directors’ oversight and risk management activities, the material impacts of these risks to us and the quantification of material impacts to us as a result of severe weather events and other natural conditions. The rules also require disclosure of material greenhouse gas emissions and any material climate-related targets and goals. The new rules were to be effective for annual reporting periods beginning in fiscal year 2025, except for the greenhouse gas emissions disclosures which were to be effective for annual reporting periods beginning in fiscal year 2026, though the new rules were voluntarily stayed by the SEC on April 4, 2024 pending completion of the judicial review of consolidated challenges to the new rules by the Court of Appeals for the Eighth Circuit. We are continuing to monitor the status of these new rules. In November 2024, the FASB issued ASU No. 2024-03, Disaggregation of Income Statement Expenses (“ASU 2024-03”). ASU 2024-03 requires public entities to disclose disaggregated information about certain costs and expenses. This ASU is effective for annual reporting periods beginning after December 15, 2026, and early adoption is permitted. ASU 2024-03 should be applied on a pros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ll mergers and acquisitions disclosed below are accounted for under the acquisition method of accounting for business combinations under ASC Topic 805, Business Combinations . Accordingly, we conducted assessments of the net assets acquired and recognized amounts for identifiable assets acquired and liabilities assumed at their estimated acquisition date fair values, while transaction and integration costs associated with the acquisition were expensed as incurred. The fair value measurements of assets acquired and liabilities assumed were based on inputs that are not observable in the market, and therefore represent Level 3 inputs. The fair values of crude oil and natural gas properties were measured using valuation techniques that converted future cash flows to a single discounted amount. Significant inputs to the valuation of the crude oil and natural gas properties included estimates of reserves, future operating and development costs, future commodity prices, estimated future cash flows, reserve adjustment factors, and a market-based weighted-average cost of capital. These inputs required significant judgments and estimates by management at the time of the valuation. Vencer Acquisition On January 2, 2024, we completed the acquisition of certain crude oil and natural gas assets from Vencer for adjusted aggregate consideration of approximately $2.0 billion, inclusive of customary post-closing adjustments and $550.0 million in cash to be paid on or before January 3, 2025. In connection with and upon execution of the Vencer purchase and sale agreement, we deposited cash of $161.3 million with an escrow agent. This deposit, along with interest accrued thereon, was credited against the cash payable at closing. The following tables present the consideration transferred and the final purchase price allocation of the assets acquired and the liabilities assumed in the Vencer Acquisition: Consideration (in thousands, except shares and per share amount) Cash consideration $ 996,420 Deferred acquisition consideration (1)(3) $ 532,284 Shares of common stock issued 7,181,527 Closing price per share (2) $ 68.08 Equity consideration (4) $ 488,918 Total consideration $ 2,017,622 _______________________ (1) Based on discounted fixed and determinable future payments of cash. (2) Based on the closing stock price of Civitas common stock on January 2, 2024. (3) Amounts represent non-cash investing activities until such time payments are made, as applicable. Refer to Note 5 - Debt for additional information. (4) Amounts represent non-cash financing activities. Final Purchase Price Allocation (in thousands) Assets Acquired Proved properties $ 1,858,909 Unproved properties 231,627 Other property and equipment 666 Right-of-use assets 4,049 Total assets acquired $ 2,095,251 Liabilities Assumed Accounts payable and accrued expenses $ 5,000 Crude oil and natural gas revenue distribution payable 28,423 Asset retirement obligations 40,157 Lease liability 4,049 Total liabilities assumed 77,629 Net assets acquired $ 2,017,622 The purchase price allocation for the Vencer Acquisition was finalized as of the fourth quarter of 2024 with immaterial adjustments made to the preliminary allocation initially presented in the Quarterly Report on Form 10-Q for the quarter ended March 31, 2024, filed with the SEC on May 2, 2024. Hibernia Acquisition On August 2, 2023, we acquired all of the issued and outstanding equity ownership interests of Hibernia Energy III (“, LLC (“HE3”) and Hibernia Energy III-B, LLC (“HE3-B” and, together with HE3, “Hibernia”) for aggregate consideration of approximately $2.2 billion in cash, inclusive of customary post-closing adjustments (the “Hibernia Acquisition”). The following table presents the final purchase price allocation of the assets acquired and the liabilities assumed in the Hibernia Acquisition: Final Purchase Price Allocation (in thousands) Assets Acquired Cash and cash equivalents $ 30,671 Accounts receivable - crude oil and natural gas sales 86,262 Accounts receivable - joint interest and other 4,463 Proved properties 2,150,872 Unproved properties 115,802 Other property and equipment 520 Right-of-use assets 30,393 Total assets acquired $ 2,418,983 Liabilities Assumed Accounts payable and accrued expenses $ 110,022 Production taxes payable 10,320 Crude oil and natural gas revenue distribution payable 75,267 Asset retirement obligations 8,299 Lease liability 30,393 Total liabilities assumed 234,301 Net assets acquired $ 2,184,682 The purchase price allocation for the Hibernia Acquisition was finalized as of the third quarter of 2024 with immaterial adjustments made to the preliminary allocation initially presented in the Quarterly Report on Form 10-Q for the quarter ended September 30, 2023, filed with the SEC on November 7, 2023. Tap Rock Acquisition On August 2, 2023, we acquired all of the issued and outstanding equity ownership interests of Tap Rock AcquisitionCo, LLC (“Tap Rock AcquisitionCo”), Tap Rock Resources II, LLC (“Tap Rock Resources II”), and Tap Rock NM10 Holdings, LLC (“Tap Rock NM10” and, together with Tap Rock AcquisitionCo and Tap Rock NM10, “Tap Rock”) for aggregate consideration of approximately $2.5 billion, inclusive of customary post-closing adjustments (the “Tap Rock Acquisition”). The following tables present the consideration transferred and final purchase price allocation of the assets acquired and the liabilities assumed in the Tap Rock Acquisition: Consideration (in thousands, except shares and per share amount) Cash consideration $ 1,502,880 Shares of common stock issued 13,538,472 Closing price per share (1) $ 73.14 Equity consideration $ 990,204 Total consideration $ 2,493,084 _______________________ (1) Based on the closing stock price of Civitas common stock on August 2, 2023. Final Purchase Price Allocation (in thousands) Assets Acquired Cash and cash equivalents $ 6,543 Accounts receivable - crude oil and natural gas sales 105,509 Accounts receivable - joint interest and other 30,415 Prepaid expenses and other 17,930 Proved properties 2,334,678 Unproved properties 300,859 Other property and equipment 12,827 Right-of-use assets 626 Total assets acquired $ 2,809,387 Liabilities Assumed Accounts payable and accrued expenses $ 157,606 Production taxes payable 9,692 Crude oil and natural gas revenue distribution payable 68,094 Ad valorem taxes 1,407 Asset retirement obligations 28,612 Lease liability 626 Deferred revenue 50,266 Total liabilities assumed 316,303 Net assets acquired $ 2,493,084 The purchase price allocation for the Tap Rock Acquisition was finalized as of the third quarter of 2024 with immaterial adjustments made to the preliminary allocation initially presented in the Quarterly Report on Form 10-Q for the quarter ended September 30, 2023, filed with the SEC on November 7, 2023. Revenue and earnings of the acquiree The results of operations for the Vencer Acquisition since the closing date have been included in our consolidated financial statements during the year ended December 31, 2024. The amount of revenue of Vencer included in our accompanying consolidated statements of operations was approximately $769.5 million during the year ended December 31, 2024. We determined that disclosing the amount of Vencer-related net income included in the accompanying statements of operations is impracticable as the operations from the acquisition were integrated into our operations from the date of the acquisition. Supplemental unaudited pro forma financial information The results of operations for the Vencer, Hibernia, and Tap Rock acquisitions since their respective closing dates have been included in our consolidated financial statements and therefore do not require pro forma disclosure for the year ended December 31, 2024. The following unaudited pro forma financial information (in thousands, except per share amounts) represents a summary of the consolidated results of operations for the year ended December 31, 2023 and 2022, assuming the Vencer Acquisition had been completed as of January 1, 2023 and the Hibernia and Tap Rock acquisitions had been completed as of January 1, 2022. The pro forma financial information is not necessarily indicative of the results of operations that would have been achieved if the Vencer, Hibernia, and Tap Rock acquisitions had been effective as of those dates, or of future results, and includes certain nonrecurring pro forma adjustments that were directly related to these business combinations. Year Ended December 31, Year Ended December 31, 2023 2022 Total revenue $ 5,263,500 $ 5,808,411 Net income 1,242,062 1,821,139 Earnings per common share - basic $ 12.25 $ 18.48 Earnings per common share - diluted 12.16 18.37 Transaction costs Transaction costs related to the aforementioned acquisitions are accounted for separately from the assets acquired and liabilities assumed and are included in transaction costs in the accompanying consolidated statements of operations. Transaction costs also include costs associated with our divestiture of certain non-core assets in the DJ Basin, completed in early 2024. We incurred transaction costs of $31.4 million, $84.3 million, and $24.7 million during the year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Crude oil, natural gas, and NGL sales revenue presented within the accompanying consolidated statements of operations is reflective of the revenue generated from contracts with customers. Revenue attributable to each identified revenue stream and operating region is disaggregated below (in thousands): Year Ended December 31, Sales by Commodity and Operating Region 2024 2023 2022 Crude oil DJ Basin $ 2,004,176 $ 2,140,608 $ 2,535,496 Permian Basin 2,362,932 634,756 — Total 4,367,108 2,775,364 2,535,496 Natural gas DJ Basin 225,176 280,579 691,903 Permian Basin (56,788) 25,050 — Total 168,388 305,629 691,903 NGL DJ Basin 341,053 326,675 560,185 Permian Basin 325,859 66,153 — Total 666,912 392,828 560,185 Crude oil, natural gas, and NGL DJ Basin 2,570,405 2,747,862 3,787,584 Permian Basin 2,632,003 725,959 — Total $ 5,202,408 $ 3,473,821 $ 3,787,584 We record revenue in the month production is delivered to the purchaser. However, purchaser statements may not be received for one to two months after the date production is delivered, and as a result, we estimate the volume of production delivered to the purchaser and the price that will be received for the sale of the product. Generally, we record the differences between our estimates and the actual amounts received for product sales in the month that payment is received from the purchaser. Any identified differences between our revenue estimates and actual revenue received historically have not been significant. For the years ended December 31, 2024, 2023, and 2022 revenue recognized in the reporting period related to performance obligations satisfied in prior reporting periods was not material. As of December 31, 2024 and December 31, 2023, our receivables from contracts with customers were $646.3 million and $506.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tain the following (in thousands): As of December 31, 2024 2023 Accounts payable trade $ 35,437 $ 55,750 Accrued drilling and completion costs 157,728 149,520 Accrued crude oil and natural gas operating expense 160,253 149,483 Accrued general and administrative expense 36,946 30,095 Accrued transaction costs — 8,796 Accrued interest expense 135,628 141,401 Other accrued expenses 34,901 30,663 Total accounts payable and accrued expenses $ 560,893 $ 565,7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DEBT Debt, net of unamortized discounts and deferred financing costs, consists of the following (in thousands): As of December 31, 2024 2023 Outstanding principal balances on Senior Notes: 2026 Senior Notes (5.000%) $ 400,000 $ 400,000 2028 Senior Notes (8.375%) 1,350,000 1,350,000 2030 Senior Notes (8.625%) 1,000,000 1,000,000 2031 Senior Notes (8.750%) 1,350,000 1,350,000 Outstanding principal balances on Senior Notes, gross 4,100,000 4,100,000 Less: unamortized discount and deferred financing costs (56,469) (64,268) Outstanding principal balances on Senior Notes, net 4,043,531 4,035,732 Outstanding balance on Credit Facility 450,000 750,000 Long-term debt 4,493,531 4,785,732 Deferred acquisition consideration 478,749 — Total debt $ 4,972,280 $ 4,785,732 Senior Notes The table below summarizes the face values, interest rates, maturity dates, and semi-annual interest payment dates related to our outstanding senior note obligations as of December 31, 2024 (in thousands): Interest Rate Interest Payment Dates Principal Amount Maturity Date 2026 Senior Notes 5.000% April 15, October 15 $ 400,000 October 15, 2026 2028 Senior Notes 8.375% January 1, July 1 1,350,000 July 1, 2028 2030 Senior Notes 8.625% May 1, November 1 1,000,000 November 1, 2030 2031 Senior Notes 8.750% January 1, July 1 1,350,000 July 1, 2031 The 2026 Senior Notes, 2028 Senior Notes, 2030 Senior Notes, and 2031 Senior Notes (collectively, the “Senior Notes”) are unsecured senior obligations and rank equal in right of payment with all of the Company’s existing and any future unsecured senior debt and are senior in right of payment to any future subordinated debt. The Company may redeem some or all of its Senior Notes prior to their maturity at redemption prices that may include a premium, plus accrued and unpaid interest as described in the indentures governing the Senior Notes. The Senior Notes are fully and unconditionally guaranteed on a senior unsecured basis by all of our existing subsidiaries and are expected to be guaranteed by certain other future subsidiaries that may be required to guarantee the Senior Notes. The indentures governing the Senior Notes contain covenants that limit, among other things, our ability and the ability of our subsidiaries to: (i) incur or guarantee additional indebtedness; (ii) create liens securing indebtedness; (iii) pay dividends on or redeem or repurchase stock or subordinated debt; (iv) make specified types of investments and acquisitions; (v) enter into or permit to exist contractual limits on the ability of our subsidiaries to pay dividends to us; (vi) enter into transactions with affiliates; and (vii) sell assets or merge with other companies. These covenants are subject to a number of important limitations and exceptions. We were in compliance with all covenants and all restricted payment provisions related to our Senior Notes as of December 31, 2024 and through the filing of this Annual Report on Form 10-K. The indentures governing the Senior Notes also contain customary events of default. 2030 Senior Notes . On October 17, 2023, we issued $1.0 billion aggregate principal amount of 8.625% Senior Notes due November 1, 2030 (the “2030 Senior Notes”), pursuant to an indenture among us, Computershare Trust Company, N.A., as trustee, and the guarantors party thereto. Upon issuance of the 2030 Senior Notes, we received net proceeds of $987.5 million after deducting fees of $12.5 million. The net proceeds were used to fund a portion of the consideration for the Vencer Acquisition. At any time prior to November 1, 2026, we may redeem all or part of the 2030 Senior Notes, in whole or in part, at a redemption price equal to the sum of (i) the principal amount thereof, plus (ii) the “make-whole” premium at the redemption date, plus (iii) accrued and unpaid interest, if any. On or after November 1, 2026, we may redeem all or part of the 2030 Senior Notes at redemption prices (expressed as percentages of the principal amount redeemed) equal to (i) 104.313% for the twelve-month period beginning on November 1, 2026; (ii) 102.156% for the twelve-month period beginning on November 1, 2027; and (iii) 100.000% for the period beginning November 1, 2028 and at any time thereafter, plus accrued and unpaid interest, if any, to, but excluding, the redemption date (subject to the right of the noteholders on the relevant record date to receive interest on the relevant interest payment date). We may redeem up to 35% of the aggregate principal amount of the 2030 Senior Notes at any time prior to November 1, 2026 with an amount not to exceed the net cash proceeds from certain equity offerings at a redemption price equal to 108.625% of the principal amount of the 2030 Senior Notes redeemed, plus accrued and unpaid interest, if any, provided, however, that (i) at least 65.0% of the aggregate principal amount of 2030 Senior Notes originally issued on the issue date (but excluding 2030 Senior Notes held by us and our subsidiaries) remains outstanding immediately after the occurrence of such redemption (unless all such 2030 Senior Notes are redeemed substantially concurrently) and (ii) the redemption occurs within 180 days after the date of the closing of such equity offering. 2028 Senior Notes and 2031 Senior Notes. On June 29, 2023, we issued $1.35 billion aggregate principal amount of 8.375% Senior Notes due July 1, 2028 (the “2028 Senior Notes”), pursuant to an indenture among us, Computershare Trust Company, N.A., as trustee, and the guarantors party thereto, and $1.35 billion aggregate principal amount of 8.750% Senior Notes due July 1, 2031 (the “2031 Senior Notes”), pursuant to an indenture among us, Computershare Trust Company, N.A., as trustee, and the guarantors party thereto. Upon issuance of the 2028 Senior Notes and 2031 Senior Notes, we received net proceeds of $2.67 billion after deducting fees of $33.8 million. The net proceeds were used to fund a portion of the consideration for the Hibernia Acquisition and Tap Rock Acquisition. At any time prior to July 1, 2025, we may redeem all or part of the 2028 Senior Notes, in whole or in part, at a redemption price equal to the sum of (i) the principal amount thereof, plus (ii) the “make-whole” premium at the redemption date, plus (iii) accrued and unpaid interest, if any. On or after July 1, 2025, we may redeem all or part of the 2028 Senior Notes at redemption prices (expressed as percentages of the principal amount redeemed) equal to (i) 104.188% for the twelve-month period beginning on July 1, 2025; (ii) 102.094% for the twelve-month period beginning on July 1, 2026; and (iii) 100.000% on or after July 1, 2027, plus accrued and unpaid interest, if any to, but excluding the redemption date. At any time prior to July 1, 2026, we may redeem all or part of the 2031 Senior Notes, in whole or in part, at a redemption price equal to the sum of (i) the principal amount thereof, plus (ii) the “make-whole” premium at the redemption date, plus (iii) accrued and unpaid interest, if any. On or after July 1, 2026, we may redeem all or part of the 2031 Senior Notes at redemption prices (expressed as percentages of the principal amount redeemed) equal to (i) 104.375% for the twelve-month period beginning on July 1, 2026; (ii) 102.188% for the twelve-month period beginning on July 1, 2027; and (iii) 100.000% for the period beginning July 1, 2028 and at any time thereafter, plus accrued and unpaid interest, if any. We may redeem up to 35% of the aggregate principal amount of the 2028 Senior Notes or 2031 Senior Notes at any time prior to July 1, 2025 or 2026, respectively, with an amount not to exceed the net cash proceeds from certain equity offerings at a redemption price equal to 108.375%, with respect to the 2028 Senior Notes, and 108.750%, with respect to the 2031 Senior Notes, of the principal amount of such series of 2028 Senior Notes and 2031 Senior Notes redeemed, plus accrued and unpaid interest, if any, provided, however, that (i) at least 65.0% of the aggregate principal amount of 2028 Senior Notes and 2031 Senior Notes of such series originally issued on the issue date (but excluding the 2028 Senior Notes and 2031 Senior Notes of such series held by us and our subsidiaries) remains outstanding immediately after the occurrence of such redemption (unless all such 2028 Senior Notes and 2031 Senior Notes are redeemed substantially concurrently) and (ii) the redemption occurs within 180 days after the date of the closing of such equity offering. 2026 Senior Notes. On October 13, 2021, we issued $400.0 million aggregate principal amount of 5.000% Senior Notes due November 1, 2026 (the “2026 Senior Notes”), pursuant to an indenture among us, Wells Fargo Bank, National Association, as trustee, and the guarantors party thereto. We may redeem all or part of the 2026 Senior Notes at redemption prices equal to (i) 101.250% for the twelve-month period beginning on October 15, 2024 and (ii) 100.000% on or after October 15, 2025, plus accrued and unpaid interest, if any. Credit Facility We are party to a reserve-based revolving facility, as the borrower, with JPMorgan Chase Bank, N.A. (“JPMorgan”), as the administrative agent, and a syndicate of financial institutions, as lenders, that has an aggregate maximum commitment amount of $4.0 billion and is set to mature on August 2, 2028 (together with all amendments thereto, the “Credit Facility” or the “Credit Agreement”). On June 12, 2024, we entered into a Sixth Amendment to our Credit Agreement (the “Sixth Amendment”), which, among other things, amended certain terms of the Credit Agreement to: (i) increase the borrowing base by $400.0 million for a new borrowing base of $3.4 billion, (ii) increase the aggregate elected commitments by $350.0 million for a new aggregate elected commitment of $2.2 billion, (iii) lower the interest rate margins applicable to loans under the Credit Agreement, (iv) add provisions to lower the interest rate margins and modify certain covenants in the Credit Agreement, as well as to make the Credit Facility unsecured, upon the achievement of investment grade credit ratings, (v) modify certain definitions in the Credit Agreement in connection with the transactions contemplated by the Sixth Amendment, and (vi) provide for the addition of certain new lenders under the Credit Agreement. As of December 31, 2024, the borrowing base and aggregate elected commitments under the Credit Agreement were $3.4 billion and $2.2 billion, respectively. On February 21, 2025, we amended our Credit Facility to increase our aggregate elected commitments from $2.2 billion to $2.5 billion. The borrowing base of $3.4 billion remained unchanged. The next scheduled borrowing base redetermination date is in May 2025. Interest and commitment fees associated with the Credit Facility are accrued based on a revolving loan commitment utilization grid set forth in the Credit Agreement. Borrowings under the Credit Facility bear interest at a per annum rate equal to, at our option, either (i) the ABR plus the applicable margin, or (ii) the term-specific SOFR plus the applicable margin. ABR is established as a rate per annum equal to the greatest of (a) the rate of interest publicly announced by JPMorgan as its prime rate, (b) the applicable rate of interest published by the Federal Reserve Bank of New York plus 0.5%, or (c) the term-specific SOFR for an interest period of one month plus 1.0%, in each case, subject to a 1.5% floor, plus an applicable margin of 0.75% to 1.75% based on the utilization of the Credit Facility. Term-specific SOFR is based on one-, three-, or six-month terms as selected by us and is subject to a 0.5% floor, plus an applicable margin of 1.75% to 2.75%, based on the utilization of the Credit Facility. Interest on borrowings that bear interest at the SOFR are payable on the last day of the applicable interest period selected by us, and interest on borrowings that bear interest at the ABR are payable quarterly in arrears. The Credit Facility is guaranteed by all our restricted domestic subsidiaries and is secured by first priority security interests on substantially all assets, including a mortgage on at least 90% of the total value of the proved properties evaluated in the most recently delivered reserve reports, including any engineering reports relating to the crude oil and natural gas properties of our restricted domestic subsidiaries, subject to customary exceptions. The Credit Facility contains customary representations and affirmative covenants. The Credit Facility also contains customary negative covenants, which, among other things, and subject to certain exceptions, including the suspension and/or modification of certain covenants in the event that we receive investment grade credit ratings, include restrictions on (i) liens, (ii) indebtedness, guarantees and other obligations, (iii) restrictions in agreements on liens and distributions, (iv) mergers or consolidations, (v) asset sales, (vi) restricted payments, (vii) investments, (viii) affiliate transactions, (ix) change of business, (x) foreign operations or subsidiaries, (xi) changes to organizational documents, (xii) use of proceeds from loans and letters of credit, (xiii) hedging transactions, (xiv) additional subsidiaries, (xv) changes in fiscal year or fiscal quarter, (xvi) prepayments of certain debt and other obligations, (xvii) sales or discounts of receivables, and (xviii) dividend payment thresholds. In addition, we are subject to certain financial covenants under the Credit Facility, as tested on the last day of each fiscal quarter, including, without limitation, (a) a maximum ratio of our consolidated net indebtedness to earnings before interest, income taxes, depreciation, depletion, and amortization, exploration expense, and other non-cash charges (“permitted net leverage ratio”) of 3.00 to 1.00, (b) a current ratio, inclusive of the unused commitments under the Credit Facility then available to be borrowed, to not be less than 1.00 to 1.00, and (c) upon the achievement of investment grade credit ratings, a PV-9 Coverage Ratio. We were in compliance with all covenants under the Credit Facility as of December 31, 2024 and through the filing of this Annual Report on Form 10-K. The following table presents the outstanding balance, letters of credit outstanding, and available borrowing capacity under the Credit Facility as of the dates indicated (in thousands): February 21, 2025 December 31, 2024 December 31, 2023 Outstanding balance $ 800,000 $ 450,000 $ 750,000 Letters of credit 2,100 2,100 2,100 Available borrowing capacity 1,697,900 1,747,900 1,097,900 Total aggregate elected commitments $ 2,500,000 $ 2,200,000 $ 1,850,000 As of December 31, 2024 and 2023, the unamortized deferred financing costs associated with amendments to the Credit Facility were $29.4 million and $34.4 million, respectively. Of the unamortized deferred financing costs, (i) $21.2 million and $26.9 million are presented within other noncurrent assets on the accompanying consolidated balance sheets as of December 31, 2024 and 2023, respectively, and (ii) $8.2 million and $7.5 million are presented within prepaid expenses and other on the accompanying consolidated balance sheets as of December 31, 2024 and 2023, respectively. Deferred Acquisition Consideration The Vencer Acquisition included deferred consideration of $550 million to be paid in cash on or before January 3, 2025. We discounted this obligation and recorded $532.3 million as deferred acquisition consideration upon closing and are amortizing the discount to interest expense in the accompanying statements of operations until the payment is made. During the year ended December 31, 2024, we paid $75 million of this deferred consideration, which is recorded as a cash outflow within the acquisitions of businesses, net of cash acquired in the accompanying consolidated statements of cash flows. The remaining $475.0 million of deferred consideration was paid on January 3, 2025. Interest Expense For the years ended December 31, 2024, 2023, and 2022, we incurred interest expense of $456.3 million, $182.7 million, and $32.2 million, respectively. Interest expense for the year ended December 31, 2024 includes $37.1 million related to the amortization of deferred acquisition consideration associated with the Vencer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Minimum Volume Agreement - Crude Oil. We are party to a transportation services agreement to deliver fixed and determinable quantities of crude oil. Under the terms of this agreement, we are required to make periodic deficiency payments for any shortfalls in delivering the minimum volume commitment of 20,000 Bbls per day over a term ending in December 2028. The aggregate financial commitment fee over the remaining term was $60.6 million as of December 31, 2024. We have not and do not expect to incur any deficiency payments. Minimum Volume Agreement - Gas and Other. We are party to a gas gathering and processing agreement (the “Gathering Agreement”) with a third-party midstream provider over a term ending in December 2029 with an annual minimum volume commitment of 13.0 billion cubic feet of natural gas. The Gathering Agreement also includes a commitment to sell take-in-kind NGL from other processing agreements of 7,500 Bbls a day through 2026 with the ability to roll forward up to a 10% shortfall in a given month to the subsequent month. The Gathering Agreement is a value-based percentage of proceeds sales contract and our financial commitment fluctuates with commodity prices. The aggregate financial commitment fee over the remaining term was $49.8 million as of December 31, 2024. During the year ended December 31, 2024, we recorded $4.7 million in other operating expense in the accompanying consolidated statements of operations based on volume deficiencies relative to the minimum volume commitment. Based on current projections, we may incur approximately $4.0 million in additional shortfall payments under the Gathering Agreement during the remaining term of approximately five years. We are actively engaging alternative strategies to reduce any potential contract deficiencies incurred in future periods. We are also party to additional individually immaterial agreements that require us to pay fees associated with the minimum volumes over various terms ending in April 2025, regardless of the amount delivered. The aggregate financial commitment fee over the remaining term for these contracts was $7.6 million as of December 31, 2024. We have not and do not expect to incur any deficiency payments. The minimum annual payments under these agreements for the next five years as of December 31, 2024 are presented below (in thousands): Minimum Volume (1) 2025 $ 31,676 2026 25,124 2027 25,470 2028 25,765 2029 and thereafter 10,010 Total $ 118,045 ___________________________ (1) The above calculation is based on the minimum volume commitment schedule (as defined in the relevant agreement) and applicable differential fees. Other commitments. We are party to a drilling commitment agreement with a third-party midstream provider such that we are required to drill and complete a total of 106 qualifying wells, whereby a minimum number of wells out of the total must be drilled by a deadline occurring every two years over a period ending December 31, 2026. The drilling commitment agreement provides for, among other things, a number of specifications such as minimum consecutive days of production, well performance, and lateral length. Wells operated by others can satisfy this commitment, subject to limitations. If we were to fail to complete the wells by the applicable deadline, it would be in breach of the agreement and the third-party midstream provider could attempt to assert damages against us and our affiliates. As of the date of filing, we cannot reasonably estimate how much, if any, damages will be paid. Refer to Note 13 - Leases for lease commi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Long Term Incentive Plans In June 2024, in connection with our stockholders’ approval at our 2024 annual meeting of stockholders, we adopted the 2024 Long Term Incentive Plan (the “2024 LTIP”), which provides for the issuance of restricted stock units, performance stock units, stock options, and various other forms of awards, and reserved 3,100,000 shares of common stock for issuance under the 2024 LTIP. The 2024 LTIP supersedes and replaces all of our previous long-term incentive plans (the “Prior Plans”), such that awards may not be granted under the Prior Plans subsequent to the adoption of the 2024 LTIP. Awards granted under the Prior Plans will remain subject to the terms and conditions set forth in the applicable Prior Plan. The Prior Plans and 2024 LTIP are collectively referred to herein as the “LTIP.” We record compensation expense associated with the issuance of awards under the LTIP on a straight-line basis over the vesting period based on the fair value of the awards as of the date of grant within general and administrative expense in the accompanying consolidated statements of operations. The following table outlines the compensation expense recorded by type of award (in thousands): Year Ended December 31, 2024 2023 2022 Restricted and deferred stock units $ 28,395 $ 19,502 $ 19,401 Performance stock units 19,877 15,429 11,966 Total stock-based compensation $ 48,272 $ 34,931 $ 31,367 As of December 31, 2024, unrecognized compensation expense related to the awards granted under the LTIP will be amortized through the relevant periods as follows (in thousands): Unrecognized Compensation Expense Final Year of Recognition Restricted and deferred stock units $ 34,232 2027 Performance stock units 22,877 2026 Total unrecognized stock-based compensation $ 57,109 Restricted Stock Units and Deferred Stock Units We grant time-based restricted stock units (“RSUs”) to our officers, executives, and employees and time-based deferred stock units (“DSUs”) to our non-employee directors under the LTIP. Each RSU and DSU represents a right to receive one share of our common stock after the RSU or DSU vests and is settled. RSUs generally vest ratably either over a one two The following table presents the changes in non-vested RSUs and DSUs for the year ended December 31, 2024: RSUs and DSUs Weighted-Average Grant-Date Fair Value Non-vested, beginning of year 855,627 $ 66.31 Granted 477,506 64.30 Vested (317,672) 64.94 Forfeited (82,559) 66.89 Non-vested, end of year 932,902 $ 65.69 The aggregate grant-date fair value of the RSUs and DSUs granted under the LTIP during the year ended December 31, 2024 was $30.7 million. Performance Stock Units We grant market-based performance stock units (“PSUs”) to our officers and certain executives under the LTIP. The number of shares of our common stock issued to settle PSUs ranges from zero to 225% (or, for PSUs granted prior to fiscal year 2023, 200%) of the number of PSUs granted and is determined based on performance achievement against certain market-based criteria over a three-year performance period. PSUs generally vest on December 31 of the year preceding the third anniversary of the date of grant and settle by March 15 of the following year upon the determination and approval of performance achievement by the Compensation Committee of our Board. Performance achievement is determined based on either, or a combination of, (1) our annualized absolute total stockholder return (“TSR”) or (2) for certain PSUs granted prior to fiscal year 2023, our absolute TSR relative to that of a defined peer group. Absolute TSR is determined based upon the change in our stock price over the performance period plus dividends paid. For awards with a relative TSR component, our absolute TSR is compared with the absolute TSRs of a group of peer companies over the performance period. The grant-date fair value of the PSUs was estimated using a Monte Carlo valuation model. The Monte Carlo valuation model is based on random projections of stock price paths and repeated numerous times to achieve a probabilistic assessment. Significant assumptions used in this valuation include our expected volatility as well as the volatilities for each of our peers and an interpolated risk-free interest rate based on U.S. Treasury yields with maturities consistent with the performance period. The following table presents the change of non-vested PSUs for the year ended December 31, 2024: PSUs Weighted-Average Grant-Date Fair Value Non-vested, beginning of year 472,593 $ 92.08 Granted (1) 270,509 74.55 Additional shares based on performance (2) 59,504 97.45 Vested (2) (139,218) 91.59 Forfeited (13,342) 99.71 Non-vested, end of year (1) 650,046 $ 85.23 ___________________________ (1) The number of awards assumes that the associated performance condition is met at the target amount (multiplier of one). The final number of shares of our common stock issued may vary depending on the performance multiplier, which ranges from zero to 225% (or, for PSUs granted prior to fiscal year 2023, 200%), depending on the level of satisfaction of the performance condition. (2) Upon completion of the performance period for the PSUs granted in 2021, a performance achievement of 200% or 141%, as applicable, was applied to each of the grants, resulting in a number of shares greater than the target amount of such PSUs vesting and being settled during the year ended December 31, 2024. The aggregate grant-date fair value of the PSUs granted under the LTIP during the year ended December 31, 2024 was $20.2 million. The performance period for PSUs granted in 2022 ended on December 31, 2024. These PSUs are expected to be released during the first quarter of 2025 with a performance achievement of 46% or 54%, as applicable. The following table presents the range of assumptions used to determine the fair value of the PSUs with market-based settlement criteria as granted under the LTIP throughout each of the periods presented: Year Ended December 31, 2024 2023 2022 Expected term (in years) 3.0 3.0 3.2 Risk-free interest rate 4.5% 3.6% to 5.0% 1.8% to 3.2% Expected daily volatility 3.0% 3.1% to 3.7% 4.0% to 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follow authoritative accounting guidance for measuring the fair value of assets and liabilities. This guidance defines fair value as the price that would be received to sell an asset or paid to transfer a liability in an orderly transaction between market participants at the measurement date. Further, this guidance establishes a hierarchy for inputs used in measuring fair value that maximizes the use of observable inputs and minimizes the use of unobservable inputs by requiring that the most observable inputs be used when available. The fair value hierarchy is broken down into three levels based on the reliability of the inputs as follows: Level 1: Quoted prices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We classify financial and non-financial assets and liabilities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Derivatives We use Level 2 inputs to measure the fair value of crude oil and natural gas commodity price derivatives. The fair value of our commodity price derivatives is estimated using industry-standard models that contemplate various inputs including, but not limited to, the contractual price of the underlying position, current market prices, forward commodity price curves, volatility factors, time value of money, and the credit risk of both us and our counterparties. We validate our fair value estimate by corroborating the original source of inputs, monitoring changes in valuation methods and assumptions, and reviewing counterparty mark-to-market statements and other supporting documentation. Refer to Note 9 - Derivatives for more information regarding our derivative instruments. The following table presents our financial assets and liabilities that were accounted for at fair value on a recurring basis as of December 31, 2024 and 2023 and their classification within the fair value hierarchy (in thousands): As of December 31, 2024 2023 Level 2 Level 2 Derivative assets $ 83,554 $ 43,425 Derivative liabilities $ 35,194 $ 18,096 Long-Term Debt The portion of our long-term debt related to our Credit Facility, if any, approximates its fair value as it bears interest at a floating rate that approximates a current market rate. The portion of our long-term debt related to our Senior Notes is recorded at cost, net of any unamortized discount and deferred financing costs. The fair value of our Senior Notes is based on quoted market prices, and as such, is designated as Level 1 within the fair value hierarchy. The following table presents the fair value our Senior Notes as of the dates indicated (in thousands): As of December 31, 2024 As of December 31, 2023 Nominal Interest Fair Value Percent of Par Fair Value Percent of Par 2026 Senior Notes 5.000% $ 394,344 98.6% $ 389,020 97.3% 2028 Senior Notes 8.375% 1,404,608 104.0% 1,412,559 104.6% 2030 Senior Notes 8.625% 1,048,510 104.9% 1,063,050 106.3% 2031 Senior Notes 8.750% 1,408,091 104.3% 1,433,363 106.2% Our deferred acquisition consideration was recorded in connection with the Vencer Acquisition using an estimated fair value discount at the time of the transaction based on quoted market prices from our debt as well as other inputs classified as Level 2 within the fair value hierarchy. As of December 31, 2024, the carrying value of the deferred acquisition consideration approximated fair value. Refer to Note 5 - Debt for additional information. Acquisitions and Impairments of Proved and Unproved Properties We measure acquired assets or businesses at fair value on a nonrecurring basis and review our proved and unproved crude oil and natural gas properties for impairment using inputs that are not observable in the market and are therefore designated as Level 3 within the valuation hierarchy. The most significant fair value determinations for non-financial assets and liabilities are related to crude oil and natural gas properties acquired. Refer to Note 2 - Acquisitions and Divestitures for additional information. During the years ended December 31, 2024, 2023, and 2022, we recorded no impairments of proved properties. During the year ended December 31, 2022, we recorded $18.0 million of abandonment and impairment of unproved properties. No abandonment and impairment of unproved properties was recorded for the years ended December 31, 2024 and 2023. Refer to Note 1 - Summary of Significant Accounting Policies for information on our policies for determining fair value of proved and unproved properties and related impairmen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We periodically enter into commodity derivative contracts to mitigate a portion of our exposure to potentially adverse market changes in commodity prices for our expected future crude oil and natural gas production and the associated impact on cash flows. Our commodity derivative contracts consist of swaps, collars, and basis protection swaps. As of December 31, 2024, all derivative counterparties were members of the Credit Facility lender group, and all commodity derivative contracts are entered into for other-than-trading purposes. We do not designate our commodity derivative contracts as hedging instruments. A typical swap arrangement guarantees a fixed price on contracted volumes. If the agreed upon published third-party index price (“index price”) is lower than the fixed contract price at the time of settlement, we receive the difference between the index price and the fixed contract price. If the index price is higher than the fixed contact price at the time of settlement, we pay the difference between the index price and the fixed contract price. A typical collar arrangement establishes a floor and ceiling price on contracted volumes through the use of a short call and a long put. When the index price is above the ceiling price at the time of settlement, we pay the difference between the index price and the ceiling price. When the index price is below the floor price at the time of settlement, we receive the difference between the index price and floor price. When the index price is between the floor price and ceiling price, no payment or receipt occurs. Basis protection swaps are arrangements that guarantee a price differential from a specified delivery point. For basis protection swaps, we receive a payment from the counterparty if the price differential is greater than the stated terms of the contract and pay the counterparty if the price differential is less than the stated terms of the contract. The following table summarizes the components of the derivative gain (loss), net presented on the accompanying consolidated statements of operations for the periods below (in thousands): Year Ended December 31, 2024 2023 2022 Derivative cash settlement gain (loss), net Crude oil contracts $ (41,696) $ (59,543) $ (346,419) Natural gas contracts 48,131 (8,703) (189,410) NGL contracts — — (40,973) Total derivative cash settlement gain (loss), net 6,435 (68,246) (576,802) Change in fair value gain 31,055 77,553 241,642 Total derivative gain (loss), net $ 37,490 $ 9,307 $ (335,160) As of December 31, 2024, we had entered into the following commodity price derivative contracts: Contract Period Q1 2025 Q2 2025 Q3 2025 Q4 2025 2026 Crude Oil Derivatives (volumes in Bbl/day and prices in $/Bbl) Swaps NYMEX WTI Volumes 31,000 29,000 28,000 11,000 740 Weighted-Average Contract Price $ 71.08 $ 70.71 $ 72.90 $ 68.54 $ 66.50 Collars NYMEX WTI Volumes 28,000 32,000 28,000 45,000 — Weighted-Average Ceiling Price $ 79.87 $ 77.78 $ 77.65 $ 75.81 $ — Weighted-Average Floor Price $ 70.00 $ 69.88 $ 69.31 $ 58.71 $ — Natural Gas Derivatives (volumes in MMBtu/day and prices in $/MMBtu) Swaps NYMEX HH Volumes 180,000 110,000 110,000 110,000 — Weighted-Average Contract Price $ 3.17 $ 3.20 $ 3.20 $ 3.20 $ — Collars NYMEX HH Volumes 20,000 20,000 20,000 20,000 130,000 Weighted-Average Ceiling Price $ 3.76 $ 3.76 $ 3.76 $ 3.76 $ 4.02 Weighted-Average Floor Price $ 3.03 $ 3.03 $ 3.03 $ 3.03 $ 3.24 Basis Protection Swaps Waha Basis Volumes 200,000 130,000 130,000 130,000 130,000 Weighted-Average Contract Price $ (1.10) $ (1.17) $ (1.17) $ (1.17) $ (1.31) Waha Index Volumes 90,000 — — — — Weighted-Average Contract Price $ 0.07 $ — $ — $ — $ — Subsequent to December 31, 2024 and as of February 21, 2025, we had entered into the following commodity price derivative contracts: Contract Period Q1 2025 Q2 2025 Q3 2025 Q4 2025 2026 Crude Oil Derivatives (volumes in Bbl/day and prices in $/Bbl) Swaps NYMEX WTI Volumes — — 5,000 2,000 7,397 Weighted-Average Contract Price $ — $ — $ 69.76 $ 69.60 $ 68.46 Collars NYMEX WTI Volumes — — — — 2,466 Weighted-Average Ceiling Price $ — $ — $ — $ — $ 77.13 Weighted-Average Floor Price $ — $ — $ — $ — $ 60.00 Derivative Assets and Liabilities Fair Value Our commodity price derivatives are measured at fair value and are included in the accompanying consolidated balance sheets as derivative assets and liabilities. The following table contains a summary of all our derivative positions reported on the accompanying consolidated balance sheets as well as a reconciliation between the gross assets and liabilities and the potential effects of master netting arrangements on the fair value of our commodity derivative contracts as of December 31, 2024 and 2023 (in thousands): As of December 31, 2024 2023 Derivative Assets: Commodity contracts - current $ 66,517 $ 35,192 Commodity contracts - noncurrent 17,037 8,233 Total derivative assets 83,554 43,425 Amounts not offset in the accompanying consolidated balance sheets (26,520) (11,859) Total derivative assets, net $ 57,034 $ 31,566 Derivative Liabilities: Commodity contracts - current $ (22,178) $ (18,096) Commodity contracts - long-term (13,016) — Total derivative liabilities (35,194) (18,096) Amounts not offset in the accompanying consolidated balance sheets 26,520 11,859 Total derivative liabilities, net $ (8,674) $ (6,2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We recognize an estimated liability for future costs associated with the abandonment of our crude oil and natural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proved properties in the accompanying consolidated balance sheets. We deplete the amount added to proved properties and recognize expense in connection with the accretion of the discounted liability over the remaining estimated economic lives of the respective long-lived assets. Cash paid to settle asset retirement obligations is included in the cash flows from operating activities section of our accompanying consolidated statements of cash flows. Our estimated asset retirement obligation liability is based on historical experience plugging and abandoning wells, estimated plugging and abandonment cost, estimated economic lives, and regulatory requirements. The liability is discounted using the credit-adjusted risk-free rate estimated at the time the liability is incurred or revised. A roll-forward of our asset retirement obligation is as follows (in thousands): Year Ended December 31, 2024 2023 Balance, beginning of year $ 336,832 $ 291,026 Additional liabilities incurred with development activities and other 8,556 7,516 Additional liabilities incurred with acquisitions 37,251 40,373 Liabilities settled (46,526) (19,136) Accretion expense 23,327 17,053 Revisions to estimate (1) 126,174 — Obligations discharged with divestitures (27,976) — Balance, end of year $ 457,638 $ 336,832 Current portion (2) 58,636 31,116 Long-term portion 399,002 $ 305,716 ___________________________ (1) Revisions to estimates for the year ended December 31, 2024 were primarily a result of (a) increases in our estimated plugging and abandonment cost driven by increased regulatory burden, service costs, complexity of plugging activities, and reclamation and environmental obligations that arose from normal operation of the assets, as evidenced through our plugging program activities during 2024, particularly in the DJ Basin, and (b) the acceleration of the estimated settlement date for certain wel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enver, Colorad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Earnings per basic and diluted share are calculated under the treasury stock method. Basic net income per common share is calculated by dividing net income by the basic weighted-average common shares outstanding for the respective period. Diluted net income per common share is calculated by dividing net income by the diluted weighted-average common shares outstanding, which includes the effect of potentially dilutive securities. Potentially dilutive securities consist of unvested RSUs, DSUs, PSUs as well as outstanding in-the-money stock options and warrants. When we recognize a loss from continuing operations, all potentially dilutive shares are anti-dilutive and are consequently excluded from the calculation of diluted earnings per share. As discussed in Note 7 - Stock-Based Compensation , PSUs represent the right to receive a number of shares of the Company’s common stock ranging from zero to 225% (or, for PSUs granted prior to fiscal year 2023, 200%) of PSUs granted based on the performance achievement over the applicable performance period. The number of potentially dilutive shares related to PSUs is based on the number of shares, if any, that would be issuable at the end of the respective reporting period, assuming that date was the end of the performance period applicable to such awards. We have also issued warrants, which represent the right to purchase our common stock at a specified exercise price. The number of potentially dilutive shares related to the warrants is based on the number of shares, if any, that would be exercisable at the end of the respective reporting period, assuming that date was the end of such warrants’ term. Warrants are only dilutive when the average price of the common stock during the period exceeds the exercise price. The exercise price of our warrants was in excess of our stock price during the years ended December 31, 2024, 2023, and 2022; therefore, they were excluded from the earnings per share calculation. The following table sets forth the calculations of basic and diluted net earnings per common share (in thousands, except per share amounts): Year Ended December 31, 2024 2023 2022 Net income $ 838,723 $ 784,288 $ 1,248,080 Basic earnings per common share $ 8.48 $ 9.09 $ 14.68 Diluted earnings per common share $ 8.46 $ 9.02 $ 14.58 Weighted-average shares outstanding - basic 98,865 86,240 85,005 Add: dilutive effect of stock awards 311 748 599 Weighted-average shares outstanding - diluted 99,176 86,988 85,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eferred tax assets and liabilities are measured by applying the provisions of enacted tax laws to determine the amount of taxes payable or refundable currently or in future years related to cumulative temporary differences between the tax basis of assets and liabilities and amounts reported in the accompanying consolidated balance sheets. The tax effect of the net change in the cumulative temporary differences during each period in the deferred tax assets and liabilities determines the periodic provision for deferred taxes. The provision for income taxes consists of the following (in thousands): Year Ended December 31, 2024 2023 2022 Current tax expense (benefit) Federal $ 4,669 $ (25,537) $ 51,246 State 3,530 (4,460) 16,950 Total current tax expense (benefit) 8,199 (29,997) 68,196 Deferred tax expense Federal 223,636 238,426 289,578 State 12,137 6,737 47,924 Total deferred tax expense 235,773 245,163 337,502 Total income tax expense $ 243,972 $ 215,166 $ 405,698 Temporary differences between the financial statement carrying amounts and tax basis of assets and liabilities that give rise to the net deferred tax liability and asset result from the following components (in thousands): As of December 31, 2024 2023 Deferred tax liabilities: Oil and gas properties $ 1,484,161 $ 1,200,521 Right-of-use assets 25,553 22,654 Commodity derivative contracts 6,429 — Total deferred tax liabilities 1,516,143 1,223,175 Deferred tax assets: Federal and state tax net operating loss carryforward 468,813 504,922 Interest expense carryforward 97,234 33,564 Asset retirement obligations 107,380 79,718 Commodity derivative contracts — 7,251 Inventory 211 213 Stock-based compensation 10,079 7,327 Lease liability 25,803 22,866 Transaction costs 6,450 6,078 Other long-term assets 25,023 21,859 Total deferred tax assets 740,993 683,798 Less: Valuation allowance 25,404 25,404 Total deferred tax assets after valuation allowance 715,589 658,394 Deferred income tax liabilities, net $ (800,554) $ (564,781) We had $1.9 billion and $2.1 billion of net operating loss carryovers for federal income tax purposes as of December 31, 2024 and 2023, respectively. Due to change of ownership provisions of Section 382 of the Internal Revenue Code, utilization of net operating loss carryovers and other tax attributes are limited. Federal net operating loss carryforwards incurred prior to January 1, 2018 of $369.2 million will begin to expire in 2037. Federal net operating loss carryforwards incurred after December 31, 2017 of $1.6 billion have no expiration and can only be used to offset 80% of taxable income when utilized. We assess the recoverability of our deferred tax assets each period by considering whether it is more-likely than not that all or a portion of the deferred tax assets will be realized. In making such a determination, we consider all available evidence (both positive and negative), including future reversals of temporary differences, tax-planning strategies, projected future taxable income, and results of operations. As a result of merger activity in 2021, we recorded a valuation allowance of $25.4 million, which continued to be recorded as of December 31, 2024 and 2023, against certain acquired net operating losses and other tax attributes due to the limitation on realizability caused by the change of ownership provisions of Section 382 of the Internal Revenue Code. We will continue to monitor facts and circumstances in the reassessment of the likelihood that the deferred tax assets will be realized. Recorded income tax expense or benefit differs from the amount that would be provided by applying the statutory United States federal income tax rate of 21% to income before income taxes due to state income taxes and other changes outlined as follows (in thousands): Year Ended December 31, 2024 2023 2022 Federal statutory tax expense $ 227,366 $ 210,458 $ 347,293 Increase (decrease) in tax resulting from: State tax expense, net of federal benefit 28,894 26,081 58,658 State tax rate change (13,202) (23,002) — Return to provision (1,314) (1,866) 19,975 Compensation of covered individuals 4,851 5,689 6,138 Stock-based compensation (1,309) (2,996) (3,343) Bargain purchase gain — — (2,852) Tax credits (1,784) — (1,405) Change in valuation allowance — — (19,302) Other 470 802 536 Total income tax expense $ 243,972 $ 215,166 $ 405,698 The Vencer Acquisition, divestitures, drilling activity, and the prices received for crude oil, natural gas, and NGL, impact the apportionment of taxable income to the states where we own crude oil and natural gas properties. As these factors change, our state income tax rate changes. This change, when applied to our total temporary differences, impacts the total state income tax (expense) benefit reported in the current year. We had no unrecognized tax benefits as of December 31, 2024, 2023, and 2022. As of December 31, 2024, the Company is subject to U.S. federal and state income tax examination for the years ended December 31, 2023, 2022, and 2021. Tax returns for years prior to 2021 may remain open with respect to net operating loss carryforwards that are utilized in a later year, as tax attributes from prior years can be adjusted during an audit of a later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ur right-of-use assets and lease liabilities are recognized on the accompanying consolidated balance sheets within other noncurrent assets, other liabilities, and other long-term liabilities based on the present value of the expected lease payments over the lease term. The following table summarizes the asset classes of our operating leases (in thousands): As of December 31, 2024 2023 Operating Leases Field equipment (1) $ 68,897 $ 61,662 Corporate leases 12,513 8,864 Vehicles 12,214 7,740 Total right-of-use asset $ 93,624 $ 78,266 Field equipment (1) $ 68,978 $ 61,741 Corporate leases 13,682 9,653 Vehicles 12,214 7,740 Total lease liability $ 94,874 $ 79,134 ____________________________ (1) Includes drilling rigs, compressors, certain natural gas processing equipment, and other field equipment. The following table summarizes the components of our gross lease costs incurred for the periods below (in thousands): Year Ended December 31, 2024 2023 2022 Operating lease cost $ 58,680 $ 32,769 $ 21,050 Short-term lease cost (1) 140,780 79,405 55,059 Total lease cost (2) $ 199,460 $ 112,174 $ 76,109 ___________________________ (1) Includes drilling rigs and other equipment. Short-term drilling rig costs include a non-lease labor component, which is treated as a single lease component. (2) Variable lease costs represent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Variable lease costs were not material for the years ended December 31, 2024, 2023, and 2022. Lease costs disclosed above are presented on a gross basis. A portion of these costs may have been or will be billed to other working interest owners. Our net share of these costs is included in various line items on the accompanying consolidated statements of operations or capitalized to proved properties or other property and equipment, as applicable. We recognize operating lease cost on a straight-line basis. Short-term lease costs are recognized as incurred and represent payments for leases with a lease term of one year or less, excluding leases with a term of one month or less. Our weighted-average remaining lease terms and discount rates as of December 31, 2024 are as follows: Operating Leases Weighted-average lease term (years) 2.5 Weighted-average discount rate 6.2% Future commitments by year for our leases with a lease term of greater than one year as of December 31, 2024 are presented in the table below. Such commitments are reflected at undiscounted values and are reconciled to the discounted present value recognized on the accompanying consolidated balance sheets as follows (in thousands): Operating Leases 2025 $ 50,626 2026 26,226 2027 13,248 2028 5,313 2029 3,246 Thereafter 3,815 Total lease payments 102,474 Less: Imputed interest (7,600) Total lease liability $ 94,874 </t>
        </is>
      </c>
    </row>
    <row r="5">
      <c r="A5" s="4" t="inlineStr">
        <is>
          <t>LEASES</t>
        </is>
      </c>
      <c r="B5" s="4" t="inlineStr">
        <is>
          <t xml:space="preserve">LEASES Our right-of-use assets and lease liabilities are recognized on the accompanying consolidated balance sheets within other noncurrent assets, other liabilities, and other long-term liabilities based on the present value of the expected lease payments over the lease term. The following table summarizes the asset classes of our operating leases (in thousands): As of December 31, 2024 2023 Operating Leases Field equipment (1) $ 68,897 $ 61,662 Corporate leases 12,513 8,864 Vehicles 12,214 7,740 Total right-of-use asset $ 93,624 $ 78,266 Field equipment (1) $ 68,978 $ 61,741 Corporate leases 13,682 9,653 Vehicles 12,214 7,740 Total lease liability $ 94,874 $ 79,134 ____________________________ (1) Includes drilling rigs, compressors, certain natural gas processing equipment, and other field equipment. The following table summarizes the components of our gross lease costs incurred for the periods below (in thousands): Year Ended December 31, 2024 2023 2022 Operating lease cost $ 58,680 $ 32,769 $ 21,050 Short-term lease cost (1) 140,780 79,405 55,059 Total lease cost (2) $ 199,460 $ 112,174 $ 76,109 ___________________________ (1) Includes drilling rigs and other equipment. Short-term drilling rig costs include a non-lease labor component, which is treated as a single lease component. (2) Variable lease costs represent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Variable lease costs were not material for the years ended December 31, 2024, 2023, and 2022. Lease costs disclosed above are presented on a gross basis. A portion of these costs may have been or will be billed to other working interest owners. Our net share of these costs is included in various line items on the accompanying consolidated statements of operations or capitalized to proved properties or other property and equipment, as applicable. We recognize operating lease cost on a straight-line basis. Short-term lease costs are recognized as incurred and represent payments for leases with a lease term of one year or less, excluding leases with a term of one month or less. Our weighted-average remaining lease terms and discount rates as of December 31, 2024 are as follows: Operating Leases Weighted-average lease term (years) 2.5 Weighted-average discount rate 6.2% Future commitments by year for our leases with a lease term of greater than one year as of December 31, 2024 are presented in the table below. Such commitments are reflected at undiscounted values and are reconciled to the discounted present value recognized on the accompanying consolidated balance sheets as follows (in thousands): Operating Leases 2025 $ 50,626 2026 26,226 2027 13,248 2028 5,313 2029 3,246 Thereafter 3,815 Total lease payments 102,474 Less: Imputed interest (7,600) Total lease liability $ 94,8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DISCLOSURES OF CASH FLOW INFORMATION</t>
        </is>
      </c>
      <c r="B4" s="4" t="inlineStr">
        <is>
          <t xml:space="preserve">SUPPLEMENTAL DISCLOSURES OF CASH FLOW INFORMATION Supplemental cash flow disclosures are presented below (in thousands): Year Ended December 31, 2024 2023 2022 Supplemental cash flow information: Cash (paid) refunded for income taxes $ 2,858 $ 50,049 $ (97,800) Cash paid for interest (408,409) (37,112) (28,528) Supplemental non-cash investing and financing activities: Changes in working capital related to capital expenditures (8,208) (12,349) (7,679) Supplemental cash flow information related to leases: Cash paid for amounts included in the measurement of lease liabilities - operating cash flows from operating leases 58,277 32,563 19,541 Right-of-use assets obtained in exchange for new operating lease obligations 69,185 85,521 4,8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Stock Repurchases In July 2024, our Board authorized a new stock repurchase program authorizing repurchases of up to $500 million of our outstanding shares of common stock, in the open market, in privately negotiated transactions, or through block trades, derivative transactions, or purchases made in accordance with Rule 10b-18 and Rule 10b5-1 of the Exchange Act. The new stock repurchase program replaced our prior stock repurchase program, which was terminated in connection with the adoption of the new stock repurchase program. The stock repurchase program does not have a termination date, does not require any specific number of shares to be acquired, and can be modified or discontinued by our Board at any time. We record stock repurchases at cost, which includes transaction costs that are direct and incremental to the repurchase, as a reduction to stockholders’ equity. As part of the transaction costs that are direct and incremental to the repurchase and, subject to netting against the fair value of stock issuances, we record a 1% excise tax with the corresponding liability recorded within accounts payable and accrued expenses on the accompanying consolidated balance sheets. Any excess of cost over the par value is charged to additional paid-in-capital on a pro-rata basis, with any remaining cost charged to retained earnings. The table below summarizes stock repurchases pursuant to the stock repurchase program during the year ended December 31, 2024 and 2023: Number of Shares (in thousands) Weighted-Average Price Total Purchase Price (in thousands) (1) 2024 Privately negotiated transactions NGP Tap Rock Holdings, LLC and certain of its affiliates 876.2 $ 64.54 $ 56,549 Vencer 1,041.7 71.99 75,000 Other transactions 5,394.2 54.81 295,647 Total stock repurchases 7,312.1 $ 58.42 $ 427,196 2023 Privately negotiated transactions CPPIB Crestone Peak Resources Canada Inc. 4,918.0 $ 61.00 $ 300,000 Other transactions 312.8 64.55 20,190 Total stock repurchases 5,230.8 $ 61.21 $ 320,190 _________________________ (1) Excludes commissions paid and excise taxes accrued related to stock repurchases. These stock repurchases were funded from our cash on hand, and the shares were immediately retired. As of December 31, 2024, $264.7 million remained available under the program for repurchase of our outstanding common stock. No shares of stock were repurchased in 2022. Dividends As approved by our Board, cash dividends are comprised of a quarterly base and a discretionary variable dividend component. The following table summarizes the dividends declared for the years ended December 31, 2024, 2023, and 2022 (in thousands, except per share amounts): Year Ended December 31, 2024 2023 2022 Base dividend $ 2.00 $ 2.00 $ 1.89 Variable dividend 2.97 5.60 4.40 Total dividend $ 4.97 $ 7.60 $ 6.29 Total dividend (in thousands) $ 489,160 $ 668,669 $ 541,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REPORTING We report our operations in one reportable upstream segment, which is engaged in the acquisition, development, and production of crude oil and associated liquids-rich natural gas in the DJ Basin in Colorado and the Permian Basin in Texas and New Mexico. The DJ Basin and the Permian Basin are operating segments of the Company that we aggregate into the upstream segment due to the similar nature of these operations that are solely focused in the U.S. The upstream segment derives revenue from the sale of produced crude oil, natural gas, and NGL. We consider our midstream functions as ancillary to our upstream segment. Our chief operating decision maker (“CODM”) is our Chief Executive Officer. The accounting policies of the upstream segment are the same as those described in Note 1 - Summary of Significant Accounting Policies . The measure of profit or loss that the CODM uses to assess performance and allocate resources for the upstream segment is Adjusted EBITDAX. Adjusted EBITDAX is defined as earnings before interest, income taxes, depreciation, depletion, and amortization, exploration expense, and other non-cash and non-recurring charges. The measure of segment assets is reported on the accompanying consolidated balance sheets as total consolidated assets. The CODM uses Adjusted EBITDAX to evaluate income generated from segment assets in deciding whether to reinvest profits into the upstream segment or into other activities, such as for acquisitions or to return capital to stockholders through a combination of dividends and/or share repurchases. Adjusted EBITDAX for the years ended December 31, 2024, 2023, and 2022 was $3.7 billion, $2.4 billion, and $2.3 billion, respectively. As we disclose a single reportable segment, total operating net revenues for the upstream segment are reported in our consolidated statements of operations, segment assets are reported in our consolidated balance sheets, and capital expenditures are reported in our consolidated statements of cash flows. The CODM is regularly provided with only the consolidated expenses as noted on the face of the consolidated statements of operations. Significant segment expenses included in Adjusted EBITDAX are lease operating expense, midstream operating expense, gathering, transportation, and processing, severance and ad valorem taxes, general and administrative expenses, and derivative cash settlement gain (loss). The following table presents a reconciliation of reportable segment Adjusted EBITDAX to income from operations before income taxes (in thousands): Year Ended December 31, 2024 2023 2022 Adjusted EBITDAX $ 3,651,621 $ 2,369,190 $ 2,347,585 Exploration (14,322) (2,178) (6,981) Depreciation, depletion, and amortization (2,056,427) (1,171,192) (816,446) Abandonment and impairment of unproved properties — — (17,975) Unused commitments (1) (1,730) (5,013) (3,641) Transaction costs (31,419) (84,328) (24,683) Stock-based compensation (2) (48,272) (34,931) (31,367) Non-recurring general and administrative expense — — (18,037) Derivative gain (loss), net 37,490 9,307 (335,160) Derivative cash settlement (gain) loss, net (6,435) 68,246 576,802 Interest expense (456,303) (182,740) (32,199) Interest income (3) 11,058 33,347 — Gain (loss) on property transactions, net (2,566) (254) 15,880 Income from operations before income taxes $ 1,082,695 $ 999,454 $ 1,653,778 _________________________ (1) Included as a portion of other operating expense in the accompanying consolidated statements of operations. (2) Included as a portion of general and administrative expense in the accompanying consolidated statements of operations. (3) Included as a portion of other income in the accompanying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CLOSURES ABOUT CRUDE OIL AND NATURAL GAS PRODUCING ACTIVITIES (UNAUDITED)</t>
        </is>
      </c>
      <c r="B1" s="2" t="inlineStr">
        <is>
          <t>12 Months Ended</t>
        </is>
      </c>
    </row>
    <row r="2">
      <c r="B2" s="2" t="inlineStr">
        <is>
          <t>Dec. 31, 2024</t>
        </is>
      </c>
    </row>
    <row r="3">
      <c r="A3" s="3" t="inlineStr">
        <is>
          <t>Oil and Gas, Result of Operation, Revenue [Abstract]</t>
        </is>
      </c>
      <c r="B3" s="4" t="inlineStr">
        <is>
          <t xml:space="preserve"> </t>
        </is>
      </c>
    </row>
    <row r="4">
      <c r="A4" s="4" t="inlineStr">
        <is>
          <t>DISCLOSURES ABOUT CRUDE OIL AND NATURAL GAS PRODUCING ACTIVITIES (UNAUDITED)</t>
        </is>
      </c>
      <c r="B4" s="4" t="inlineStr">
        <is>
          <t xml:space="preserve">DISCLOSURES ABOUT CRUDE OIL AND NATURAL GAS PRODUCING ACTIVITIES (UNAUDITED) Our crude oil and natural gas activities are located entirely within the United States. Costs incurred in the acquisition, development, and exploration of crude oil and natural gas properties, whether capitalized or expensed, are summarized below (in thousands): Year Ended December 31, 2024 2023 2022 Acquisition (1) $ 2,155,306 $ 5,039,610 $ 437,100 Development (2) 2,065,070 1,386,371 1,044,392 Exploration 14,322 2,178 6,981 Total $ 4,234,698 $ 6,428,159 $ 1,488,473 _________________________ (1) Acquisition costs for proved properties for the years ended December 31, 2024, 2023, and 2022 were $1.9 billion, $4.6 billion, and $420.3 million, respectively. Acquisition costs for unproved properties for the years ended December 31, 2024, 2023, and 2022 were $256.9 million, $414.7 million, and $16.8 million, respectively. (2) Includes amounts relating to asset retirement obligations of $134.7 million, $7.5 million, and $64.7 million for the years ended December 31, 2024, 2023, and 2022, respectively. Suspended Well Costs We did not incur any exploratory well costs during the years ended December 31, 2024, 2023, and 2022. Reserves The proved reserve estimates as of December 31, 2024 were audited by Ryder Scott. The proved reserves estimates as of December 31, 2023 and 2022 were prepared by Ryder Scott. The estimates of proved reserves are inherently imprecise and are continually subject to revision based on production history, results of additional exploration and development, price changes, and other factors. All of our crude oil, natural gas, and NGL reserves are attributable to properties within the United States. A summary of our changes in quantities of proved crude oil, natural gas, and NGL reserves for the years ended December 31, 2024, 2023, and 2022 are as follows: Crude Oil Natural Gas NGL Total (MBbl) (MMcf) (MBbl) (MBoe) Proved reserves-December 31, 2021 143,579 888,499 106,028 397,690 Extensions, discoveries, and other additions 12,408 51,358 6,936 27,904 Production (27,651) (112,478) (15,666) (62,063) Removed from capital program (105) (459) (46) (228) Acquisition of reserves 17,479 31,872 4,478 27,269 Revisions to previous estimates (1) 6,892 8,708 17,104 25,447 Proved reserves-December 31, 2022 152,602 867,500 118,834 416,019 Extensions, discoveries, and other additions 12,598 31,174 3,719 21,513 Production (36,726) (133,821) (18,400) (77,430) Divestitures of reserves (1) (830) (3,582) (514) (1,940) Removed from capital program (2,301) (7,812) (1,155) (4,758) Acquisition of reserves 151,717 635,710 114,708 372,377 Revisions to previous estimates (1) (4,255) (68,867) (12,249) (27,982) Proved reserves-December 31, 2023 272,805 1,320,302 204,943 697,799 Extensions, discoveries, and other additions 51,253 155,483 24,650 101,817 Production (58,025) (218,905) (31,626) (126,135) Divestiture of reserves (1) (9,695) (41,774) (6,271) (22,929) Removed from capital program (9,887) (40,657) (7,401) (24,064) Acquisition of reserves 55,978 354,438 64,297 179,348 Revisions to previous estimates 2,932 10,631 (12,816) (8,112) Proved reserves-December 31, 2024 (1) 305,361 1,539,518 235,776 797,724 Proved developed reserves: December 31, 2022 117,768 750,793 102,004 344,904 December 31, 2023 199,585 1,077,221 162,117 541,239 December 31, 2024 235,626 1,323,856 203,182 659,451 Proved undeveloped reserves: December 31, 2022 34,834 116,707 16,830 71,115 December 31, 2023 73,220 243,081 42,826 156,560 December 31, 2024 69,735 215,662 32,594 138,273 ________________________ (1) Items may not recalculate due to rounding. During the years ended December 31, 2024, 2023, and 2022, horizontal development resulted in extensions, discoveries, and other additions of 101.8 MMBoe, 21.5 MMBoe, and 27.9 MMBoe, respectively. During the years ended December 31, 2024, 2023, and 2022, proved undeveloped reserves were reduced by 24.1 MMBoe, 4.8 MMBoe, and 0.2 MMBoe respectively, primarily due to the removal of proved undeveloped locations from our five-year drilling program. As of December 31, 2024, we revised our proved reserves downward by 8.1 MMBoe. The 8.1 MMBoe negative revision of proved reserves as compared to previous estimates was the result of: (i) negative revisions of 23.0 MMBoe driven by 2024 negative Waha pricing differentials, natural gas shrinks, and NGL yields, (ii) negative revisions of 12.8 MMBoe from non-producing wells that have been or are planned to be plugged and abandoned and other, and (iii) negative price-related revisions of 9.6 MMBoe that resulted from the decrease to SEC prices of $2.74 to $75.48 per Bbl WTI for crude oil and $0.51 to $2.13 per MMBtu HH for natural gas. Negative revisions were partially offset by 27.6 MMBoe from updates to well performance and 9.7 MMBoe for increases in interest and other. As of December 31, 2023, we revised our proved reserves downward by 28.0 MMBoe. Price-related revisions of 11.1 MMBoe resulted from the decrease to SEC prices of $15.45 to $78.22 per Bbl WTI for crude oil and $3.72 to $2.64 per MMBtu HH for natural gas. Additionally we had negative revision of (i) negative revisions of 11.0 MMBoe from non-producing wells that have been plugged and abandoned or are planned to be plugged and abandoned, (ii) negative revisions of 14.2 MMBoe in updates to costs associated with production, and (iii) updates to well performance that resulted in negative revisions of 0.9 MMBoe. The negative revisions were partially offset by 9.2 MMBoe from increases in interests and positive volume changes in natural gas shrinks and NGL yields. As of December 31, 2022, we revised proved reserves upward by 25.4 MMBoe. Price-related revisions of 11.8 MMBoe resulted from the increase to SEC prices of $27.11 to $93.67 per Bbl WTI for crude oil and $2.76 to $6.36 per MMBtu HH for natural gas. The remaining positive revisions of 13.6 MMBoe are primarily driven by updates to well performance forecasts and NGL yields. The standardized measure of discounted future net cash flows relating to proved reserves were prepared in accordance with authoritative accounting guidance. Future cash inflows were computed by applying prices to estimated future production. Future production and development costs are computed by estimating the expenditures to be incurred in developing, producing, and plugging and abandoning the proved reserves at year-end, based on current costs and assuming continuation of existing economic conditions. Future income tax expenses are calculated by applying appropriate year-end tax rates to future pretax net cash flows relating to proved reserves. Future income tax expenses give effect to permanent differences, tax credits, and loss carryforwards relating to the proved reserves. Future net cash flows are discounted at a rate of 10% annually to derive the standardized measure of discounted future net cash flows. This calculation procedure does not necessarily result in an estimate of the fair market value or the present value of our crude oil and natural gas properties. The standardized measure of discounted future net cash flows relating to proved reserves are as follows (in thousands): Year Ended December 31, 2024 2023 2022 Future cash flows $ 28,250,810 $ 27,947,743 $ 23,225,188 Future production costs (12,006,734) (11,038,268) (6,490,522) Future development costs (2,491,009) (2,366,582) (1,337,494) Future income tax expense (1,243,949) (1,605,756) (2,870,178) Future net cash flows 12,509,118 12,937,137 12,526,994 10% annual discount for estimated timing of cash flows (4,193,705) (4,667,858) (4,599,504) Standardized measure of discounted future net cash flows $ 8,315,413 $ 8,269,279 $ 7,927,490 Future cash flows as shown above were reported without consideration for the effects of derivative transactions outstanding at period end. The changes in the standardized measure of discounted future net cash flows relating to proved reserves are as follows (in thousands): Year Ended December 31, 2024 2023 2022 Beginning of period $ 8,269,279 $ 7,927,490 $ 4,412,104 Crude oil, natural gas, and NGL sales, net of production costs (3,807,145) (2,558,095) (2,980,527) Net changes in prices and production costs (1,638,518) (4,385,615) 5,016,678 Net changes in extensions, discoveries, and other additions 1,415,760 363,594 638,537 Development costs incurred 810,591 447,181 411,138 Changes in estimated development cost 39,668 (39,386) (87,466) Acquisition of reserves 2,342,362 5,199,814 627,833 Divestiture of reserves (257,413) (32,483) — Revisions of previous quantity estimates (225,151) (529,185) 619,800 Net change in income taxes 210,815 796,068 (991,734) Accretion of discount 1,172,236 983,428 532,716 Changes in production rates and other (17,071) 96,468 (271,589) End of period $ 8,315,413 $ 8,269,279 $ 7,927,490 Reserve estimates are based on an unweighted 12-month arithmetic average of first-day-of-the-month prices inclusive of adjustments for quality and location as of December 31, 2024, 2023, and 2022, as required by the SEC. Year Ended December 31, 2024 2023 2022 Crude Oil (per Bbl) $ 74.12 $ 75.57 $ 90.28 Natural Gas (per Mcf) $ 0.62 $ 2.03 $ 5.54 NGL (per Bbl) $ 19.80 $ 22.69 $ 3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Civitas and have been prepared in accordance with GAAP, the instructions to Form 10-K, and Regulation S-X. All intercompany balances and transactions have been eliminated in consolidation. In connection with the preparation of the accompanying consolidated financial statements, we evaluated events subsequent to the balance sheet date of December 31, 2024, through the filing date of this report. Additionally, certain insignificant prior period amounts have been reclassified to conform to current period presentation in the accompanying consolidated financial statements. Such reclassifications did not have a material impact on prior period consolidated financial statements.</t>
        </is>
      </c>
    </row>
    <row r="5">
      <c r="A5" s="4" t="inlineStr">
        <is>
          <t>Use of Estimates</t>
        </is>
      </c>
      <c r="B5" s="4" t="inlineStr">
        <is>
          <t>Use of Estimates The preparation of our consolidated financial statements requires us to make various assumptions, judgments, and estimates to determine the reported amounts of assets, liabilities, revenues and expenses, and the disclosure of commitments and contingencies. Changes in these assumptions, judgments, and estimates will occur as a result of the passage of time and the occurrence of future events. Accordingly, actual results could differ from amounts previously estimated. Additionally, the prices received for crude oil, natural gas, and NGL production can heavily influence our assumptions, judgments and estimates, and continued volatility of crude oil and natural gas prices could have a significant impact on our estimates. The more significant areas requiring the use of assumptions, judgments, and estimates include: (i) crude oil and natural gas reserves; (ii) cash flow estimates used in impairment tests for long-lived assets; (iii) depreciation, depletion and amortization; (iv) determining fair value and allocating purchase price in connection with business combinations and asset acquisitions; (v) accrued revenues and related receivables; (vi) accrued liabilities; (vii) derivative valuations; (viii) asset retirement obligations; (ix) deferred income taxes; and (i) determining the fair values of certain stock-based compensation awards.</t>
        </is>
      </c>
    </row>
    <row r="6">
      <c r="A6" s="4" t="inlineStr">
        <is>
          <t>Cash and Cash Equivalents</t>
        </is>
      </c>
      <c r="B6" s="4" t="inlineStr">
        <is>
          <t>Cash and Cash Equivalents We consider all highly liquid investments with original maturity dates of three months or less to be cash equivalents. The carrying value of cash and cash equivalents approximate fair value due to the short-term nature of these instruments. We maintained cash balances in excess of federal deposit insurance limits as of December 31, 2024 and 2023, potentially subjecting us to a concentration of credit risk. To mitigate this risk, we maintain our cash and cash equivalents in the form of money market deposit and checking accounts with financial institutions that we believe are creditworthy and are also lenders under our Credit Facility.</t>
        </is>
      </c>
    </row>
    <row r="7">
      <c r="A7" s="4" t="inlineStr">
        <is>
          <t>Accounts Receivable, Net</t>
        </is>
      </c>
      <c r="B7" s="4" t="inlineStr">
        <is>
          <t>Accounts Receivable, Net Our accounts receivable primarily consists of receivables due from purchasers of crude oil, natural gas, and NGL production and from joint interest owners on properties we operate. We are exposed to credit risk in the event of nonpayment by the purchasers of its production and joint interest owners, nearly all of which are concentrated in energy-related industries and may be similarly affected by changes in economic and financial conditions, commodity prices, or other conditions. Generally, payments for production are collected within one</t>
        </is>
      </c>
    </row>
    <row r="8">
      <c r="A8" s="4" t="inlineStr">
        <is>
          <t>Property and Equipment</t>
        </is>
      </c>
      <c r="B8" s="4" t="inlineStr">
        <is>
          <t>Property and Equipment Proved Properties. We account for our crude oil and natural gas properties under the successful efforts method of accounting. Under this method, the costs of development wells are capitalized to proved properties whether those wells are successful or unsuccessful. Capitalized drilling and completion costs, including lease and well equipment, intangible development costs, and operational support facilities, are depleted using the units-of-production method based on estimated proved developed reserves. Proved leasehold costs are also depleted; however, the units-of-production method is based on estimated total proved reserves. We group our crude oil and natural gas properties with a common geological structure or stratigraphic condition for purposes of computing units-of-production depletion. During the years ended December 31, 2024, 2023, and 2022, we incurred depletion expense of $2.0 billion, $1.1 billion, and $773.5 million, respectively. We assess proved properties for impairment using the same units of account utilized in the determination of units-of production depletion whenever events or circumstances indicate that their carrying value may not be recoverable. If carrying values exceed undiscounted future net cash flows, impairment is measured and recorded at fair value. Because there is usually a lack of quoted market prices for proved properties, we estimate the fair value using valuation techniques that convert estimated future net cash flows to a single discounted amount. Significant inputs and assumptions to this estimation include, but are not limited to, reserves volumes, future operating and development costs, future commodity prices, inclusive of applicable differentials, and a market-based weighted average cost of capital rate. The expected future cash flows used for impairment reviews include future sales volumes associated with proved developed reserves and risk-adjusted proved undeveloped reserves. As of December 31, 2024 and 2023, the net book value of our midstream assets in the accompanying consolidated balance sheets was $406.9 million and $339.9 million, respectively. Depreciation on the midstream assets is calculated using the straight-line method over the estimated useful lives of the assets and properties they serve, which is approximately 30 years. During the years ended December 31, 2024, 2023, and 2022, we incurred depreciation expense on our midstream assets of $15.0 million, $12.3 million, and $10.8 million, respectively. Unproved Properties. Unproved properties consist of the costs to acquire undeveloped leases and are not subject to depletion until they are transferred to proved properties. Leasehold costs are transferred to proved properties on an ongoing basis as the properties to which they relate are evaluated and proved reserves established. Additional costs not subject to depletion include costs associated with development wells in progress or awaiting completion at year-end. These costs are transferred into costs subject to depletion on an ongoing basis as these wells are completed and proved reserves are established or confirmed. Unproved properties are routinely evaluated for impairment. On a quarterly basis, management assesses undeveloped leasehold costs for impairment by considering, among other things, remaining lease terms, future drilling plans and capital availability to execute such plans, commodity price outlooks, recent operational results, reservoir performance and geology, and estimated acreage value based on prices received for similar, recent acreage transactions by us or other market participants. If circumstances dictate that the carrying value of unproved properties may not be recoverable, we perform a recoverability test. If carrying values exceed the undiscounted future net cash flows associated with probable and possible reserves, impairment is measured and recorded at fair value. Because there usually is a lack of quoted market prices for unproved properties, we estimate the fair value using valuation techniques that convert estimated future net cash flows to a single discounted amount. Significant inputs and assumptions to this estimation include, but are not limited to, reserves volumes, future operating and development costs, future commodity prices, inclusive of applicable differentials, and a market-based weighted average cost of capital rate. The expected future cash flows used for impairment reviews include future sales volumes associated with probable and possible reserves. Changes in our assumptions of the estimated nonproductive portion of our undeveloped leases could result in additional impairment expense. Exploratory. Exploratory geological and geophysical, including exploratory seismic studies, and the costs of carrying and retaining unproved acreage are expensed as incurred. Under the successful efforts method of accounting, exploratory well costs are capitalized pending further evaluation of whether economically recoverable reserves have been found. If economically recoverable reserves are found, exploratory well costs will be capitalized as proved properties. If economically recoverable reserves are not found, exploratory well costs are expensed as dry holes. The application of the successful efforts method of accounting require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Crude Oil and Natural Gas Reserves. The successful efforts method of accounting inherently relies on the estimation of proved crude oil and natural gas reserves. Reserve quantities and the related estimates of future net cash flows are critical inputs in our calculation of units-of-production depletion and our evaluation of proved and unproved properties for impairment. The process of estimating and evaluating crude oil and natural gas reserves is complex, requiring the evaluation of available geological, geophysical, engineering, and economic data to estimate underground accumulations of crude oil and natural gas that cannot be precisely measured. Consequently, we engage an independent third-party reserve engineering firm, Ryder Scott, to audit our estimates of crude oil and natural gas reserves. Significant inputs and engineering assumptions used in developing the estimates of proved crude oil and natural gas reserves include reserves volumes, future operating and development costs, historical commodity prices, and our ability to convert proved undeveloped reserves to producing properties within five years of their initial proved booking.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We cannot predict the amounts or timing of such future revisions. If such revisions are significant, they could significantly affect future amortization of capitalized costs and result in impairment of proved and unproved properties.</t>
        </is>
      </c>
    </row>
    <row r="9">
      <c r="A9" s="4" t="inlineStr">
        <is>
          <t>Other Property and Equipment</t>
        </is>
      </c>
      <c r="B9" s="4" t="inlineStr">
        <is>
          <t>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wo</t>
        </is>
      </c>
    </row>
    <row r="10">
      <c r="A10" s="4" t="inlineStr">
        <is>
          <t>Leases</t>
        </is>
      </c>
      <c r="B10" s="4" t="inlineStr">
        <is>
          <t>Leases</t>
        </is>
      </c>
    </row>
    <row r="11">
      <c r="A11" s="4" t="inlineStr">
        <is>
          <t>Carbon Credits and Renewable Energy Credits</t>
        </is>
      </c>
      <c r="B11" s="4" t="inlineStr">
        <is>
          <t>Carbon Credits and Renewable Energy Credits We periodically purchase carbon credits and renewable energy credits as a means to address greenhouse gas emissions generated by our operations and purchased electricity that were not otherwise reduced or eliminated. Commensurate with their use, purchased credits are initially capitalized at cost as an intangible asset within other noncurrent assets on the accompanying consolidated balance sheets. Subsequently, the credits are expensed when applied to our greenhouse gas emissions through depletion, depreciation, and amortization expense on the accompanying consolidated statements of operations. Purchased credits expected to be utilized within the next 12 months are presented as short-term within prepaid expenses and other on the accompanying consolidated balance sheets.</t>
        </is>
      </c>
    </row>
    <row r="12">
      <c r="A12" s="4" t="inlineStr">
        <is>
          <t>Deferred Financing Costs</t>
        </is>
      </c>
      <c r="B12" s="4" t="inlineStr">
        <is>
          <t>Deferred Financing Costs Deferred financing costs include origination, legal, and other fees incurred to issue senior notes or amend our Credit Facility. Deferred financing costs related to the Credit Facility are capitalized to prepaid expenses and other and other noncurrent assets on the accompanying consolidated balance sheets and amortized to interest expense on the accompanying consolidated statements of operations on a straight-line basis over the life of the Credit Facility. Deferred financing costs related to senior notes are capitalized within debt, net on the accompanying consolidated balance sheets and amortized to interest expense on the accompanying consolidated statements of operations using the effective interest method over the life of the respective borrowings.</t>
        </is>
      </c>
    </row>
    <row r="13">
      <c r="A13" s="4" t="inlineStr">
        <is>
          <t>Asset Retirement Obligations</t>
        </is>
      </c>
      <c r="B13" s="4" t="inlineStr">
        <is>
          <t>Asset Retirement Obligations We recognize an asset retirement obligation at fair value based on the present value of costs expected to be incurred in connection with the future abandonment of our crude oil and natural gas properties, including wells and facilities, in accordance with applicable regulatory requirements. This obligation, and the corresponding capitalized cost recorded to proved properties, is recognized at the time assets are acquired, a well is completed and begins production, or a facility is constructed. We recognize a periodic expense in connection with the accretion of the discounted asset retirement obligation over the remaining estimated economic lives of the respective long-lived assets. The accretion expense is recorded as a component of depreciation, depletion, and amortization in our accompanying consolidated statements of operations. If the fair value of the estimated asset retirement obligation changes, an adjustment is recorded to both the asset retirement obligation and the corresponding capitalized cost recorded to proved properties. The recognition of an asset retirement obligation requires management to make various assumptions informed by historical experience and applicable regulatory requirements including estimated plugging and abandonment costs, economic lives, inflation rates, and our credit-adjusted risk-free rate.</t>
        </is>
      </c>
    </row>
    <row r="14">
      <c r="A14" s="4" t="inlineStr">
        <is>
          <t>Derivatives</t>
        </is>
      </c>
      <c r="B14" s="4" t="inlineStr">
        <is>
          <t>Derivatives We periodically enter into commodity derivative contracts to mitigate a portion of our exposure to potentially adverse market changes in commodity prices for our expected future crude oil and natural gas production and the associated impact on cash flows. Our commodity derivative contracts consist of swaps, collars, and basis protection swaps. The crude oil instruments are indexed to NYMEX WTI prices, and natural gas instruments are indexed to NYMEX HH and Waha prices, all of which have a high degree of historical correlation with actual prices received by, before differentials. As of December 31, 2024, all derivative counterparties were members of the Credit Facility lender group and all commodity derivative contracts are entered into for other-than-trading purposes. We do not designate our commodity derivative contracts as hedging instruments. Commodity price derivative instruments are measured at fair value and are included in the accompanying consolidated balance sheets as derivative assets and liabilities, with the exception of derivative instruments that meet the “normal purchase normal sale” exclusion. We measure the fair value of our commodity price derivative instruments based upon a pricing model that utilizes market-based inputs, including, but not limited to, contractual price of the underlying position, current market prices, crude oil and natural gas forward curves, discount rates, volatility factors, and nonperformance risk. Changes in the fair value of our commodity price derivative instruments are recorded in the accompanying consolidated statements of operations as they occur. As of December 31, 2024 and 2023, all of our derivative instruments are subject to master netting arrangements with various financial institutions. In general, the terms of our agreements provide for offsetting of amounts payable or receivable between it and the counterparty, at the election of both parties, for transactions that settle on the same date and in the same currency. Our agreements also provide that in the event of an early termination, the counterparties have the right to offset amounts owed or owing under that and any other agreement with the same counterparty. Our accounting policy is to not offset these positions and therefore report our derivative asset and liability positions on a gross basis in the accompanying consolidated balance sheets.</t>
        </is>
      </c>
    </row>
    <row r="15">
      <c r="A15" s="4" t="inlineStr">
        <is>
          <t>Revenue Recognition</t>
        </is>
      </c>
      <c r="B15" s="4" t="inlineStr">
        <is>
          <t>Revenue Recognition We recognize revenue from the sale of produced crude oil, natural gas, and NGL at the point in time when control of produced crude oil, natural gas, or NGL volumes transfer to the purchaser, which may differ depending on the applicable contractual terms. We consider the transfer of control to have occurred when the purchaser has the ability to direct the use of, and obtain substantially all of the remaining benefits from, the crude oil, natural gas, or NGL production. Transfer of control dictates the presentation of gathering, transportation, and processing expenses within the accompanying consolidated statements of operations. Gathering, transportation, and processing expenses incurred prior to the transfer of control are recorded gross within gathering, transportation, and processing in the accompanying consolidated statements of operations. Conversely, gathering, transportation, and processing expenses incurred subsequent to the transfer of control are recorded net within crude oil, natural gas, and NGL sales on the accompanying consolidated statements of operations. Crude oil sales. Under our crude purchase and marketing contracts, we deliver production at the wellhead or other contractually agreed-upon downstream delivery points and collect an agreed-upon index price, net of pricing differentials. Natural gas and NGL sales . Under our natural gas processing contracts, we deliver natural gas to a midstream processing provider at the wellhead, inlet of the midstream processing provider’s system, or other contractually agreed-upon delivery points. The delivery points are specified within each contract, and the point at which control transfers varies between the inlet and tailgate of the midstream processing facility. The midstream processing provider gathers and processes the natural gas and remits proceeds to us for the resulting sales of NGL and residue gas. For the contracts where we maintain control through the tailgate of the midstream processing facility, we recognize revenue on a gross basis, with gathering, transportation, and processing fees presented as an expense in the accompanying consolidated statements of operations. Alternatively, for those contracts where we relinquish control at the inlet of the midstream processing facility, we recognize natural gas and NGL revenues based on the contracted amount of the proceeds received from the midstream processing entity and, as a result, recognize revenue on a net basis. In certain natural gas processing agreements, we may elect to take our natural gas residue and/or NGL in-kind at the tailgate of the midstream entity’s processing plant and subsequently market the product. Through the marketing process, we deliver product to the third-party purchaser at a contractually agreed-upon delivery point and receive a specified index price from the third-party purchaser. In this scenario, we recognize revenue when the control transfers to the third-party purchaser at the delivery point based on the transaction price received from the third-party purchaser. The gathering and processing expense attributable to the natural gas processing contracts, as well as any transportation expense incurred to deliver the product to the third-party purchaser, are presented as gathering, transportation, and processing expense in the consolidated statements of operations.</t>
        </is>
      </c>
    </row>
    <row r="16">
      <c r="A16" s="4" t="inlineStr">
        <is>
          <t>Stock-Based Compensation</t>
        </is>
      </c>
      <c r="B16" s="4" t="inlineStr">
        <is>
          <t>Stock-Based Compensation</t>
        </is>
      </c>
    </row>
    <row r="17">
      <c r="A17" s="4" t="inlineStr">
        <is>
          <t>Income Taxes</t>
        </is>
      </c>
      <c r="B17" s="4" t="inlineStr">
        <is>
          <t>Income Taxes We account for income taxes under the asset and liability method, which requires recognition of deferred tax assets and liabilities for the expected future tax consequences of events that have been included in the balance sheet or tax returns. Deferred income tax assets and liabilities are measured using enacted tax rates applicable to the future period when those temporary differences are expected to be recovered or settled. If we determine that it is more-likely-than-not that some portion or all of the deferred income tax assets will not be realized, a valuation allowance is recorded, thereby reducing the deferred income tax assets to what is considered to be realizable.</t>
        </is>
      </c>
    </row>
    <row r="18">
      <c r="A18" s="4" t="inlineStr">
        <is>
          <t>Earnings Per Share</t>
        </is>
      </c>
      <c r="B18" s="4" t="inlineStr">
        <is>
          <t>Earnings Per Share</t>
        </is>
      </c>
    </row>
    <row r="19">
      <c r="A19" s="4" t="inlineStr">
        <is>
          <t>Acreage Exchanges</t>
        </is>
      </c>
      <c r="B19" s="4" t="inlineStr">
        <is>
          <t>Acreage Exchanges From time to time, we enter into acreage exchanges in order to consolidate our core acreage positions, enabling us to have more control over the timing of development activities, achieve higher working interests, and provide us the ability to drill longer lateral length wells within those core areas. We account for our nonmonetary acreage exchanges in accordance with the guidance prescribed by Accounting Standards Codification ( “ ASC ” ) 845, Nonmonetary Transactions . For those exchanges that lack commercial substance, we record the acreage received at the net carrying value of the acreage surrendered to obtain it. For those acreage exchanges that are deemed to have commercial substance, we record the acreage received at fair value, with a related gain or loss recognized within gain (loss) on property transactions, net in the accompanying consolidated statements of operations in accordance with ASC 820, Fair Value Measurement .</t>
        </is>
      </c>
    </row>
    <row r="20">
      <c r="A20" s="4" t="inlineStr">
        <is>
          <t>Business Combinations</t>
        </is>
      </c>
      <c r="B20" s="4" t="inlineStr">
        <is>
          <t>Business Combinations</t>
        </is>
      </c>
    </row>
    <row r="21">
      <c r="A21" s="4" t="inlineStr">
        <is>
          <t>Fair Value of Financial Instruments</t>
        </is>
      </c>
      <c r="B21" s="4" t="inlineStr">
        <is>
          <t xml:space="preserve">Fair Value of Financial Instruments Our financial instruments consist of cash and cash equivalents, accounts receivables, and accounts payable and are carried at cost, which approximates fair value due to the short-term maturity of these instruments. As discussed above, our commodity price derivative instruments are recorded at fair value. Our Senior Notes, as defined in Note 5 - Debt , are recorded at cost, net of any unamortized discount and unamortized deferred financing costs, and their respective fair values are disclosed in Note 8 - Fair Value Measurement s. The recorded value of our Credit Facility, as defined in Note 5 - Debt , approximates its fair value as it bears interest at a floating rate that approximates a current market rate. Our warrants were recorded at fair value upon issuance, with no recurring fair value measurement required. </t>
        </is>
      </c>
    </row>
    <row r="22">
      <c r="A22" s="4" t="inlineStr">
        <is>
          <t>Recently Issued and Adopted Accounting Standards</t>
        </is>
      </c>
      <c r="B22" s="4" t="inlineStr">
        <is>
          <t>Recently Issued and Adopted Accounting Standards In November 2023, the FASB issued ASU No. 2023-07, Segment Reporting (Topic 280): Improvements to Reportable Segment Disclosures (“ASU 2023-07”). ASU 2023-07 was issued to improve the disclosures about a public entity’s reportable segments and to provide additional, more detailed information about a reportable segment’s expenses. ASU 2023-07 is effective for fiscal years beginning after December 15, 2023, and interim periods within fiscal years beginning after December 15, 2024, with early adoption permitted. The guidance is to be applied on a retrospective basis to all prior periods presented in the financial statements. We adopted this ASU on October 1, 2024, and applied the amendments retrospectively to all prior periods presented in our consolidated financial statements. Refer to Note 16 - Segment Reporting for additional discussion. In December 2023, the FASB issued ASU No. 2023-09, Improvements to Income Tax Disclosures (“ASU 2023-09”). ASU 2023-09 is intended to enhance income tax disclosures by requiring disclosure of items such as the disaggregation of the income tax rate reconciliation as well as information regarding income taxes paid. This ASU is effective for annual reporting periods beginning after December 15, 2024, and early adoption is permitted. ASU 2023-07 should be applied on a prospective basis, and retrospective application is permitted. We are evaluating the impact that ASC 2023-09 will have on the consolidated financial statements and our plan for adoption, including the adoption date and transition method. In March 2024, the SEC adopted rules intended to enhance and standardize climate-related disclosures in registration statements and annual reports. The new rules will require disclosure of material climate-related risks, including disclosure of boards of directors’ oversight and risk management activities, the material impacts of these risks to us and the quantification of material impacts to us as a result of severe weather events and other natural conditions. The rules also require disclosure of material greenhouse gas emissions and any material climate-related targets and goals. The new rules were to be effective for annual reporting periods beginning in fiscal year 2025, except for the greenhouse gas emissions disclosures which were to be effective for annual reporting periods beginning in fiscal year 2026, though the new rules were voluntarily stayed by the SEC on April 4, 2024 pending completion of the judicial review of consolidated challenges to the new rules by the Court of Appeals for the Eighth Circuit. We are continuing to monitor the status of these new rules. In November 2024, the FASB issued ASU No. 2024-03, Disaggregation of Income Statement Expenses (“ASU 2024-03”). ASU 2024-03 requires public entities to disclose disaggregated information about certain costs and expenses. This ASU is effective for annual reporting periods beginning after December 15, 2026, and early adoption is permitted. ASU 2024-03 should be applied on a prospective basis, and retrospective application is permitted. We are evaluating the impact that ASC 2024-03 will have on the consolidated financial statements and our plan for adoption, including the adoption date and transition method.</t>
        </is>
      </c>
    </row>
    <row r="23">
      <c r="A23" s="4" t="inlineStr">
        <is>
          <t>Segment Reporting, Policy</t>
        </is>
      </c>
      <c r="B23" s="4" t="inlineStr">
        <is>
          <t>Industry Segment and Geographic Information We report our operations in one reportable upstream segment, which is engaged in the acquisition, development, and production of crude oil and associated liquids-rich natural gas in the DJ Basin in Colorado and the Permian Basin in Texas and New Mexico. The DJ Basin and the Permian Basin are operating segments of the Company that we aggregate into the upstream segment due to the similar nature of these operations that are solely focused in the U.S. Refer to Note 16 - Segment Reporting for additional information.</t>
        </is>
      </c>
    </row>
    <row r="24">
      <c r="A24" s="4" t="inlineStr">
        <is>
          <t>Environmental Costs, Policy</t>
        </is>
      </c>
      <c r="B24" s="4" t="inlineStr">
        <is>
          <t>Environmental Liabilities We are subject to federal, state, and local environmental laws and regulations. These laws regulate the release, disposal, or discharge of materials into the environment or otherwise relate to environmental protection and may require us to remove or mitigate the environmental effects of the discharge, disposal, or release of hydrocarbons at various sites. Liabilities for future expenditures, including any associated with acquired assets, are recorded when environmental assessments and/or remediation arising outside of normal operations of the asset is probable and the costs can be reasonably estimated. Environmental liabilities are recorded in accounts payable and accrued expenses in our accompanying consolidated balance sheet and expensed within lease operating expense in our accompanying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s of Credit Risk and Major Customers</t>
        </is>
      </c>
      <c r="B4" s="4" t="inlineStr">
        <is>
          <t>For the periods presented below, the following purchasers of our production accounted for 10% or more of our total crude oil, natural gas and NGL sales for at least one of the periods as follows: Year Ended December 31, 2024 2023 2022 Purchaser A 15 % 5 % — % Purchaser B 10 % 28 % 50 % Purchaser C 10 % 16 % 6 % Purchaser D 1 % 1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5826</v>
      </c>
      <c r="C3" s="7" t="n">
        <v>1124797</v>
      </c>
    </row>
    <row r="4">
      <c r="A4" s="3" t="inlineStr">
        <is>
          <t>Accounts receivable, net:</t>
        </is>
      </c>
      <c r="B4" s="4" t="inlineStr">
        <is>
          <t xml:space="preserve"> </t>
        </is>
      </c>
      <c r="C4" s="4" t="inlineStr">
        <is>
          <t xml:space="preserve"> </t>
        </is>
      </c>
    </row>
    <row r="5">
      <c r="A5" s="4" t="inlineStr">
        <is>
          <t>Crude oil and natural gas sales</t>
        </is>
      </c>
      <c r="B5" s="6" t="n">
        <v>646290</v>
      </c>
      <c r="C5" s="6" t="n">
        <v>505961</v>
      </c>
    </row>
    <row r="6">
      <c r="A6" s="4" t="inlineStr">
        <is>
          <t>Joint interest and other</t>
        </is>
      </c>
      <c r="B6" s="6" t="n">
        <v>125047</v>
      </c>
      <c r="C6" s="6" t="n">
        <v>247228</v>
      </c>
    </row>
    <row r="7">
      <c r="A7" s="4" t="inlineStr">
        <is>
          <t>Derivative assets</t>
        </is>
      </c>
      <c r="B7" s="6" t="n">
        <v>66517</v>
      </c>
      <c r="C7" s="6" t="n">
        <v>35192</v>
      </c>
    </row>
    <row r="8">
      <c r="A8" s="4" t="inlineStr">
        <is>
          <t>Escrow Deposit</t>
        </is>
      </c>
      <c r="B8" s="6" t="n">
        <v>0</v>
      </c>
      <c r="C8" s="6" t="n">
        <v>163164</v>
      </c>
    </row>
    <row r="9">
      <c r="A9" s="4" t="inlineStr">
        <is>
          <t>Prepaid expenses and other</t>
        </is>
      </c>
      <c r="B9" s="6" t="n">
        <v>74638</v>
      </c>
      <c r="C9" s="6" t="n">
        <v>68070</v>
      </c>
    </row>
    <row r="10">
      <c r="A10" s="4" t="inlineStr">
        <is>
          <t>Total current assets</t>
        </is>
      </c>
      <c r="B10" s="6" t="n">
        <v>988318</v>
      </c>
      <c r="C10" s="6" t="n">
        <v>2144412</v>
      </c>
    </row>
    <row r="11">
      <c r="A11" s="3" t="inlineStr">
        <is>
          <t>Property and equipment (successful efforts method):</t>
        </is>
      </c>
      <c r="B11" s="4" t="inlineStr">
        <is>
          <t xml:space="preserve"> </t>
        </is>
      </c>
      <c r="C11" s="4" t="inlineStr">
        <is>
          <t xml:space="preserve"> </t>
        </is>
      </c>
    </row>
    <row r="12">
      <c r="A12" s="4" t="inlineStr">
        <is>
          <t>Proved properties</t>
        </is>
      </c>
      <c r="B12" s="6" t="n">
        <v>16897070</v>
      </c>
      <c r="C12" s="6" t="n">
        <v>12738568</v>
      </c>
    </row>
    <row r="13">
      <c r="A13" s="4" t="inlineStr">
        <is>
          <t>Less: accumulated depreciation, depletion, and amortization</t>
        </is>
      </c>
      <c r="B13" s="6" t="n">
        <v>-4287752</v>
      </c>
      <c r="C13" s="6" t="n">
        <v>-2339541</v>
      </c>
    </row>
    <row r="14">
      <c r="A14" s="4" t="inlineStr">
        <is>
          <t>Total proved properties, net</t>
        </is>
      </c>
      <c r="B14" s="6" t="n">
        <v>12609318</v>
      </c>
      <c r="C14" s="6" t="n">
        <v>10399027</v>
      </c>
    </row>
    <row r="15">
      <c r="A15" s="4" t="inlineStr">
        <is>
          <t>Unproved properties</t>
        </is>
      </c>
      <c r="B15" s="6" t="n">
        <v>630727</v>
      </c>
      <c r="C15" s="6" t="n">
        <v>821939</v>
      </c>
    </row>
    <row r="16">
      <c r="A16" s="4" t="inlineStr">
        <is>
          <t>Wells in progress</t>
        </is>
      </c>
      <c r="B16" s="6" t="n">
        <v>505556</v>
      </c>
      <c r="C16" s="6" t="n">
        <v>536858</v>
      </c>
    </row>
    <row r="17">
      <c r="A17" s="4" t="inlineStr">
        <is>
          <t>Other property and equipment, net of accumulated depreciation of $9,382 in 2024 and $9,808 in 2023</t>
        </is>
      </c>
      <c r="B17" s="6" t="n">
        <v>48757</v>
      </c>
      <c r="C17" s="6" t="n">
        <v>62392</v>
      </c>
    </row>
    <row r="18">
      <c r="A18" s="4" t="inlineStr">
        <is>
          <t>Total property and equipment, net</t>
        </is>
      </c>
      <c r="B18" s="6" t="n">
        <v>13794358</v>
      </c>
      <c r="C18" s="6" t="n">
        <v>11820216</v>
      </c>
    </row>
    <row r="19">
      <c r="A19" s="4" t="inlineStr">
        <is>
          <t>Derivative assets</t>
        </is>
      </c>
      <c r="B19" s="6" t="n">
        <v>17037</v>
      </c>
      <c r="C19" s="6" t="n">
        <v>8233</v>
      </c>
    </row>
    <row r="20">
      <c r="A20" s="4" t="inlineStr">
        <is>
          <t>Other noncurrent assets</t>
        </is>
      </c>
      <c r="B20" s="6" t="n">
        <v>144407</v>
      </c>
      <c r="C20" s="6" t="n">
        <v>124458</v>
      </c>
    </row>
    <row r="21">
      <c r="A21" s="4" t="inlineStr">
        <is>
          <t>Total assets</t>
        </is>
      </c>
      <c r="B21" s="6" t="n">
        <v>14944120</v>
      </c>
      <c r="C21" s="6" t="n">
        <v>14097319</v>
      </c>
    </row>
    <row r="22">
      <c r="A22" s="3" t="inlineStr">
        <is>
          <t>Current liabilities:</t>
        </is>
      </c>
      <c r="B22" s="4" t="inlineStr">
        <is>
          <t xml:space="preserve"> </t>
        </is>
      </c>
      <c r="C22" s="4" t="inlineStr">
        <is>
          <t xml:space="preserve"> </t>
        </is>
      </c>
    </row>
    <row r="23">
      <c r="A23" s="4" t="inlineStr">
        <is>
          <t>Accounts payable and accrued expenses</t>
        </is>
      </c>
      <c r="B23" s="6" t="n">
        <v>560893</v>
      </c>
      <c r="C23" s="6" t="n">
        <v>565708</v>
      </c>
    </row>
    <row r="24">
      <c r="A24" s="4" t="inlineStr">
        <is>
          <t>Production taxes payable</t>
        </is>
      </c>
      <c r="B24" s="6" t="n">
        <v>322976</v>
      </c>
      <c r="C24" s="6" t="n">
        <v>421045</v>
      </c>
    </row>
    <row r="25">
      <c r="A25" s="4" t="inlineStr">
        <is>
          <t>Crude oil and natural gas revenue distribution payable</t>
        </is>
      </c>
      <c r="B25" s="6" t="n">
        <v>702130</v>
      </c>
      <c r="C25" s="6" t="n">
        <v>766123</v>
      </c>
    </row>
    <row r="26">
      <c r="A26" s="4" t="inlineStr">
        <is>
          <t>Derivative liability</t>
        </is>
      </c>
      <c r="B26" s="6" t="n">
        <v>22178</v>
      </c>
      <c r="C26" s="6" t="n">
        <v>18096</v>
      </c>
    </row>
    <row r="27">
      <c r="A27" s="4" t="inlineStr">
        <is>
          <t>Total current liabilities</t>
        </is>
      </c>
      <c r="B27" s="6" t="n">
        <v>2205094</v>
      </c>
      <c r="C27" s="6" t="n">
        <v>1851887</v>
      </c>
    </row>
    <row r="28">
      <c r="A28" s="3" t="inlineStr">
        <is>
          <t>Long-term liabilities:</t>
        </is>
      </c>
      <c r="B28" s="4" t="inlineStr">
        <is>
          <t xml:space="preserve"> </t>
        </is>
      </c>
      <c r="C28" s="4" t="inlineStr">
        <is>
          <t xml:space="preserve"> </t>
        </is>
      </c>
    </row>
    <row r="29">
      <c r="A29" s="4" t="inlineStr">
        <is>
          <t>Debt, net</t>
        </is>
      </c>
      <c r="B29" s="6" t="n">
        <v>4493531</v>
      </c>
      <c r="C29" s="6" t="n">
        <v>4785732</v>
      </c>
    </row>
    <row r="30">
      <c r="A30" s="4" t="inlineStr">
        <is>
          <t>Ad valorem taxes</t>
        </is>
      </c>
      <c r="B30" s="6" t="n">
        <v>294058</v>
      </c>
      <c r="C30" s="6" t="n">
        <v>307924</v>
      </c>
    </row>
    <row r="31">
      <c r="A31" s="4" t="inlineStr">
        <is>
          <t>Derivative liability</t>
        </is>
      </c>
      <c r="B31" s="6" t="n">
        <v>13016</v>
      </c>
      <c r="C31" s="6" t="n">
        <v>0</v>
      </c>
    </row>
    <row r="32">
      <c r="A32" s="4" t="inlineStr">
        <is>
          <t>Deferred income tax liabilities, net</t>
        </is>
      </c>
      <c r="B32" s="6" t="n">
        <v>800554</v>
      </c>
      <c r="C32" s="6" t="n">
        <v>564781</v>
      </c>
    </row>
    <row r="33">
      <c r="A33" s="4" t="inlineStr">
        <is>
          <t>Asset retirement obligations</t>
        </is>
      </c>
      <c r="B33" s="6" t="n">
        <v>399002</v>
      </c>
      <c r="C33" s="6" t="n">
        <v>305716</v>
      </c>
    </row>
    <row r="34">
      <c r="A34" s="4" t="inlineStr">
        <is>
          <t>Total liabilities</t>
        </is>
      </c>
      <c r="B34" s="6" t="n">
        <v>8315374</v>
      </c>
      <c r="C34" s="6" t="n">
        <v>7915998</v>
      </c>
    </row>
    <row r="35">
      <c r="A35" s="4" t="inlineStr">
        <is>
          <t>Commitments and contingencies (Note 6)</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1 par value, 25,000,000 shares authorized, none outstanding</t>
        </is>
      </c>
      <c r="B37" s="6" t="n">
        <v>0</v>
      </c>
      <c r="C37" s="6" t="n">
        <v>0</v>
      </c>
    </row>
    <row r="38">
      <c r="A38" s="4" t="inlineStr">
        <is>
          <t>Common stock, $.01 par value, 225,000,000 shares authorized, 93,933,857 and 93,774,901 issued and outstanding as of December 31, 2024 and 2023, respectively</t>
        </is>
      </c>
      <c r="B38" s="6" t="n">
        <v>5006</v>
      </c>
      <c r="C38" s="6" t="n">
        <v>5004</v>
      </c>
    </row>
    <row r="39">
      <c r="A39" s="4" t="inlineStr">
        <is>
          <t>Additional paid-in capital</t>
        </is>
      </c>
      <c r="B39" s="6" t="n">
        <v>5095298</v>
      </c>
      <c r="C39" s="6" t="n">
        <v>4964450</v>
      </c>
    </row>
    <row r="40">
      <c r="A40" s="4" t="inlineStr">
        <is>
          <t>Retained earnings</t>
        </is>
      </c>
      <c r="B40" s="6" t="n">
        <v>1528442</v>
      </c>
      <c r="C40" s="6" t="n">
        <v>1211867</v>
      </c>
    </row>
    <row r="41">
      <c r="A41" s="4" t="inlineStr">
        <is>
          <t>Total stockholders’ equity</t>
        </is>
      </c>
      <c r="B41" s="6" t="n">
        <v>6628746</v>
      </c>
      <c r="C41" s="6" t="n">
        <v>6181321</v>
      </c>
    </row>
    <row r="42">
      <c r="A42" s="4" t="inlineStr">
        <is>
          <t>Total liabilities and stockholders’ equity</t>
        </is>
      </c>
      <c r="B42" s="6" t="n">
        <v>14944120</v>
      </c>
      <c r="C42" s="6" t="n">
        <v>14097319</v>
      </c>
    </row>
    <row r="43">
      <c r="A43" s="4" t="inlineStr">
        <is>
          <t>Deferred acquisition consideration</t>
        </is>
      </c>
      <c r="B43" s="6" t="n">
        <v>478749</v>
      </c>
      <c r="C43" s="6" t="n">
        <v>0</v>
      </c>
    </row>
    <row r="44">
      <c r="A44" s="4" t="inlineStr">
        <is>
          <t>Other Liabilities, Current</t>
        </is>
      </c>
      <c r="B44" s="6" t="n">
        <v>118168</v>
      </c>
      <c r="C44" s="6" t="n">
        <v>80915</v>
      </c>
    </row>
    <row r="45">
      <c r="A45" s="4" t="inlineStr">
        <is>
          <t>Other Liabilities, Noncurrent</t>
        </is>
      </c>
      <c r="B45" s="7" t="n">
        <v>110119</v>
      </c>
      <c r="C45" s="7" t="n">
        <v>99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Merger Consideration and Purchase Price Allocation</t>
        </is>
      </c>
      <c r="B4" s="4" t="inlineStr">
        <is>
          <t xml:space="preserve">The following tables present the consideration transferred and the final purchase price allocation of the assets acquired and the liabilities assumed in the Vencer Acquisition: Consideration (in thousands, except shares and per share amount) Cash consideration $ 996,420 Deferred acquisition consideration (1)(3) $ 532,284 Shares of common stock issued 7,181,527 Closing price per share (2) $ 68.08 Equity consideration (4) $ 488,918 Total consideration $ 2,017,622 _______________________ (1) Based on discounted fixed and determinable future payments of cash. (2) Based on the closing stock price of Civitas common stock on January 2, 2024. (3) Amounts represent non-cash investing activities until such time payments are made, as applicable. Refer to Note 5 - Debt for additional information. (4) Amounts represent non-cash financing activities. Final Purchase Price Allocation (in thousands) Assets Acquired Proved properties $ 1,858,909 Unproved properties 231,627 Other property and equipment 666 Right-of-use assets 4,049 Total assets acquired $ 2,095,251 Liabilities Assumed Accounts payable and accrued expenses $ 5,000 Crude oil and natural gas revenue distribution payable 28,423 Asset retirement obligations 40,157 Lease liability 4,049 Total liabilities assumed 77,629 Net assets acquired $ 2,017,622 Final Purchase Price Allocation (in thousands) Assets Acquired Cash and cash equivalents $ 30,671 Accounts receivable - crude oil and natural gas sales 86,262 Accounts receivable - joint interest and other 4,463 Proved properties 2,150,872 Unproved properties 115,802 Other property and equipment 520 Right-of-use assets 30,393 Total assets acquired $ 2,418,983 Liabilities Assumed Accounts payable and accrued expenses $ 110,022 Production taxes payable 10,320 Crude oil and natural gas revenue distribution payable 75,267 Asset retirement obligations 8,299 Lease liability 30,393 Total liabilities assumed 234,301 Net assets acquired $ 2,184,682 Consideration (in thousands, except shares and per share amount) Cash consideration $ 1,502,880 Shares of common stock issued 13,538,472 Closing price per share (1) $ 73.14 Equity consideration $ 990,204 Total consideration $ 2,493,084 _______________________ (1) Based on the closing stock price of Civitas common stock on August 2, 2023. Final Purchase Price Allocation (in thousands) Assets Acquired Cash and cash equivalents $ 6,543 Accounts receivable - crude oil and natural gas sales 105,509 Accounts receivable - joint interest and other 30,415 Prepaid expenses and other 17,930 Proved properties 2,334,678 Unproved properties 300,859 Other property and equipment 12,827 Right-of-use assets 626 Total assets acquired $ 2,809,387 Liabilities Assumed Accounts payable and accrued expenses $ 157,606 Production taxes payable 9,692 Crude oil and natural gas revenue distribution payable 68,094 Ad valorem taxes 1,407 Asset retirement obligations 28,612 Lease liability 626 Deferred revenue 50,266 Total liabilities assumed 316,303 Net assets acquired $ 2,493,084 </t>
        </is>
      </c>
    </row>
    <row r="5">
      <c r="A5" s="4" t="inlineStr">
        <is>
          <t>Schedule of Pro Forma Financial Information</t>
        </is>
      </c>
      <c r="B5" s="4" t="inlineStr">
        <is>
          <t xml:space="preserve">Year Ended December 31, Year Ended December 31, 2023 2022 Total revenue $ 5,263,500 $ 5,808,411 Net income 1,242,062 1,821,139 Earnings per common share - basic $ 12.25 $ 18.48 Earnings per common share - diluted 12.16 18.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Revenue Stream</t>
        </is>
      </c>
      <c r="B4" s="4" t="inlineStr">
        <is>
          <t xml:space="preserve">Revenue attributable to each identified revenue stream and operating region is disaggregated below (in thousands): Year Ended December 31, Sales by Commodity and Operating Region 2024 2023 2022 Crude oil DJ Basin $ 2,004,176 $ 2,140,608 $ 2,535,496 Permian Basin 2,362,932 634,756 — Total 4,367,108 2,775,364 2,535,496 Natural gas DJ Basin 225,176 280,579 691,903 Permian Basin (56,788) 25,050 — Total 168,388 305,629 691,903 NGL DJ Basin 341,053 326,675 560,185 Permian Basin 325,859 66,153 — Total 666,912 392,828 560,185 Crude oil, natural gas, and NGL DJ Basin 2,570,405 2,747,862 3,787,584 Permian Basin 2,632,003 725,959 — Total $ 5,202,408 $ 3,473,821 $ 3,787,5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tain the following (in thousands): As of December 31, 2024 2023 Accounts payable trade $ 35,437 $ 55,750 Accrued drilling and completion costs 157,728 149,520 Accrued crude oil and natural gas operating expense 160,253 149,483 Accrued general and administrative expense 36,946 30,095 Accrued transaction costs — 8,796 Accrued interest expense 135,628 141,401 Other accrued expenses 34,901 30,663 Total accounts payable and accrued expenses $ 560,893 $ 565,7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Debt, net of unamortized discounts and deferred financing costs, consists of the following (in thousands): As of December 31, 2024 2023 Outstanding principal balances on Senior Notes: 2026 Senior Notes (5.000%) $ 400,000 $ 400,000 2028 Senior Notes (8.375%) 1,350,000 1,350,000 2030 Senior Notes (8.625%) 1,000,000 1,000,000 2031 Senior Notes (8.750%) 1,350,000 1,350,000 Outstanding principal balances on Senior Notes, gross 4,100,000 4,100,000 Less: unamortized discount and deferred financing costs (56,469) (64,268) Outstanding principal balances on Senior Notes, net 4,043,531 4,035,732 Outstanding balance on Credit Facility 450,000 750,000 Long-term debt 4,493,531 4,785,732 Deferred acquisition consideration 478,749 — Total debt $ 4,972,280 $ 4,785,732 Senior Notes The table below summarizes the face values, interest rates, maturity dates, and semi-annual interest payment dates related to our outstanding senior note obligations as of December 31, 2024 (in thousands): Interest Rate Interest Payment Dates Principal Amount Maturity Date 2026 Senior Notes 5.000% April 15, October 15 $ 400,000 October 15, 2026 2028 Senior Notes 8.375% January 1, July 1 1,350,000 July 1, 2028 2030 Senior Notes 8.625% May 1, November 1 1,000,000 November 1, 2030 2031 Senior Notes 8.750% January 1, July 1 1,350,000 July 1, 2031 The following table presents the outstanding balance, letters of credit outstanding, and available borrowing capacity under the Credit Facility as of the dates indicated (in thousands): February 21, 2025 December 31, 2024 December 31, 2023 Outstanding balance $ 800,000 $ 450,000 $ 750,000 Letters of credit 2,100 2,100 2,100 Available borrowing capacity 1,697,900 1,747,900 1,097,900 Total aggregate elected commitments $ 2,500,000 $ 2,200,000 $ 1,8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nnual Minimum Commitment Payments</t>
        </is>
      </c>
      <c r="B4" s="4" t="inlineStr">
        <is>
          <t>The minimum annual payments under these agreements for the next five years as of December 31, 2024 are presented below (in thousands): Minimum Volume (1) 2025 $ 31,676 2026 25,124 2027 25,470 2028 25,765 2029 and thereafter 10,010 Total $ 118,045 ___________________________ (1) The above calculation is based on the minimum volume commitment schedule (as defined in the relevant agreement) and applicable differential f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Expense</t>
        </is>
      </c>
      <c r="B4" s="4" t="inlineStr">
        <is>
          <t xml:space="preserve">Year Ended December 31, 2024 2023 2022 Restricted and deferred stock units $ 28,395 $ 19,502 $ 19,401 Performance stock units 19,877 15,429 11,966 Total stock-based compensation $ 48,272 $ 34,931 $ 31,367 </t>
        </is>
      </c>
    </row>
    <row r="5">
      <c r="A5" s="4" t="inlineStr">
        <is>
          <t>Summary of Unrecognized Compensation Expense and Vesting Criterion</t>
        </is>
      </c>
      <c r="B5" s="4" t="inlineStr">
        <is>
          <t xml:space="preserve">As of December 31, 2024, unrecognized compensation expense related to the awards granted under the LTIP will be amortized through the relevant periods as follows (in thousands): Unrecognized Compensation Expense Final Year of Recognition Restricted and deferred stock units $ 34,232 2027 Performance stock units 22,877 2026 Total unrecognized stock-based compensation $ 57,109 </t>
        </is>
      </c>
    </row>
    <row r="6">
      <c r="A6" s="4" t="inlineStr">
        <is>
          <t>Summary of the Status and Activity of Non-Vested RSUs, DSUs, and Options</t>
        </is>
      </c>
      <c r="B6" s="4" t="inlineStr">
        <is>
          <t xml:space="preserve">The following table presents the changes in non-vested RSUs and DSUs for the year ended December 31, 2024: RSUs and DSUs Weighted-Average Grant-Date Fair Value Non-vested, beginning of year 855,627 $ 66.31 Granted 477,506 64.30 Vested (317,672) 64.94 Forfeited (82,559) 66.89 Non-vested, end of year 932,902 $ 65.69 </t>
        </is>
      </c>
    </row>
    <row r="7">
      <c r="A7" s="4" t="inlineStr">
        <is>
          <t>Summary of the Status and Activity of PSUs</t>
        </is>
      </c>
      <c r="B7" s="4" t="inlineStr">
        <is>
          <t>PSUs for the year ended December 31, 2024: PSUs Weighted-Average Grant-Date Fair Value Non-vested, beginning of year 472,593 $ 92.08 Granted (1) 270,509 74.55 Additional shares based on performance (2) 59,504 97.45 Vested (2) (139,218) 91.59 Forfeited (13,342) 99.71 Non-vested, end of year (1) 650,046 $ 85.23 ___________________________ (1) The number of awards assumes that the associated performance condition is met at the target amount (multiplier of one). The final number of shares of our common stock issued may vary depending on the performance multiplier, which ranges from zero to 225% (or, for PSUs granted prior to fiscal year 2023, 200%), depending on the level of satisfaction of the performance condition. (2) Upon completion of the performance period for the PSUs granted in 2021, a performance achievement of 200% or 141%, as applicable, was applied to each of the grants, resulting in a number of shares greater than the target amount of such PSUs vesting and being settled during the year ended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at Fair Value on Recurring Basis</t>
        </is>
      </c>
      <c r="B4" s="4" t="inlineStr">
        <is>
          <t xml:space="preserve">The following table presents our financial assets and liabilities that were accounted for at fair value on a recurring basis as of December 31, 2024 and 2023 and their classification within the fair value hierarchy (in thousands): As of December 31, 2024 2023 Level 2 Level 2 Derivative assets $ 83,554 $ 43,425 Derivative liabilities $ 35,194 $ 18,096 </t>
        </is>
      </c>
    </row>
    <row r="5">
      <c r="A5" s="4" t="inlineStr">
        <is>
          <t>Schedule of Fair Value, Long-Term Debt [Table]</t>
        </is>
      </c>
      <c r="B5" s="4" t="inlineStr">
        <is>
          <t>The following table presents the fair value our Senior Notes as of the dates indicated (in thousands): As of December 31, 2024 As of December 31, 2023 Nominal Interest Fair Value Percent of Par Fair Value Percent of Par 2026 Senior Notes 5.000% $ 394,344 98.6% $ 389,020 97.3% 2028 Senior Notes 8.375% 1,404,608 104.0% 1,412,559 104.6% 2030 Senior Notes 8.625% 1,048,510 104.9% 1,063,050 106.3% 2031 Senior Notes 8.750% 1,408,091 104.3% 1,433,363 10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ommodity Derivatives</t>
        </is>
      </c>
      <c r="B4" s="4" t="inlineStr">
        <is>
          <t xml:space="preserve">As of December 31, 2024, we had entered into the following commodity price derivative contracts: Contract Period Q1 2025 Q2 2025 Q3 2025 Q4 2025 2026 Crude Oil Derivatives (volumes in Bbl/day and prices in $/Bbl) Swaps NYMEX WTI Volumes 31,000 29,000 28,000 11,000 740 Weighted-Average Contract Price $ 71.08 $ 70.71 $ 72.90 $ 68.54 $ 66.50 Collars NYMEX WTI Volumes 28,000 32,000 28,000 45,000 — Weighted-Average Ceiling Price $ 79.87 $ 77.78 $ 77.65 $ 75.81 $ — Weighted-Average Floor Price $ 70.00 $ 69.88 $ 69.31 $ 58.71 $ — Natural Gas Derivatives (volumes in MMBtu/day and prices in $/MMBtu) Swaps NYMEX HH Volumes 180,000 110,000 110,000 110,000 — Weighted-Average Contract Price $ 3.17 $ 3.20 $ 3.20 $ 3.20 $ — Collars NYMEX HH Volumes 20,000 20,000 20,000 20,000 130,000 Weighted-Average Ceiling Price $ 3.76 $ 3.76 $ 3.76 $ 3.76 $ 4.02 Weighted-Average Floor Price $ 3.03 $ 3.03 $ 3.03 $ 3.03 $ 3.24 Basis Protection Swaps Waha Basis Volumes 200,000 130,000 130,000 130,000 130,000 Weighted-Average Contract Price $ (1.10) $ (1.17) $ (1.17) $ (1.17) $ (1.31) Waha Index Volumes 90,000 — — — — Weighted-Average Contract Price $ 0.07 $ — $ — $ — $ — Subsequent to December 31, 2024 and as of February 21, 2025, we had entered into the following commodity price derivative contracts: Contract Period Q1 2025 Q2 2025 Q3 2025 Q4 2025 2026 Crude Oil Derivatives (volumes in Bbl/day and prices in $/Bbl) Swaps NYMEX WTI Volumes — — 5,000 2,000 7,397 Weighted-Average Contract Price $ — $ — $ 69.76 $ 69.60 $ 68.46 Collars NYMEX WTI Volumes — — — — 2,466 Weighted-Average Ceiling Price $ — $ — $ — $ — $ 77.13 Weighted-Average Floor Price $ — $ — $ — $ — $ 60.00 </t>
        </is>
      </c>
    </row>
    <row r="5">
      <c r="A5" s="4" t="inlineStr">
        <is>
          <t>Summary of all the Company's Derivative Positions</t>
        </is>
      </c>
      <c r="B5" s="4" t="inlineStr">
        <is>
          <t>The following table contains a summary of all our derivative positions reported on the accompanying consolidated balance sheets as well as a reconciliation between the gross assets and liabilities and the potential effects of master netting arrangements on the fair value of our commodity derivative contracts as of December 31, 2024 and 2023 (in thousands): As of December 31, 2024 2023 Derivative Assets: Commodity contracts - current $ 66,517 $ 35,192 Commodity contracts - noncurrent 17,037 8,233 Total derivative assets 83,554 43,425 Amounts not offset in the accompanying consolidated balance sheets (26,520) (11,859) Total derivative assets, net $ 57,034 $ 31,566 Derivative Liabilities: Commodity contracts - current $ (22,178) $ (18,096) Commodity contracts - long-term (13,016) — Total derivative liabilities (35,194) (18,096) Amounts not offset in the accompanying consolidated balance sheets 26,520 11,859 Total derivative liabilities, net $ (8,674) $ (6,237)</t>
        </is>
      </c>
    </row>
    <row r="6">
      <c r="A6" s="4" t="inlineStr">
        <is>
          <t>Summary of the Components of the Derivative Gain (Loss)</t>
        </is>
      </c>
      <c r="B6" s="4" t="inlineStr">
        <is>
          <t>The following table summarizes the components of the derivative gain (loss), net presented on the accompanying consolidated statements of operations for the periods below (in thousands): Year Ended December 31, 2024 2023 2022 Derivative cash settlement gain (loss), net Crude oil contracts $ (41,696) $ (59,543) $ (346,419) Natural gas contracts 48,131 (8,703) (189,410) NGL contracts — — (40,973) Total derivative cash settlement gain (loss), net 6,435 (68,246) (576,802) Change in fair value gain 31,055 77,553 241,642 Total derivative gain (loss), net $ 37,490 $ 9,307 $ (335,1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sset Retirement Obligation Changes</t>
        </is>
      </c>
      <c r="B4" s="4" t="inlineStr">
        <is>
          <t>A roll-forward of our asset retirement obligation is as follows (in thousands): Year Ended December 31, 2024 2023 Balance, beginning of year $ 336,832 $ 291,026 Additional liabilities incurred with development activities and other 8,556 7,516 Additional liabilities incurred with acquisitions 37,251 40,373 Liabilities settled (46,526) (19,136) Accretion expense 23,327 17,053 Revisions to estimate (1) 126,174 — Obligations discharged with divestitures (27,976) — Balance, end of year $ 457,638 $ 336,832 Current portion (2) 58,636 31,116 Long-term portion 399,002 $ 305,716 ___________________________ (1) Revisions to estimates for the year ended December 31, 2024 were primarily a result of (a) increases in our estimated plugging and abandonment cost driven by increased regulatory burden, service costs, complexity of plugging activities, and reclamation and environmental obligations that arose from normal operation of the assets, as evidenced through our plugging program activities during 2024, particularly in the DJ Basin, and (b) the acceleration of the estimated settlement date for certain wel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The following table sets forth the calculations of basic and diluted net earnings per common share (in thousands, except per share amounts): Year Ended December 31, 2024 2023 2022 Net income $ 838,723 $ 784,288 $ 1,248,080 Basic earnings per common share $ 8.48 $ 9.09 $ 14.68 Diluted earnings per common share $ 8.46 $ 9.02 $ 14.58 Weighted-average shares outstanding - basic 98,865 86,240 85,005 Add: dilutive effect of stock awards 311 748 599 Weighted-average shares outstanding - diluted 99,176 86,988 85,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ther property and equipment, accumulated depreciation</t>
        </is>
      </c>
      <c r="B3" s="7" t="n">
        <v>9382</v>
      </c>
      <c r="C3" s="7" t="n">
        <v>9808</v>
      </c>
    </row>
    <row r="4">
      <c r="A4" s="4" t="inlineStr">
        <is>
          <t>Preferred stock, par value (in dollars per share)</t>
        </is>
      </c>
      <c r="B4" s="8" t="n">
        <v>0.01</v>
      </c>
      <c r="C4" s="8" t="n">
        <v>0.01</v>
      </c>
    </row>
    <row r="5">
      <c r="A5" s="4" t="inlineStr">
        <is>
          <t>Preferred stock, shares authorized (in shares)</t>
        </is>
      </c>
      <c r="B5" s="6" t="n">
        <v>25000000</v>
      </c>
      <c r="C5" s="6" t="n">
        <v>2500000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25000000</v>
      </c>
      <c r="C8" s="6" t="n">
        <v>225000000</v>
      </c>
    </row>
    <row r="9">
      <c r="A9" s="4" t="inlineStr">
        <is>
          <t>Common stock, shares issued (in shares)</t>
        </is>
      </c>
      <c r="B9" s="6" t="n">
        <v>93933857</v>
      </c>
      <c r="C9" s="6" t="n">
        <v>93774901</v>
      </c>
    </row>
    <row r="10">
      <c r="A10" s="4" t="inlineStr">
        <is>
          <t>Common stock, shares outstanding (in shares)</t>
        </is>
      </c>
      <c r="B10" s="6" t="n">
        <v>93933857</v>
      </c>
      <c r="C10" s="6" t="n">
        <v>937749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in thousands): Year Ended December 31, 2024 2023 2022 Current tax expense (benefit) Federal $ 4,669 $ (25,537) $ 51,246 State 3,530 (4,460) 16,950 Total current tax expense (benefit) 8,199 (29,997) 68,196 Deferred tax expense Federal 223,636 238,426 289,578 State 12,137 6,737 47,924 Total deferred tax expense 235,773 245,163 337,502 Total income tax expense $ 243,972 $ 215,166 $ 405,698 </t>
        </is>
      </c>
    </row>
    <row r="5">
      <c r="A5" s="4" t="inlineStr">
        <is>
          <t>Schedule of Temporary Differences, Deferred Tax Assets and Liabilities</t>
        </is>
      </c>
      <c r="B5" s="4" t="inlineStr">
        <is>
          <t>Temporary differences between the financial statement carrying amounts and tax basis of assets and liabilities that give rise to the net deferred tax liability and asset result from the following components (in thousands): As of December 31, 2024 2023 Deferred tax liabilities: Oil and gas properties $ 1,484,161 $ 1,200,521 Right-of-use assets 25,553 22,654 Commodity derivative contracts 6,429 — Total deferred tax liabilities 1,516,143 1,223,175 Deferred tax assets: Federal and state tax net operating loss carryforward 468,813 504,922 Interest expense carryforward 97,234 33,564 Asset retirement obligations 107,380 79,718 Commodity derivative contracts — 7,251 Inventory 211 213 Stock-based compensation 10,079 7,327 Lease liability 25,803 22,866 Transaction costs 6,450 6,078 Other long-term assets 25,023 21,859 Total deferred tax assets 740,993 683,798 Less: Valuation allowance 25,404 25,404 Total deferred tax assets after valuation allowance 715,589 658,394 Deferred income tax liabilities, net $ (800,554) $ (564,781)</t>
        </is>
      </c>
    </row>
    <row r="6">
      <c r="A6" s="4" t="inlineStr">
        <is>
          <t>Schedule of Amount of Effective Income Tax Rate Reconciliation</t>
        </is>
      </c>
      <c r="B6" s="4" t="inlineStr">
        <is>
          <t xml:space="preserve">Recorded income tax expense or benefit differs from the amount that would be provided by applying the statutory United States federal income tax rate of 21% to income before income taxes due to state income taxes and other changes outlined as follows (in thousands): Year Ended December 31, 2024 2023 2022 Federal statutory tax expense $ 227,366 $ 210,458 $ 347,293 Increase (decrease) in tax resulting from: State tax expense, net of federal benefit 28,894 26,081 58,658 State tax rate change (13,202) (23,002) — Return to provision (1,314) (1,866) 19,975 Compensation of covered individuals 4,851 5,689 6,138 Stock-based compensation (1,309) (2,996) (3,343) Bargain purchase gain — — (2,852) Tax credits (1,784) — (1,405) Change in valuation allowance — — (19,302) Other 470 802 536 Total income tax expense $ 243,972 $ 215,166 $ 405,6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Activity, Asset Classes</t>
        </is>
      </c>
      <c r="B4" s="4" t="inlineStr">
        <is>
          <t>Our right-of-use assets and lease liabilities are recognized on the accompanying consolidated balance sheets within other noncurrent assets, other liabilities, and other long-term liabilities based on the present value of the expected lease payments over the lease term. The following table summarizes the asset classes of our operating leases (in thousands): As of December 31, 2024 2023 Operating Leases Field equipment (1) $ 68,897 $ 61,662 Corporate leases 12,513 8,864 Vehicles 12,214 7,740 Total right-of-use asset $ 93,624 $ 78,266 Field equipment (1) $ 68,978 $ 61,741 Corporate leases 13,682 9,653 Vehicles 12,214 7,740 Total lease liability $ 94,874 $ 79,134 ____________________________ (1) Includes drilling rigs, compressors, certain natural gas processing equipment, and other field equipment.</t>
        </is>
      </c>
    </row>
    <row r="5">
      <c r="A5" s="4" t="inlineStr">
        <is>
          <t>Summary of Operating Lease Costs and Summary of Supplemental Cash Flow Information</t>
        </is>
      </c>
      <c r="B5" s="4" t="inlineStr">
        <is>
          <t>The following table summarizes the components of our gross lease costs incurred for the periods below (in thousands): Year Ended December 31, 2024 2023 2022 Operating lease cost $ 58,680 $ 32,769 $ 21,050 Short-term lease cost (1) 140,780 79,405 55,059 Total lease cost (2) $ 199,460 $ 112,174 $ 76,109 ___________________________ (1) Includes drilling rigs and other equipment. Short-term drilling rig costs include a non-lease labor component, which is treated as a single lease component. (2) Variable lease costs represent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Variable lease costs were not material for the years ended December 31, 2024, 2023, and 2022.</t>
        </is>
      </c>
    </row>
    <row r="6">
      <c r="A6" s="4" t="inlineStr">
        <is>
          <t>Schedule of Weighted-Average Information</t>
        </is>
      </c>
      <c r="B6" s="4" t="inlineStr">
        <is>
          <t>Our weighted-average remaining lease terms and discount rates as of December 31, 2024 are as follows: Operating Leases Weighted-average lease term (years) 2.5 Weighted-average discount rate 6.2%</t>
        </is>
      </c>
    </row>
    <row r="7">
      <c r="A7" s="4" t="inlineStr">
        <is>
          <t>Schedule of Future Minimum Commitments for Operating Leases</t>
        </is>
      </c>
      <c r="B7" s="4" t="inlineStr">
        <is>
          <t xml:space="preserve">Future commitments by year for our leases with a lease term of greater than one year as of December 31, 2024 are presented in the table below. Such commitments are reflected at undiscounted values and are reconciled to the discounted present value recognized on the accompanying consolidated balance sheets as follows (in thousands): Operating Leases 2025 $ 50,626 2026 26,226 2027 13,248 2028 5,313 2029 3,246 Thereafter 3,815 Total lease payments 102,474 Less: Imputed interest (7,600) Total lease liability $ 94,874 </t>
        </is>
      </c>
    </row>
    <row r="8">
      <c r="A8" s="4" t="inlineStr">
        <is>
          <t>Schedule of Future Minimum Commitments for Finance Leases</t>
        </is>
      </c>
      <c r="B8" s="4" t="inlineStr">
        <is>
          <t xml:space="preserve">Future commitments by year for our leases with a lease term of greater than one year as of December 31, 2024 are presented in the table below. Such commitments are reflected at undiscounted values and are reconciled to the discounted present value recognized on the accompanying consolidated balance sheets as follows (in thousands): Operating Leases 2025 $ 50,626 2026 26,226 2027 13,248 2028 5,313 2029 3,246 Thereafter 3,815 Total lease payments 102,474 Less: Imputed interest (7,600) Total lease liability $ 94,8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Supplemental cash flow disclosures are presented below (in thousands): Year Ended December 31, 2024 2023 2022 Supplemental cash flow information: Cash (paid) refunded for income taxes $ 2,858 $ 50,049 $ (97,800) Cash paid for interest (408,409) (37,112) (28,528) Supplemental non-cash investing and financing activities: Changes in working capital related to capital expenditures (8,208) (12,349) (7,679) Supplemental cash flow information related to leases: Cash paid for amounts included in the measurement of lease liabilities - operating cash flows from operating leases 58,277 32,563 19,541 Right-of-use assets obtained in exchange for new operating lease obligations 69,185 85,521 4,8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 Repurchases</t>
        </is>
      </c>
      <c r="B4" s="4" t="inlineStr">
        <is>
          <t>The table below summarizes stock repurchases pursuant to the stock repurchase program during the year ended December 31, 2024 and 2023: Number of Shares (in thousands) Weighted-Average Price Total Purchase Price (in thousands) (1) 2024 Privately negotiated transactions NGP Tap Rock Holdings, LLC and certain of its affiliates 876.2 $ 64.54 $ 56,549 Vencer 1,041.7 71.99 75,000 Other transactions 5,394.2 54.81 295,647 Total stock repurchases 7,312.1 $ 58.42 $ 427,196 2023 Privately negotiated transactions CPPIB Crestone Peak Resources Canada Inc. 4,918.0 $ 61.00 $ 300,000 Other transactions 312.8 64.55 20,190 Total stock repurchases 5,230.8 $ 61.21 $ 320,190 _________________________</t>
        </is>
      </c>
    </row>
    <row r="5">
      <c r="A5" s="4" t="inlineStr">
        <is>
          <t>Schedule of Dividends Paid</t>
        </is>
      </c>
      <c r="B5" s="4" t="inlineStr">
        <is>
          <t xml:space="preserve">The following table summarizes the dividends declared for the years ended December 31, 2024, 2023, and 2022 (in thousands, except per share amounts): Year Ended December 31, 2024 2023 2022 Base dividend $ 2.00 $ 2.00 $ 1.89 Variable dividend 2.97 5.60 4.40 Total dividend $ 4.97 $ 7.60 $ 6.29 Total dividend (in thousands) $ 489,160 $ 668,669 $ 541,2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Adjusted EBITDAX to Income from operations before income taxes</t>
        </is>
      </c>
      <c r="B4" s="4" t="inlineStr">
        <is>
          <t xml:space="preserve">The following table presents a reconciliation of reportable segment Adjusted EBITDAX to income from operations before income taxes (in thousands): Year Ended December 31, 2024 2023 2022 Adjusted EBITDAX $ 3,651,621 $ 2,369,190 $ 2,347,585 Exploration (14,322) (2,178) (6,981) Depreciation, depletion, and amortization (2,056,427) (1,171,192) (816,446) Abandonment and impairment of unproved properties — — (17,975) Unused commitments (1) (1,730) (5,013) (3,641) Transaction costs (31,419) (84,328) (24,683) Stock-based compensation (2) (48,272) (34,931) (31,367) Non-recurring general and administrative expense — — (18,037) Derivative gain (loss), net 37,490 9,307 (335,160) Derivative cash settlement (gain) loss, net (6,435) 68,246 576,802 Interest expense (456,303) (182,740) (32,199) Interest income (3) 11,058 33,347 — Gain (loss) on property transactions, net (2,566) (254) 15,880 Income from operations before income taxes $ 1,082,695 $ 999,454 $ 1,653,7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CRUDE OIL AND NATURAL GAS PRODUCING ACTIVITIES (UNAUDITED) (Tables)</t>
        </is>
      </c>
      <c r="B1" s="2" t="inlineStr">
        <is>
          <t>12 Months Ended</t>
        </is>
      </c>
    </row>
    <row r="2">
      <c r="B2" s="2" t="inlineStr">
        <is>
          <t>Dec. 31, 2024</t>
        </is>
      </c>
    </row>
    <row r="3">
      <c r="A3" s="3" t="inlineStr">
        <is>
          <t>Oil and Gas, Result of Operation, Revenue [Abstract]</t>
        </is>
      </c>
      <c r="B3" s="4" t="inlineStr">
        <is>
          <t xml:space="preserve"> </t>
        </is>
      </c>
    </row>
    <row r="4">
      <c r="A4" s="4" t="inlineStr">
        <is>
          <t>Schedule of Costs Incurred in Crude Oil and Natural Gas Producing Activities</t>
        </is>
      </c>
      <c r="B4" s="4" t="inlineStr">
        <is>
          <t>Costs incurred in the acquisition, development, and exploration of crude oil and natural gas properties, whether capitalized or expensed, are summarized below (in thousands): Year Ended December 31, 2024 2023 2022 Acquisition (1) $ 2,155,306 $ 5,039,610 $ 437,100 Development (2) 2,065,070 1,386,371 1,044,392 Exploration 14,322 2,178 6,981 Total $ 4,234,698 $ 6,428,159 $ 1,488,473 _________________________ (1) Acquisition costs for proved properties for the years ended December 31, 2024, 2023, and 2022 were $1.9 billion, $4.6 billion, and $420.3 million, respectively. Acquisition costs for unproved properties for the years ended December 31, 2024, 2023, and 2022 were $256.9 million, $414.7 million, and $16.8 million, respectively. (2) Includes amounts relating to asset retirement obligations of $134.7 million, $7.5 million, and $64.7 million for the years ended December 31, 2024, 2023, and 2022, respectively.</t>
        </is>
      </c>
    </row>
    <row r="5">
      <c r="A5" s="4" t="inlineStr">
        <is>
          <t>Summary of BCEI's Changes in Quantities of Proved Crude Oil, Natural Gas Liquids and Natural Gas Liquids Reserves</t>
        </is>
      </c>
      <c r="B5" s="4" t="inlineStr">
        <is>
          <t>A summary of our changes in quantities of proved crude oil, natural gas, and NGL reserves for the years ended December 31, 2024, 2023, and 2022 are as follows: Crude Oil Natural Gas NGL Total (MBbl) (MMcf) (MBbl) (MBoe) Proved reserves-December 31, 2021 143,579 888,499 106,028 397,690 Extensions, discoveries, and other additions 12,408 51,358 6,936 27,904 Production (27,651) (112,478) (15,666) (62,063) Removed from capital program (105) (459) (46) (228) Acquisition of reserves 17,479 31,872 4,478 27,269 Revisions to previous estimates (1) 6,892 8,708 17,104 25,447 Proved reserves-December 31, 2022 152,602 867,500 118,834 416,019 Extensions, discoveries, and other additions 12,598 31,174 3,719 21,513 Production (36,726) (133,821) (18,400) (77,430) Divestitures of reserves (1) (830) (3,582) (514) (1,940) Removed from capital program (2,301) (7,812) (1,155) (4,758) Acquisition of reserves 151,717 635,710 114,708 372,377 Revisions to previous estimates (1) (4,255) (68,867) (12,249) (27,982) Proved reserves-December 31, 2023 272,805 1,320,302 204,943 697,799 Extensions, discoveries, and other additions 51,253 155,483 24,650 101,817 Production (58,025) (218,905) (31,626) (126,135) Divestiture of reserves (1) (9,695) (41,774) (6,271) (22,929) Removed from capital program (9,887) (40,657) (7,401) (24,064) Acquisition of reserves 55,978 354,438 64,297 179,348 Revisions to previous estimates 2,932 10,631 (12,816) (8,112) Proved reserves-December 31, 2024 (1) 305,361 1,539,518 235,776 797,724 Proved developed reserves: December 31, 2022 117,768 750,793 102,004 344,904 December 31, 2023 199,585 1,077,221 162,117 541,239 December 31, 2024 235,626 1,323,856 203,182 659,451 Proved undeveloped reserves: December 31, 2022 34,834 116,707 16,830 71,115 December 31, 2023 73,220 243,081 42,826 156,560 December 31, 2024 69,735 215,662 32,594 138,273 ________________________ (1)</t>
        </is>
      </c>
    </row>
    <row r="6">
      <c r="A6" s="4" t="inlineStr">
        <is>
          <t>Schedule of Standardized Measure of Discounted Future Net Cash Flows Relating to Proved Crude Oil and Natural Gas Reserves</t>
        </is>
      </c>
      <c r="B6" s="4" t="inlineStr">
        <is>
          <t xml:space="preserve">The standardized measure of discounted future net cash flows relating to proved reserves are as follows (in thousands): Year Ended December 31, 2024 2023 2022 Future cash flows $ 28,250,810 $ 27,947,743 $ 23,225,188 Future production costs (12,006,734) (11,038,268) (6,490,522) Future development costs (2,491,009) (2,366,582) (1,337,494) Future income tax expense (1,243,949) (1,605,756) (2,870,178) Future net cash flows 12,509,118 12,937,137 12,526,994 10% annual discount for estimated timing of cash flows (4,193,705) (4,667,858) (4,599,504) Standardized measure of discounted future net cash flows $ 8,315,413 $ 8,269,279 $ 7,927,490 </t>
        </is>
      </c>
    </row>
    <row r="7">
      <c r="A7" s="4" t="inlineStr">
        <is>
          <t>Schedule of Changes in the Standardized Measure of Discounted Future Net Cash Flows Relating to Proved Crude Oil and Natural Gas Reserves</t>
        </is>
      </c>
      <c r="B7" s="4" t="inlineStr">
        <is>
          <t xml:space="preserve">The changes in the standardized measure of discounted future net cash flows relating to proved reserves are as follows (in thousands): Year Ended December 31, 2024 2023 2022 Beginning of period $ 8,269,279 $ 7,927,490 $ 4,412,104 Crude oil, natural gas, and NGL sales, net of production costs (3,807,145) (2,558,095) (2,980,527) Net changes in prices and production costs (1,638,518) (4,385,615) 5,016,678 Net changes in extensions, discoveries, and other additions 1,415,760 363,594 638,537 Development costs incurred 810,591 447,181 411,138 Changes in estimated development cost 39,668 (39,386) (87,466) Acquisition of reserves 2,342,362 5,199,814 627,833 Divestiture of reserves (257,413) (32,483) — Revisions of previous quantity estimates (225,151) (529,185) 619,800 Net change in income taxes 210,815 796,068 (991,734) Accretion of discount 1,172,236 983,428 532,716 Changes in production rates and other (17,071) 96,468 (271,589) End of period $ 8,315,413 $ 8,269,279 $ 7,927,490 </t>
        </is>
      </c>
    </row>
    <row r="8">
      <c r="A8" s="4" t="inlineStr">
        <is>
          <t>Schedule of Average Wellhead Prices Used in Determining Future Net Revenues Related to Standardized Measure Calculation</t>
        </is>
      </c>
      <c r="B8" s="4" t="inlineStr">
        <is>
          <t xml:space="preserve">Year Ended December 31, 2024 2023 2022 Crude Oil (per Bbl) $ 74.12 $ 75.57 $ 90.28 Natural Gas (per Mcf) $ 0.62 $ 2.03 $ 5.54 NGL (per Bbl) $ 19.80 $ 22.69 $ 39.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Depletion expense</t>
        </is>
      </c>
      <c r="B5" s="7" t="n">
        <v>2000000</v>
      </c>
      <c r="C5" s="7" t="n">
        <v>1100000</v>
      </c>
      <c r="D5" s="7" t="n">
        <v>773500</v>
      </c>
    </row>
    <row r="6">
      <c r="A6" s="4" t="inlineStr">
        <is>
          <t>Proved properties</t>
        </is>
      </c>
      <c r="B6" s="6" t="n">
        <v>16897070</v>
      </c>
      <c r="C6" s="6" t="n">
        <v>12738568</v>
      </c>
      <c r="D6" s="4" t="inlineStr">
        <is>
          <t xml:space="preserve"> </t>
        </is>
      </c>
    </row>
    <row r="7">
      <c r="A7" s="4" t="inlineStr">
        <is>
          <t>Depreciation expense on midstream assets</t>
        </is>
      </c>
      <c r="B7" s="7" t="n">
        <v>15000</v>
      </c>
      <c r="C7" s="6" t="n">
        <v>12300</v>
      </c>
      <c r="D7" s="7" t="n">
        <v>10800</v>
      </c>
    </row>
    <row r="8">
      <c r="A8" s="4" t="inlineStr">
        <is>
          <t>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Receivable collection period</t>
        </is>
      </c>
      <c r="B10" s="4" t="inlineStr">
        <is>
          <t>1 month</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Receivable collection period</t>
        </is>
      </c>
      <c r="B13" s="4" t="inlineStr">
        <is>
          <t>2 months</t>
        </is>
      </c>
      <c r="C13" s="4" t="inlineStr">
        <is>
          <t xml:space="preserve"> </t>
        </is>
      </c>
      <c r="D13" s="4" t="inlineStr">
        <is>
          <t xml:space="preserve"> </t>
        </is>
      </c>
    </row>
    <row r="14">
      <c r="A14" s="4" t="inlineStr">
        <is>
          <t>Midstream Asse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ved properties</t>
        </is>
      </c>
      <c r="B16" s="7" t="n">
        <v>406900</v>
      </c>
      <c r="C16" s="7" t="n">
        <v>339900</v>
      </c>
      <c r="D16" s="4" t="inlineStr">
        <is>
          <t xml:space="preserve"> </t>
        </is>
      </c>
    </row>
    <row r="17">
      <c r="A17" s="4" t="inlineStr">
        <is>
          <t>PP&amp;E useful life</t>
        </is>
      </c>
      <c r="B17" s="4" t="inlineStr">
        <is>
          <t>30 years</t>
        </is>
      </c>
      <c r="C17" s="4" t="inlineStr">
        <is>
          <t xml:space="preserve"> </t>
        </is>
      </c>
      <c r="D17" s="4" t="inlineStr">
        <is>
          <t xml:space="preserve"> </t>
        </is>
      </c>
    </row>
    <row r="18">
      <c r="A18" s="4" t="inlineStr">
        <is>
          <t>Property, Plant and Equipment, Other Types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P&amp;E useful life</t>
        </is>
      </c>
      <c r="B20" s="4" t="inlineStr">
        <is>
          <t>2 years</t>
        </is>
      </c>
      <c r="C20" s="4" t="inlineStr">
        <is>
          <t xml:space="preserve"> </t>
        </is>
      </c>
      <c r="D20" s="4" t="inlineStr">
        <is>
          <t xml:space="preserve"> </t>
        </is>
      </c>
    </row>
    <row r="21">
      <c r="A21" s="4" t="inlineStr">
        <is>
          <t>Property, Plant and Equipment, Other Types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P&amp;E useful life</t>
        </is>
      </c>
      <c r="B23" s="4" t="inlineStr">
        <is>
          <t>2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Credit Risk (Details) - Sales - Customer Concentration Risk</t>
        </is>
      </c>
      <c r="B1" s="2" t="inlineStr">
        <is>
          <t>12 Months Ended</t>
        </is>
      </c>
    </row>
    <row r="2">
      <c r="B2" s="2" t="inlineStr">
        <is>
          <t>Dec. 31, 2024</t>
        </is>
      </c>
      <c r="C2" s="2" t="inlineStr">
        <is>
          <t>Dec. 31, 2023</t>
        </is>
      </c>
      <c r="D2" s="2" t="inlineStr">
        <is>
          <t>Dec. 31, 2022</t>
        </is>
      </c>
    </row>
    <row r="3">
      <c r="A3" s="4" t="inlineStr">
        <is>
          <t>Purchas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 of crude oil and natural gas sales</t>
        </is>
      </c>
      <c r="B5" s="9" t="n">
        <v>0.15</v>
      </c>
      <c r="C5" s="9" t="n">
        <v>0.05</v>
      </c>
      <c r="D5" s="9" t="n">
        <v>0</v>
      </c>
    </row>
    <row r="6">
      <c r="A6" s="4" t="inlineStr">
        <is>
          <t>Purchas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 of crude oil and natural gas sales</t>
        </is>
      </c>
      <c r="B8" s="9" t="n">
        <v>0.1</v>
      </c>
      <c r="C8" s="9" t="n">
        <v>0.28</v>
      </c>
      <c r="D8" s="9" t="n">
        <v>0.5</v>
      </c>
    </row>
    <row r="9">
      <c r="A9" s="4" t="inlineStr">
        <is>
          <t>Purchas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 of crude oil and natural gas sales</t>
        </is>
      </c>
      <c r="B11" s="9" t="n">
        <v>0.1</v>
      </c>
      <c r="C11" s="9" t="n">
        <v>0.16</v>
      </c>
      <c r="D11" s="9" t="n">
        <v>0.06</v>
      </c>
    </row>
    <row r="12">
      <c r="A12" s="4" t="inlineStr">
        <is>
          <t>Purchas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 of crude oil and natural gas sales</t>
        </is>
      </c>
      <c r="B14" s="9" t="n">
        <v>0.01</v>
      </c>
      <c r="C14" s="9" t="n">
        <v>0.01</v>
      </c>
      <c r="D14" s="9" t="n">
        <v>0.1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ACQUISITIONS AND DIVESTITURES - Narrative (Details) - USD ($) $ in Thousands</t>
        </is>
      </c>
      <c r="D1" s="2" t="inlineStr">
        <is>
          <t>12 Months Ended</t>
        </is>
      </c>
    </row>
    <row r="2">
      <c r="B2" s="2" t="inlineStr">
        <is>
          <t>Jan. 02, 2024</t>
        </is>
      </c>
      <c r="C2" s="2" t="inlineStr">
        <is>
          <t>Aug. 02, 2023</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crow deposit</t>
        </is>
      </c>
      <c r="B4" s="4" t="inlineStr">
        <is>
          <t xml:space="preserve"> </t>
        </is>
      </c>
      <c r="C4" s="4" t="inlineStr">
        <is>
          <t xml:space="preserve"> </t>
        </is>
      </c>
      <c r="D4" s="7" t="n">
        <v>0</v>
      </c>
      <c r="E4" s="7" t="n">
        <v>163164</v>
      </c>
      <c r="F4" s="4" t="inlineStr">
        <is>
          <t xml:space="preserve"> </t>
        </is>
      </c>
    </row>
    <row r="5">
      <c r="A5" s="4" t="inlineStr">
        <is>
          <t>Transaction costs</t>
        </is>
      </c>
      <c r="B5" s="4" t="inlineStr">
        <is>
          <t xml:space="preserve"> </t>
        </is>
      </c>
      <c r="C5" s="4" t="inlineStr">
        <is>
          <t xml:space="preserve"> </t>
        </is>
      </c>
      <c r="D5" s="6" t="n">
        <v>31419</v>
      </c>
      <c r="E5" s="7" t="n">
        <v>84328</v>
      </c>
      <c r="F5" s="7" t="n">
        <v>24683</v>
      </c>
    </row>
    <row r="6">
      <c r="A6" s="4" t="inlineStr">
        <is>
          <t>Hibernia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t>
        </is>
      </c>
      <c r="B8" s="4" t="inlineStr">
        <is>
          <t xml:space="preserve"> </t>
        </is>
      </c>
      <c r="C8" s="7" t="n">
        <v>2200000</v>
      </c>
      <c r="D8" s="4" t="inlineStr">
        <is>
          <t xml:space="preserve"> </t>
        </is>
      </c>
      <c r="E8" s="4" t="inlineStr">
        <is>
          <t xml:space="preserve"> </t>
        </is>
      </c>
      <c r="F8" s="4" t="inlineStr">
        <is>
          <t xml:space="preserve"> </t>
        </is>
      </c>
    </row>
    <row r="9">
      <c r="A9" s="4" t="inlineStr">
        <is>
          <t>Net assets acquired</t>
        </is>
      </c>
      <c r="B9" s="4" t="inlineStr">
        <is>
          <t xml:space="preserve"> </t>
        </is>
      </c>
      <c r="C9" s="6" t="n">
        <v>2184682</v>
      </c>
      <c r="D9" s="4" t="inlineStr">
        <is>
          <t xml:space="preserve"> </t>
        </is>
      </c>
      <c r="E9" s="4" t="inlineStr">
        <is>
          <t xml:space="preserve"> </t>
        </is>
      </c>
      <c r="F9" s="4" t="inlineStr">
        <is>
          <t xml:space="preserve"> </t>
        </is>
      </c>
    </row>
    <row r="10">
      <c r="A10" s="4" t="inlineStr">
        <is>
          <t>Tap Rock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onsideration</t>
        </is>
      </c>
      <c r="B12" s="4" t="inlineStr">
        <is>
          <t xml:space="preserve"> </t>
        </is>
      </c>
      <c r="C12" s="6" t="n">
        <v>1502880</v>
      </c>
      <c r="D12" s="4" t="inlineStr">
        <is>
          <t xml:space="preserve"> </t>
        </is>
      </c>
      <c r="E12" s="4" t="inlineStr">
        <is>
          <t xml:space="preserve"> </t>
        </is>
      </c>
      <c r="F12" s="4" t="inlineStr">
        <is>
          <t xml:space="preserve"> </t>
        </is>
      </c>
    </row>
    <row r="13">
      <c r="A13" s="4" t="inlineStr">
        <is>
          <t>Consideration transferred</t>
        </is>
      </c>
      <c r="B13" s="4" t="inlineStr">
        <is>
          <t xml:space="preserve"> </t>
        </is>
      </c>
      <c r="C13" s="6" t="n">
        <v>2493084</v>
      </c>
      <c r="D13" s="4" t="inlineStr">
        <is>
          <t xml:space="preserve"> </t>
        </is>
      </c>
      <c r="E13" s="4" t="inlineStr">
        <is>
          <t xml:space="preserve"> </t>
        </is>
      </c>
      <c r="F13" s="4" t="inlineStr">
        <is>
          <t xml:space="preserve"> </t>
        </is>
      </c>
    </row>
    <row r="14">
      <c r="A14" s="4" t="inlineStr">
        <is>
          <t>Net assets acquired</t>
        </is>
      </c>
      <c r="B14" s="4" t="inlineStr">
        <is>
          <t xml:space="preserve"> </t>
        </is>
      </c>
      <c r="C14" s="6" t="n">
        <v>2493084</v>
      </c>
      <c r="D14" s="4" t="inlineStr">
        <is>
          <t xml:space="preserve"> </t>
        </is>
      </c>
      <c r="E14" s="4" t="inlineStr">
        <is>
          <t xml:space="preserve"> </t>
        </is>
      </c>
      <c r="F14" s="4" t="inlineStr">
        <is>
          <t xml:space="preserve"> </t>
        </is>
      </c>
    </row>
    <row r="15">
      <c r="A15" s="4" t="inlineStr">
        <is>
          <t>Common stock, shares issued, value</t>
        </is>
      </c>
      <c r="B15" s="4" t="inlineStr">
        <is>
          <t xml:space="preserve"> </t>
        </is>
      </c>
      <c r="C15" s="7" t="n">
        <v>990204</v>
      </c>
      <c r="D15" s="4" t="inlineStr">
        <is>
          <t xml:space="preserve"> </t>
        </is>
      </c>
      <c r="E15" s="4" t="inlineStr">
        <is>
          <t xml:space="preserve"> </t>
        </is>
      </c>
      <c r="F15" s="4" t="inlineStr">
        <is>
          <t xml:space="preserve"> </t>
        </is>
      </c>
    </row>
    <row r="16">
      <c r="A16" s="4" t="inlineStr">
        <is>
          <t>Vencer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sideration</t>
        </is>
      </c>
      <c r="B18" s="7" t="n">
        <v>996420</v>
      </c>
      <c r="C18" s="4" t="inlineStr">
        <is>
          <t xml:space="preserve"> </t>
        </is>
      </c>
      <c r="D18" s="4" t="inlineStr">
        <is>
          <t xml:space="preserve"> </t>
        </is>
      </c>
      <c r="E18" s="4" t="inlineStr">
        <is>
          <t xml:space="preserve"> </t>
        </is>
      </c>
      <c r="F18" s="4" t="inlineStr">
        <is>
          <t xml:space="preserve"> </t>
        </is>
      </c>
    </row>
    <row r="19">
      <c r="A19" s="4" t="inlineStr">
        <is>
          <t>Consideration transferred</t>
        </is>
      </c>
      <c r="B19" s="6" t="n">
        <v>2017622</v>
      </c>
      <c r="C19" s="4" t="inlineStr">
        <is>
          <t xml:space="preserve"> </t>
        </is>
      </c>
      <c r="D19" s="4" t="inlineStr">
        <is>
          <t xml:space="preserve"> </t>
        </is>
      </c>
      <c r="E19" s="4" t="inlineStr">
        <is>
          <t xml:space="preserve"> </t>
        </is>
      </c>
      <c r="F19" s="4" t="inlineStr">
        <is>
          <t xml:space="preserve"> </t>
        </is>
      </c>
    </row>
    <row r="20">
      <c r="A20" s="4" t="inlineStr">
        <is>
          <t>Revenue, included in statement of operations</t>
        </is>
      </c>
      <c r="B20" s="4" t="inlineStr">
        <is>
          <t xml:space="preserve"> </t>
        </is>
      </c>
      <c r="C20" s="4" t="inlineStr">
        <is>
          <t xml:space="preserve"> </t>
        </is>
      </c>
      <c r="D20" s="6" t="n">
        <v>769500</v>
      </c>
      <c r="E20" s="4" t="inlineStr">
        <is>
          <t xml:space="preserve"> </t>
        </is>
      </c>
      <c r="F20" s="4" t="inlineStr">
        <is>
          <t xml:space="preserve"> </t>
        </is>
      </c>
    </row>
    <row r="21">
      <c r="A21" s="4" t="inlineStr">
        <is>
          <t>Net assets acquired</t>
        </is>
      </c>
      <c r="B21" s="6" t="n">
        <v>2017622</v>
      </c>
      <c r="C21" s="4" t="inlineStr">
        <is>
          <t xml:space="preserve"> </t>
        </is>
      </c>
      <c r="D21" s="4" t="inlineStr">
        <is>
          <t xml:space="preserve"> </t>
        </is>
      </c>
      <c r="E21" s="4" t="inlineStr">
        <is>
          <t xml:space="preserve"> </t>
        </is>
      </c>
      <c r="F21" s="4" t="inlineStr">
        <is>
          <t xml:space="preserve"> </t>
        </is>
      </c>
    </row>
    <row r="22">
      <c r="A22" s="4" t="inlineStr">
        <is>
          <t>Escrow deposit</t>
        </is>
      </c>
      <c r="B22" s="6" t="n">
        <v>161300</v>
      </c>
      <c r="C22" s="4" t="inlineStr">
        <is>
          <t xml:space="preserve"> </t>
        </is>
      </c>
      <c r="D22" s="4" t="inlineStr">
        <is>
          <t xml:space="preserve"> </t>
        </is>
      </c>
      <c r="E22" s="4" t="inlineStr">
        <is>
          <t xml:space="preserve"> </t>
        </is>
      </c>
      <c r="F22" s="4" t="inlineStr">
        <is>
          <t xml:space="preserve"> </t>
        </is>
      </c>
    </row>
    <row r="23">
      <c r="A23" s="4" t="inlineStr">
        <is>
          <t>Common stock, shares issued, value</t>
        </is>
      </c>
      <c r="B23" s="6" t="n">
        <v>488918</v>
      </c>
      <c r="C23" s="4" t="inlineStr">
        <is>
          <t xml:space="preserve"> </t>
        </is>
      </c>
      <c r="D23" s="4" t="inlineStr">
        <is>
          <t xml:space="preserve"> </t>
        </is>
      </c>
      <c r="E23" s="4" t="inlineStr">
        <is>
          <t xml:space="preserve"> </t>
        </is>
      </c>
      <c r="F23" s="4" t="inlineStr">
        <is>
          <t xml:space="preserve"> </t>
        </is>
      </c>
    </row>
    <row r="24">
      <c r="A24" s="4" t="inlineStr">
        <is>
          <t>Cash consideration to be paid January 3, 2025</t>
        </is>
      </c>
      <c r="B24" s="7" t="n">
        <v>550000</v>
      </c>
      <c r="C24" s="4" t="inlineStr">
        <is>
          <t xml:space="preserve"> </t>
        </is>
      </c>
      <c r="D24" s="7" t="n">
        <v>475000</v>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Purchase Price Allocation (Details) - USD ($) $ in Thousands</t>
        </is>
      </c>
      <c r="B1" s="2" t="inlineStr">
        <is>
          <t>Jan. 02, 2024</t>
        </is>
      </c>
      <c r="C1" s="2" t="inlineStr">
        <is>
          <t>Aug. 02, 2023</t>
        </is>
      </c>
    </row>
    <row r="2">
      <c r="A2" s="4" t="inlineStr">
        <is>
          <t>Hibernia Acquisition</t>
        </is>
      </c>
      <c r="B2" s="4" t="inlineStr">
        <is>
          <t xml:space="preserve"> </t>
        </is>
      </c>
      <c r="C2" s="4" t="inlineStr">
        <is>
          <t xml:space="preserve"> </t>
        </is>
      </c>
    </row>
    <row r="3">
      <c r="A3" s="3" t="inlineStr">
        <is>
          <t>Assets Acquired</t>
        </is>
      </c>
      <c r="B3" s="4" t="inlineStr">
        <is>
          <t xml:space="preserve"> </t>
        </is>
      </c>
      <c r="C3" s="4" t="inlineStr">
        <is>
          <t xml:space="preserve"> </t>
        </is>
      </c>
    </row>
    <row r="4">
      <c r="A4" s="4" t="inlineStr">
        <is>
          <t>Cash and cash equivalents</t>
        </is>
      </c>
      <c r="B4" s="4" t="inlineStr">
        <is>
          <t xml:space="preserve"> </t>
        </is>
      </c>
      <c r="C4" s="7" t="n">
        <v>30671</v>
      </c>
    </row>
    <row r="5">
      <c r="A5" s="4" t="inlineStr">
        <is>
          <t>Accounts receivable - crude oil and natural gas sales</t>
        </is>
      </c>
      <c r="B5" s="4" t="inlineStr">
        <is>
          <t xml:space="preserve"> </t>
        </is>
      </c>
      <c r="C5" s="6" t="n">
        <v>86262</v>
      </c>
    </row>
    <row r="6">
      <c r="A6" s="4" t="inlineStr">
        <is>
          <t>Accounts receivable - joint interest and other</t>
        </is>
      </c>
      <c r="B6" s="4" t="inlineStr">
        <is>
          <t xml:space="preserve"> </t>
        </is>
      </c>
      <c r="C6" s="6" t="n">
        <v>4463</v>
      </c>
    </row>
    <row r="7">
      <c r="A7" s="4" t="inlineStr">
        <is>
          <t>Proved properties</t>
        </is>
      </c>
      <c r="B7" s="4" t="inlineStr">
        <is>
          <t xml:space="preserve"> </t>
        </is>
      </c>
      <c r="C7" s="6" t="n">
        <v>2150872</v>
      </c>
    </row>
    <row r="8">
      <c r="A8" s="4" t="inlineStr">
        <is>
          <t>Unproved properties</t>
        </is>
      </c>
      <c r="B8" s="4" t="inlineStr">
        <is>
          <t xml:space="preserve"> </t>
        </is>
      </c>
      <c r="C8" s="6" t="n">
        <v>115802</v>
      </c>
    </row>
    <row r="9">
      <c r="A9" s="4" t="inlineStr">
        <is>
          <t>Other property and equipment</t>
        </is>
      </c>
      <c r="B9" s="4" t="inlineStr">
        <is>
          <t xml:space="preserve"> </t>
        </is>
      </c>
      <c r="C9" s="6" t="n">
        <v>520</v>
      </c>
    </row>
    <row r="10">
      <c r="A10" s="4" t="inlineStr">
        <is>
          <t>Right-of-use assets</t>
        </is>
      </c>
      <c r="B10" s="4" t="inlineStr">
        <is>
          <t xml:space="preserve"> </t>
        </is>
      </c>
      <c r="C10" s="6" t="n">
        <v>30393</v>
      </c>
    </row>
    <row r="11">
      <c r="A11" s="4" t="inlineStr">
        <is>
          <t>Total assets acquired</t>
        </is>
      </c>
      <c r="B11" s="4" t="inlineStr">
        <is>
          <t xml:space="preserve"> </t>
        </is>
      </c>
      <c r="C11" s="6" t="n">
        <v>2418983</v>
      </c>
    </row>
    <row r="12">
      <c r="A12" s="3" t="inlineStr">
        <is>
          <t>Liabilities Assumed</t>
        </is>
      </c>
      <c r="B12" s="4" t="inlineStr">
        <is>
          <t xml:space="preserve"> </t>
        </is>
      </c>
      <c r="C12" s="4" t="inlineStr">
        <is>
          <t xml:space="preserve"> </t>
        </is>
      </c>
    </row>
    <row r="13">
      <c r="A13" s="4" t="inlineStr">
        <is>
          <t>Accounts payable and accrued expenses</t>
        </is>
      </c>
      <c r="B13" s="4" t="inlineStr">
        <is>
          <t xml:space="preserve"> </t>
        </is>
      </c>
      <c r="C13" s="6" t="n">
        <v>110022</v>
      </c>
    </row>
    <row r="14">
      <c r="A14" s="4" t="inlineStr">
        <is>
          <t>Production taxes payable</t>
        </is>
      </c>
      <c r="B14" s="4" t="inlineStr">
        <is>
          <t xml:space="preserve"> </t>
        </is>
      </c>
      <c r="C14" s="6" t="n">
        <v>10320</v>
      </c>
    </row>
    <row r="15">
      <c r="A15" s="4" t="inlineStr">
        <is>
          <t>Crude oil and natural gas revenue distribution payable</t>
        </is>
      </c>
      <c r="B15" s="4" t="inlineStr">
        <is>
          <t xml:space="preserve"> </t>
        </is>
      </c>
      <c r="C15" s="6" t="n">
        <v>75267</v>
      </c>
    </row>
    <row r="16">
      <c r="A16" s="4" t="inlineStr">
        <is>
          <t>Asset retirement obligations</t>
        </is>
      </c>
      <c r="B16" s="4" t="inlineStr">
        <is>
          <t xml:space="preserve"> </t>
        </is>
      </c>
      <c r="C16" s="6" t="n">
        <v>8299</v>
      </c>
    </row>
    <row r="17">
      <c r="A17" s="4" t="inlineStr">
        <is>
          <t>Lease liability</t>
        </is>
      </c>
      <c r="B17" s="4" t="inlineStr">
        <is>
          <t xml:space="preserve"> </t>
        </is>
      </c>
      <c r="C17" s="6" t="n">
        <v>30393</v>
      </c>
    </row>
    <row r="18">
      <c r="A18" s="4" t="inlineStr">
        <is>
          <t>Total liabilities assumed</t>
        </is>
      </c>
      <c r="B18" s="4" t="inlineStr">
        <is>
          <t xml:space="preserve"> </t>
        </is>
      </c>
      <c r="C18" s="6" t="n">
        <v>234301</v>
      </c>
    </row>
    <row r="19">
      <c r="A19" s="4" t="inlineStr">
        <is>
          <t>Net assets acquired</t>
        </is>
      </c>
      <c r="B19" s="4" t="inlineStr">
        <is>
          <t xml:space="preserve"> </t>
        </is>
      </c>
      <c r="C19" s="6" t="n">
        <v>2184682</v>
      </c>
    </row>
    <row r="20">
      <c r="A20" s="4" t="inlineStr">
        <is>
          <t>Tap Rock Acquisition</t>
        </is>
      </c>
      <c r="B20" s="4" t="inlineStr">
        <is>
          <t xml:space="preserve"> </t>
        </is>
      </c>
      <c r="C20" s="4" t="inlineStr">
        <is>
          <t xml:space="preserve"> </t>
        </is>
      </c>
    </row>
    <row r="21">
      <c r="A21" s="3" t="inlineStr">
        <is>
          <t>Assets Acquired</t>
        </is>
      </c>
      <c r="B21" s="4" t="inlineStr">
        <is>
          <t xml:space="preserve"> </t>
        </is>
      </c>
      <c r="C21" s="4" t="inlineStr">
        <is>
          <t xml:space="preserve"> </t>
        </is>
      </c>
    </row>
    <row r="22">
      <c r="A22" s="4" t="inlineStr">
        <is>
          <t>Cash and cash equivalents</t>
        </is>
      </c>
      <c r="B22" s="4" t="inlineStr">
        <is>
          <t xml:space="preserve"> </t>
        </is>
      </c>
      <c r="C22" s="6" t="n">
        <v>6543</v>
      </c>
    </row>
    <row r="23">
      <c r="A23" s="4" t="inlineStr">
        <is>
          <t>Accounts receivable - crude oil and natural gas sales</t>
        </is>
      </c>
      <c r="B23" s="4" t="inlineStr">
        <is>
          <t xml:space="preserve"> </t>
        </is>
      </c>
      <c r="C23" s="6" t="n">
        <v>105509</v>
      </c>
    </row>
    <row r="24">
      <c r="A24" s="4" t="inlineStr">
        <is>
          <t>Accounts receivable - joint interest and other</t>
        </is>
      </c>
      <c r="B24" s="4" t="inlineStr">
        <is>
          <t xml:space="preserve"> </t>
        </is>
      </c>
      <c r="C24" s="6" t="n">
        <v>30415</v>
      </c>
    </row>
    <row r="25">
      <c r="A25" s="4" t="inlineStr">
        <is>
          <t>Prepaid expenses and other</t>
        </is>
      </c>
      <c r="B25" s="4" t="inlineStr">
        <is>
          <t xml:space="preserve"> </t>
        </is>
      </c>
      <c r="C25" s="6" t="n">
        <v>17930</v>
      </c>
    </row>
    <row r="26">
      <c r="A26" s="4" t="inlineStr">
        <is>
          <t>Proved properties</t>
        </is>
      </c>
      <c r="B26" s="4" t="inlineStr">
        <is>
          <t xml:space="preserve"> </t>
        </is>
      </c>
      <c r="C26" s="6" t="n">
        <v>2334678</v>
      </c>
    </row>
    <row r="27">
      <c r="A27" s="4" t="inlineStr">
        <is>
          <t>Unproved properties</t>
        </is>
      </c>
      <c r="B27" s="4" t="inlineStr">
        <is>
          <t xml:space="preserve"> </t>
        </is>
      </c>
      <c r="C27" s="6" t="n">
        <v>300859</v>
      </c>
    </row>
    <row r="28">
      <c r="A28" s="4" t="inlineStr">
        <is>
          <t>Other property and equipment</t>
        </is>
      </c>
      <c r="B28" s="4" t="inlineStr">
        <is>
          <t xml:space="preserve"> </t>
        </is>
      </c>
      <c r="C28" s="6" t="n">
        <v>12827</v>
      </c>
    </row>
    <row r="29">
      <c r="A29" s="4" t="inlineStr">
        <is>
          <t>Right-of-use assets</t>
        </is>
      </c>
      <c r="B29" s="4" t="inlineStr">
        <is>
          <t xml:space="preserve"> </t>
        </is>
      </c>
      <c r="C29" s="6" t="n">
        <v>626</v>
      </c>
    </row>
    <row r="30">
      <c r="A30" s="4" t="inlineStr">
        <is>
          <t>Total assets acquired</t>
        </is>
      </c>
      <c r="B30" s="4" t="inlineStr">
        <is>
          <t xml:space="preserve"> </t>
        </is>
      </c>
      <c r="C30" s="6" t="n">
        <v>2809387</v>
      </c>
    </row>
    <row r="31">
      <c r="A31" s="3" t="inlineStr">
        <is>
          <t>Liabilities Assumed</t>
        </is>
      </c>
      <c r="B31" s="4" t="inlineStr">
        <is>
          <t xml:space="preserve"> </t>
        </is>
      </c>
      <c r="C31" s="4" t="inlineStr">
        <is>
          <t xml:space="preserve"> </t>
        </is>
      </c>
    </row>
    <row r="32">
      <c r="A32" s="4" t="inlineStr">
        <is>
          <t>Accounts payable and accrued expenses</t>
        </is>
      </c>
      <c r="B32" s="4" t="inlineStr">
        <is>
          <t xml:space="preserve"> </t>
        </is>
      </c>
      <c r="C32" s="6" t="n">
        <v>157606</v>
      </c>
    </row>
    <row r="33">
      <c r="A33" s="4" t="inlineStr">
        <is>
          <t>Production taxes payable</t>
        </is>
      </c>
      <c r="B33" s="4" t="inlineStr">
        <is>
          <t xml:space="preserve"> </t>
        </is>
      </c>
      <c r="C33" s="6" t="n">
        <v>9692</v>
      </c>
    </row>
    <row r="34">
      <c r="A34" s="4" t="inlineStr">
        <is>
          <t>Crude oil and natural gas revenue distribution payable</t>
        </is>
      </c>
      <c r="B34" s="4" t="inlineStr">
        <is>
          <t xml:space="preserve"> </t>
        </is>
      </c>
      <c r="C34" s="6" t="n">
        <v>68094</v>
      </c>
    </row>
    <row r="35">
      <c r="A35" s="4" t="inlineStr">
        <is>
          <t>Ad valorem taxes</t>
        </is>
      </c>
      <c r="B35" s="4" t="inlineStr">
        <is>
          <t xml:space="preserve"> </t>
        </is>
      </c>
      <c r="C35" s="6" t="n">
        <v>1407</v>
      </c>
    </row>
    <row r="36">
      <c r="A36" s="4" t="inlineStr">
        <is>
          <t>Asset retirement obligations</t>
        </is>
      </c>
      <c r="B36" s="4" t="inlineStr">
        <is>
          <t xml:space="preserve"> </t>
        </is>
      </c>
      <c r="C36" s="6" t="n">
        <v>28612</v>
      </c>
    </row>
    <row r="37">
      <c r="A37" s="4" t="inlineStr">
        <is>
          <t>Lease liability</t>
        </is>
      </c>
      <c r="B37" s="4" t="inlineStr">
        <is>
          <t xml:space="preserve"> </t>
        </is>
      </c>
      <c r="C37" s="6" t="n">
        <v>626</v>
      </c>
    </row>
    <row r="38">
      <c r="A38" s="4" t="inlineStr">
        <is>
          <t>Deferred revenue</t>
        </is>
      </c>
      <c r="B38" s="4" t="inlineStr">
        <is>
          <t xml:space="preserve"> </t>
        </is>
      </c>
      <c r="C38" s="6" t="n">
        <v>50266</v>
      </c>
    </row>
    <row r="39">
      <c r="A39" s="4" t="inlineStr">
        <is>
          <t>Total liabilities assumed</t>
        </is>
      </c>
      <c r="B39" s="4" t="inlineStr">
        <is>
          <t xml:space="preserve"> </t>
        </is>
      </c>
      <c r="C39" s="6" t="n">
        <v>316303</v>
      </c>
    </row>
    <row r="40">
      <c r="A40" s="4" t="inlineStr">
        <is>
          <t>Net assets acquired</t>
        </is>
      </c>
      <c r="B40" s="4" t="inlineStr">
        <is>
          <t xml:space="preserve"> </t>
        </is>
      </c>
      <c r="C40" s="7" t="n">
        <v>2493084</v>
      </c>
    </row>
    <row r="41">
      <c r="A41" s="4" t="inlineStr">
        <is>
          <t>Vencer Acquisition</t>
        </is>
      </c>
      <c r="B41" s="4" t="inlineStr">
        <is>
          <t xml:space="preserve"> </t>
        </is>
      </c>
      <c r="C41" s="4" t="inlineStr">
        <is>
          <t xml:space="preserve"> </t>
        </is>
      </c>
    </row>
    <row r="42">
      <c r="A42" s="3" t="inlineStr">
        <is>
          <t>Assets Acquired</t>
        </is>
      </c>
      <c r="B42" s="4" t="inlineStr">
        <is>
          <t xml:space="preserve"> </t>
        </is>
      </c>
      <c r="C42" s="4" t="inlineStr">
        <is>
          <t xml:space="preserve"> </t>
        </is>
      </c>
    </row>
    <row r="43">
      <c r="A43" s="4" t="inlineStr">
        <is>
          <t>Proved properties</t>
        </is>
      </c>
      <c r="B43" s="7" t="n">
        <v>1858909</v>
      </c>
      <c r="C43" s="4" t="inlineStr">
        <is>
          <t xml:space="preserve"> </t>
        </is>
      </c>
    </row>
    <row r="44">
      <c r="A44" s="4" t="inlineStr">
        <is>
          <t>Unproved properties</t>
        </is>
      </c>
      <c r="B44" s="6" t="n">
        <v>231627</v>
      </c>
      <c r="C44" s="4" t="inlineStr">
        <is>
          <t xml:space="preserve"> </t>
        </is>
      </c>
    </row>
    <row r="45">
      <c r="A45" s="4" t="inlineStr">
        <is>
          <t>Other property and equipment</t>
        </is>
      </c>
      <c r="B45" s="6" t="n">
        <v>666</v>
      </c>
      <c r="C45" s="4" t="inlineStr">
        <is>
          <t xml:space="preserve"> </t>
        </is>
      </c>
    </row>
    <row r="46">
      <c r="A46" s="4" t="inlineStr">
        <is>
          <t>Right-of-use assets</t>
        </is>
      </c>
      <c r="B46" s="6" t="n">
        <v>4049</v>
      </c>
      <c r="C46" s="4" t="inlineStr">
        <is>
          <t xml:space="preserve"> </t>
        </is>
      </c>
    </row>
    <row r="47">
      <c r="A47" s="4" t="inlineStr">
        <is>
          <t>Total assets acquired</t>
        </is>
      </c>
      <c r="B47" s="6" t="n">
        <v>2095251</v>
      </c>
      <c r="C47" s="4" t="inlineStr">
        <is>
          <t xml:space="preserve"> </t>
        </is>
      </c>
    </row>
    <row r="48">
      <c r="A48" s="3" t="inlineStr">
        <is>
          <t>Liabilities Assumed</t>
        </is>
      </c>
      <c r="B48" s="4" t="inlineStr">
        <is>
          <t xml:space="preserve"> </t>
        </is>
      </c>
      <c r="C48" s="4" t="inlineStr">
        <is>
          <t xml:space="preserve"> </t>
        </is>
      </c>
    </row>
    <row r="49">
      <c r="A49" s="4" t="inlineStr">
        <is>
          <t>Accounts payable and accrued expenses</t>
        </is>
      </c>
      <c r="B49" s="6" t="n">
        <v>5000</v>
      </c>
      <c r="C49" s="4" t="inlineStr">
        <is>
          <t xml:space="preserve"> </t>
        </is>
      </c>
    </row>
    <row r="50">
      <c r="A50" s="4" t="inlineStr">
        <is>
          <t>Crude oil and natural gas revenue distribution payable</t>
        </is>
      </c>
      <c r="B50" s="6" t="n">
        <v>28423</v>
      </c>
      <c r="C50" s="4" t="inlineStr">
        <is>
          <t xml:space="preserve"> </t>
        </is>
      </c>
    </row>
    <row r="51">
      <c r="A51" s="4" t="inlineStr">
        <is>
          <t>Asset retirement obligations</t>
        </is>
      </c>
      <c r="B51" s="6" t="n">
        <v>40157</v>
      </c>
      <c r="C51" s="4" t="inlineStr">
        <is>
          <t xml:space="preserve"> </t>
        </is>
      </c>
    </row>
    <row r="52">
      <c r="A52" s="4" t="inlineStr">
        <is>
          <t>Lease liability</t>
        </is>
      </c>
      <c r="B52" s="6" t="n">
        <v>4049</v>
      </c>
      <c r="C52" s="4" t="inlineStr">
        <is>
          <t xml:space="preserve"> </t>
        </is>
      </c>
    </row>
    <row r="53">
      <c r="A53" s="4" t="inlineStr">
        <is>
          <t>Total liabilities assumed</t>
        </is>
      </c>
      <c r="B53" s="6" t="n">
        <v>77629</v>
      </c>
      <c r="C53" s="4" t="inlineStr">
        <is>
          <t xml:space="preserve"> </t>
        </is>
      </c>
    </row>
    <row r="54">
      <c r="A54" s="4" t="inlineStr">
        <is>
          <t>Net assets acquired</t>
        </is>
      </c>
      <c r="B54" s="7" t="n">
        <v>2017622</v>
      </c>
      <c r="C5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Operating net revenues:</t>
        </is>
      </c>
      <c r="B3" s="4" t="inlineStr">
        <is>
          <t xml:space="preserve"> </t>
        </is>
      </c>
      <c r="C3" s="4" t="inlineStr">
        <is>
          <t xml:space="preserve"> </t>
        </is>
      </c>
      <c r="D3" s="4" t="inlineStr">
        <is>
          <t xml:space="preserve"> </t>
        </is>
      </c>
    </row>
    <row r="4">
      <c r="A4" s="4" t="inlineStr">
        <is>
          <t>Crude oil, natural gas, and NGL sales</t>
        </is>
      </c>
      <c r="B4" s="7" t="n">
        <v>5206808</v>
      </c>
      <c r="C4" s="7" t="n">
        <v>3479240</v>
      </c>
      <c r="D4" s="7" t="n">
        <v>3791398</v>
      </c>
    </row>
    <row r="5">
      <c r="A5" s="3" t="inlineStr">
        <is>
          <t>Operating expenses:</t>
        </is>
      </c>
      <c r="B5" s="4" t="inlineStr">
        <is>
          <t xml:space="preserve"> </t>
        </is>
      </c>
      <c r="C5" s="4" t="inlineStr">
        <is>
          <t xml:space="preserve"> </t>
        </is>
      </c>
      <c r="D5" s="4" t="inlineStr">
        <is>
          <t xml:space="preserve"> </t>
        </is>
      </c>
    </row>
    <row r="6">
      <c r="A6" s="4" t="inlineStr">
        <is>
          <t>Lease operating expense</t>
        </is>
      </c>
      <c r="B6" s="6" t="n">
        <v>577837</v>
      </c>
      <c r="C6" s="6" t="n">
        <v>301288</v>
      </c>
      <c r="D6" s="6" t="n">
        <v>169986</v>
      </c>
    </row>
    <row r="7">
      <c r="A7" s="4" t="inlineStr">
        <is>
          <t>Severance and ad valorem taxes</t>
        </is>
      </c>
      <c r="B7" s="6" t="n">
        <v>377388</v>
      </c>
      <c r="C7" s="6" t="n">
        <v>276535</v>
      </c>
      <c r="D7" s="6" t="n">
        <v>305701</v>
      </c>
    </row>
    <row r="8">
      <c r="A8" s="4" t="inlineStr">
        <is>
          <t>Exploration</t>
        </is>
      </c>
      <c r="B8" s="6" t="n">
        <v>14322</v>
      </c>
      <c r="C8" s="6" t="n">
        <v>2178</v>
      </c>
      <c r="D8" s="6" t="n">
        <v>6981</v>
      </c>
    </row>
    <row r="9">
      <c r="A9" s="4" t="inlineStr">
        <is>
          <t>Depreciation, depletion, and amortization</t>
        </is>
      </c>
      <c r="B9" s="6" t="n">
        <v>2056427</v>
      </c>
      <c r="C9" s="6" t="n">
        <v>1171192</v>
      </c>
      <c r="D9" s="6" t="n">
        <v>816446</v>
      </c>
    </row>
    <row r="10">
      <c r="A10" s="4" t="inlineStr">
        <is>
          <t>Abandonment and impairment of unproved properties</t>
        </is>
      </c>
      <c r="B10" s="6" t="n">
        <v>0</v>
      </c>
      <c r="C10" s="6" t="n">
        <v>0</v>
      </c>
      <c r="D10" s="6" t="n">
        <v>17975</v>
      </c>
    </row>
    <row r="11">
      <c r="A11" s="4" t="inlineStr">
        <is>
          <t>Transaction costs</t>
        </is>
      </c>
      <c r="B11" s="6" t="n">
        <v>31419</v>
      </c>
      <c r="C11" s="6" t="n">
        <v>84328</v>
      </c>
      <c r="D11" s="6" t="n">
        <v>24683</v>
      </c>
    </row>
    <row r="12">
      <c r="A12" s="4" t="inlineStr">
        <is>
          <t>General and administrative expense</t>
        </is>
      </c>
      <c r="B12" s="6" t="n">
        <v>226965</v>
      </c>
      <c r="C12" s="6" t="n">
        <v>161077</v>
      </c>
      <c r="D12" s="6" t="n">
        <v>143477</v>
      </c>
    </row>
    <row r="13">
      <c r="A13" s="4" t="inlineStr">
        <is>
          <t>Other operating expense</t>
        </is>
      </c>
      <c r="B13" s="6" t="n">
        <v>17330</v>
      </c>
      <c r="C13" s="6" t="n">
        <v>7437</v>
      </c>
      <c r="D13" s="6" t="n">
        <v>2691</v>
      </c>
    </row>
    <row r="14">
      <c r="A14" s="4" t="inlineStr">
        <is>
          <t>Total operating expenses</t>
        </is>
      </c>
      <c r="B14" s="6" t="n">
        <v>3727404</v>
      </c>
      <c r="C14" s="6" t="n">
        <v>2339760</v>
      </c>
      <c r="D14" s="6" t="n">
        <v>1807358</v>
      </c>
    </row>
    <row r="15">
      <c r="A15" s="3" t="inlineStr">
        <is>
          <t>Other income (expense):</t>
        </is>
      </c>
      <c r="B15" s="4" t="inlineStr">
        <is>
          <t xml:space="preserve"> </t>
        </is>
      </c>
      <c r="C15" s="4" t="inlineStr">
        <is>
          <t xml:space="preserve"> </t>
        </is>
      </c>
      <c r="D15" s="4" t="inlineStr">
        <is>
          <t xml:space="preserve"> </t>
        </is>
      </c>
    </row>
    <row r="16">
      <c r="A16" s="4" t="inlineStr">
        <is>
          <t>Derivative gain (loss), net</t>
        </is>
      </c>
      <c r="B16" s="6" t="n">
        <v>37490</v>
      </c>
      <c r="C16" s="6" t="n">
        <v>9307</v>
      </c>
      <c r="D16" s="6" t="n">
        <v>-335160</v>
      </c>
    </row>
    <row r="17">
      <c r="A17" s="4" t="inlineStr">
        <is>
          <t>Interest expense</t>
        </is>
      </c>
      <c r="B17" s="6" t="n">
        <v>-456303</v>
      </c>
      <c r="C17" s="6" t="n">
        <v>-182740</v>
      </c>
      <c r="D17" s="6" t="n">
        <v>-32199</v>
      </c>
    </row>
    <row r="18">
      <c r="A18" s="4" t="inlineStr">
        <is>
          <t>Gain (loss) on property transactions, net</t>
        </is>
      </c>
      <c r="B18" s="6" t="n">
        <v>-2566</v>
      </c>
      <c r="C18" s="6" t="n">
        <v>-254</v>
      </c>
      <c r="D18" s="6" t="n">
        <v>15880</v>
      </c>
    </row>
    <row r="19">
      <c r="A19" s="4" t="inlineStr">
        <is>
          <t>Other income</t>
        </is>
      </c>
      <c r="B19" s="6" t="n">
        <v>24670</v>
      </c>
      <c r="C19" s="6" t="n">
        <v>33661</v>
      </c>
      <c r="D19" s="6" t="n">
        <v>21217</v>
      </c>
    </row>
    <row r="20">
      <c r="A20" s="4" t="inlineStr">
        <is>
          <t>Total other expense</t>
        </is>
      </c>
      <c r="B20" s="6" t="n">
        <v>-396709</v>
      </c>
      <c r="C20" s="6" t="n">
        <v>-140026</v>
      </c>
      <c r="D20" s="6" t="n">
        <v>-330262</v>
      </c>
    </row>
    <row r="21">
      <c r="A21" s="4" t="inlineStr">
        <is>
          <t>Income from operations before income taxes</t>
        </is>
      </c>
      <c r="B21" s="6" t="n">
        <v>1082695</v>
      </c>
      <c r="C21" s="6" t="n">
        <v>999454</v>
      </c>
      <c r="D21" s="6" t="n">
        <v>1653778</v>
      </c>
    </row>
    <row r="22">
      <c r="A22" s="4" t="inlineStr">
        <is>
          <t>Income tax expense</t>
        </is>
      </c>
      <c r="B22" s="6" t="n">
        <v>-243972</v>
      </c>
      <c r="C22" s="6" t="n">
        <v>-215166</v>
      </c>
      <c r="D22" s="6" t="n">
        <v>-405698</v>
      </c>
    </row>
    <row r="23">
      <c r="A23" s="4" t="inlineStr">
        <is>
          <t>Net income, basic</t>
        </is>
      </c>
      <c r="B23" s="6" t="n">
        <v>838723</v>
      </c>
      <c r="C23" s="6" t="n">
        <v>784288</v>
      </c>
      <c r="D23" s="6" t="n">
        <v>1248080</v>
      </c>
    </row>
    <row r="24">
      <c r="A24" s="4" t="inlineStr">
        <is>
          <t>Net income, diluted</t>
        </is>
      </c>
      <c r="B24" s="7" t="n">
        <v>838723</v>
      </c>
      <c r="C24" s="7" t="n">
        <v>784288</v>
      </c>
      <c r="D24" s="7" t="n">
        <v>1248080</v>
      </c>
    </row>
    <row r="25">
      <c r="A25" s="3" t="inlineStr">
        <is>
          <t>Earnings per common share</t>
        </is>
      </c>
      <c r="B25" s="4" t="inlineStr">
        <is>
          <t xml:space="preserve"> </t>
        </is>
      </c>
      <c r="C25" s="4" t="inlineStr">
        <is>
          <t xml:space="preserve"> </t>
        </is>
      </c>
      <c r="D25" s="4" t="inlineStr">
        <is>
          <t xml:space="preserve"> </t>
        </is>
      </c>
    </row>
    <row r="26">
      <c r="A26" s="4" t="inlineStr">
        <is>
          <t>Basic (in dollars per share)</t>
        </is>
      </c>
      <c r="B26" s="8" t="n">
        <v>8.48</v>
      </c>
      <c r="C26" s="8" t="n">
        <v>9.09</v>
      </c>
      <c r="D26" s="8" t="n">
        <v>14.68</v>
      </c>
    </row>
    <row r="27">
      <c r="A27" s="4" t="inlineStr">
        <is>
          <t>Diluted (in dollars per share)</t>
        </is>
      </c>
      <c r="B27" s="8" t="n">
        <v>8.460000000000001</v>
      </c>
      <c r="C27" s="8" t="n">
        <v>9.02</v>
      </c>
      <c r="D27" s="8" t="n">
        <v>14.58</v>
      </c>
    </row>
    <row r="28">
      <c r="A28" s="3" t="inlineStr">
        <is>
          <t>Weighted-average common shares outstanding:</t>
        </is>
      </c>
      <c r="B28" s="4" t="inlineStr">
        <is>
          <t xml:space="preserve"> </t>
        </is>
      </c>
      <c r="C28" s="4" t="inlineStr">
        <is>
          <t xml:space="preserve"> </t>
        </is>
      </c>
      <c r="D28" s="4" t="inlineStr">
        <is>
          <t xml:space="preserve"> </t>
        </is>
      </c>
    </row>
    <row r="29">
      <c r="A29" s="4" t="inlineStr">
        <is>
          <t>Basic (in shares)</t>
        </is>
      </c>
      <c r="B29" s="6" t="n">
        <v>98865</v>
      </c>
      <c r="C29" s="6" t="n">
        <v>86240</v>
      </c>
      <c r="D29" s="6" t="n">
        <v>85005</v>
      </c>
    </row>
    <row r="30">
      <c r="A30" s="4" t="inlineStr">
        <is>
          <t>Diluted (in shares)</t>
        </is>
      </c>
      <c r="B30" s="6" t="n">
        <v>99176</v>
      </c>
      <c r="C30" s="6" t="n">
        <v>86988</v>
      </c>
      <c r="D30" s="6" t="n">
        <v>85604</v>
      </c>
    </row>
    <row r="31">
      <c r="A31" s="4" t="inlineStr">
        <is>
          <t>Midstream operating expense</t>
        </is>
      </c>
      <c r="B31" s="4" t="inlineStr">
        <is>
          <t xml:space="preserve"> </t>
        </is>
      </c>
      <c r="C31" s="4" t="inlineStr">
        <is>
          <t xml:space="preserve"> </t>
        </is>
      </c>
      <c r="D31" s="4" t="inlineStr">
        <is>
          <t xml:space="preserve"> </t>
        </is>
      </c>
    </row>
    <row r="32">
      <c r="A32" s="3" t="inlineStr">
        <is>
          <t>Operating net revenues:</t>
        </is>
      </c>
      <c r="B32" s="4" t="inlineStr">
        <is>
          <t xml:space="preserve"> </t>
        </is>
      </c>
      <c r="C32" s="4" t="inlineStr">
        <is>
          <t xml:space="preserve"> </t>
        </is>
      </c>
      <c r="D32" s="4" t="inlineStr">
        <is>
          <t xml:space="preserve"> </t>
        </is>
      </c>
    </row>
    <row r="33">
      <c r="A33" s="4" t="inlineStr">
        <is>
          <t>Crude oil, natural gas, and NGL sales</t>
        </is>
      </c>
      <c r="B33" s="7" t="n">
        <v>4400</v>
      </c>
      <c r="C33" s="7" t="n">
        <v>5419</v>
      </c>
      <c r="D33" s="7" t="n">
        <v>3814</v>
      </c>
    </row>
    <row r="34">
      <c r="A34" s="3" t="inlineStr">
        <is>
          <t>Operating expenses:</t>
        </is>
      </c>
      <c r="B34" s="4" t="inlineStr">
        <is>
          <t xml:space="preserve"> </t>
        </is>
      </c>
      <c r="C34" s="4" t="inlineStr">
        <is>
          <t xml:space="preserve"> </t>
        </is>
      </c>
      <c r="D34" s="4" t="inlineStr">
        <is>
          <t xml:space="preserve"> </t>
        </is>
      </c>
    </row>
    <row r="35">
      <c r="A35" s="4" t="inlineStr">
        <is>
          <t>Operating expenses</t>
        </is>
      </c>
      <c r="B35" s="6" t="n">
        <v>48038</v>
      </c>
      <c r="C35" s="6" t="n">
        <v>45080</v>
      </c>
      <c r="D35" s="6" t="n">
        <v>31944</v>
      </c>
    </row>
    <row r="36">
      <c r="A36" s="4" t="inlineStr">
        <is>
          <t>Gathering, transportation, and processing</t>
        </is>
      </c>
      <c r="B36" s="4" t="inlineStr">
        <is>
          <t xml:space="preserve"> </t>
        </is>
      </c>
      <c r="C36" s="4" t="inlineStr">
        <is>
          <t xml:space="preserve"> </t>
        </is>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Operating expenses</t>
        </is>
      </c>
      <c r="B38" s="6" t="n">
        <v>377678</v>
      </c>
      <c r="C38" s="6" t="n">
        <v>290645</v>
      </c>
      <c r="D38" s="6" t="n">
        <v>287474</v>
      </c>
    </row>
    <row r="39">
      <c r="A39" s="4" t="inlineStr">
        <is>
          <t>Crude Oil, Natural Gas, And Natural Gas Liquids</t>
        </is>
      </c>
      <c r="B39" s="4" t="inlineStr">
        <is>
          <t xml:space="preserve"> </t>
        </is>
      </c>
      <c r="C39" s="4" t="inlineStr">
        <is>
          <t xml:space="preserve"> </t>
        </is>
      </c>
      <c r="D39" s="4" t="inlineStr">
        <is>
          <t xml:space="preserve"> </t>
        </is>
      </c>
    </row>
    <row r="40">
      <c r="A40" s="3" t="inlineStr">
        <is>
          <t>Operating net revenues:</t>
        </is>
      </c>
      <c r="B40" s="4" t="inlineStr">
        <is>
          <t xml:space="preserve"> </t>
        </is>
      </c>
      <c r="C40" s="4" t="inlineStr">
        <is>
          <t xml:space="preserve"> </t>
        </is>
      </c>
      <c r="D40" s="4" t="inlineStr">
        <is>
          <t xml:space="preserve"> </t>
        </is>
      </c>
    </row>
    <row r="41">
      <c r="A41" s="4" t="inlineStr">
        <is>
          <t>Crude oil, natural gas, and NGL sales</t>
        </is>
      </c>
      <c r="B41" s="7" t="n">
        <v>5202408</v>
      </c>
      <c r="C41" s="7" t="n">
        <v>3473821</v>
      </c>
      <c r="D41" s="7" t="n">
        <v>37875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Consideration Transferred (Details) - USD ($) $ / shares in Units, $ in Thousands</t>
        </is>
      </c>
      <c r="B1" s="2" t="inlineStr">
        <is>
          <t>Jan. 02, 2024</t>
        </is>
      </c>
      <c r="C1" s="2" t="inlineStr">
        <is>
          <t>Aug. 02, 2023</t>
        </is>
      </c>
      <c r="D1" s="2" t="inlineStr">
        <is>
          <t>Dec. 3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Escrow Deposit</t>
        </is>
      </c>
      <c r="B3" s="4" t="inlineStr">
        <is>
          <t xml:space="preserve"> </t>
        </is>
      </c>
      <c r="C3" s="4" t="inlineStr">
        <is>
          <t xml:space="preserve"> </t>
        </is>
      </c>
      <c r="D3" s="7" t="n">
        <v>0</v>
      </c>
      <c r="E3" s="7" t="n">
        <v>163164</v>
      </c>
    </row>
    <row r="4">
      <c r="A4" s="4" t="inlineStr">
        <is>
          <t>Tap Rock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t>
        </is>
      </c>
      <c r="B6" s="4" t="inlineStr">
        <is>
          <t xml:space="preserve"> </t>
        </is>
      </c>
      <c r="C6" s="7" t="n">
        <v>1502880</v>
      </c>
      <c r="D6" s="4" t="inlineStr">
        <is>
          <t xml:space="preserve"> </t>
        </is>
      </c>
      <c r="E6" s="4" t="inlineStr">
        <is>
          <t xml:space="preserve"> </t>
        </is>
      </c>
    </row>
    <row r="7">
      <c r="A7" s="4" t="inlineStr">
        <is>
          <t>Closing price per share (in dollars per share)</t>
        </is>
      </c>
      <c r="B7" s="4" t="inlineStr">
        <is>
          <t xml:space="preserve"> </t>
        </is>
      </c>
      <c r="C7" s="8" t="n">
        <v>73.14</v>
      </c>
      <c r="D7" s="4" t="inlineStr">
        <is>
          <t xml:space="preserve"> </t>
        </is>
      </c>
      <c r="E7" s="4" t="inlineStr">
        <is>
          <t xml:space="preserve"> </t>
        </is>
      </c>
    </row>
    <row r="8">
      <c r="A8" s="4" t="inlineStr">
        <is>
          <t>Equity consideration</t>
        </is>
      </c>
      <c r="B8" s="4" t="inlineStr">
        <is>
          <t xml:space="preserve"> </t>
        </is>
      </c>
      <c r="C8" s="7" t="n">
        <v>990204</v>
      </c>
      <c r="D8" s="4" t="inlineStr">
        <is>
          <t xml:space="preserve"> </t>
        </is>
      </c>
      <c r="E8" s="4" t="inlineStr">
        <is>
          <t xml:space="preserve"> </t>
        </is>
      </c>
    </row>
    <row r="9">
      <c r="A9" s="4" t="inlineStr">
        <is>
          <t>Total consideration</t>
        </is>
      </c>
      <c r="B9" s="4" t="inlineStr">
        <is>
          <t xml:space="preserve"> </t>
        </is>
      </c>
      <c r="C9" s="7" t="n">
        <v>2493084</v>
      </c>
      <c r="D9" s="4" t="inlineStr">
        <is>
          <t xml:space="preserve"> </t>
        </is>
      </c>
      <c r="E9" s="4" t="inlineStr">
        <is>
          <t xml:space="preserve"> </t>
        </is>
      </c>
    </row>
    <row r="10">
      <c r="A10" s="4" t="inlineStr">
        <is>
          <t>Tap Rock Acquisition | Common Stock</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Shares of common stock issued (in shares)</t>
        </is>
      </c>
      <c r="B12" s="4" t="inlineStr">
        <is>
          <t xml:space="preserve"> </t>
        </is>
      </c>
      <c r="C12" s="6" t="n">
        <v>13538472</v>
      </c>
      <c r="D12" s="4" t="inlineStr">
        <is>
          <t xml:space="preserve"> </t>
        </is>
      </c>
      <c r="E12" s="4" t="inlineStr">
        <is>
          <t xml:space="preserve"> </t>
        </is>
      </c>
    </row>
    <row r="13">
      <c r="A13" s="4" t="inlineStr">
        <is>
          <t>Vencer Acquisition</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consideration</t>
        </is>
      </c>
      <c r="B15" s="7" t="n">
        <v>996420</v>
      </c>
      <c r="C15" s="4" t="inlineStr">
        <is>
          <t xml:space="preserve"> </t>
        </is>
      </c>
      <c r="D15" s="4" t="inlineStr">
        <is>
          <t xml:space="preserve"> </t>
        </is>
      </c>
      <c r="E15" s="4" t="inlineStr">
        <is>
          <t xml:space="preserve"> </t>
        </is>
      </c>
    </row>
    <row r="16">
      <c r="A16" s="4" t="inlineStr">
        <is>
          <t>Closing price per share (in dollars per share)</t>
        </is>
      </c>
      <c r="B16" s="8" t="n">
        <v>68.08</v>
      </c>
      <c r="C16" s="4" t="inlineStr">
        <is>
          <t xml:space="preserve"> </t>
        </is>
      </c>
      <c r="D16" s="4" t="inlineStr">
        <is>
          <t xml:space="preserve"> </t>
        </is>
      </c>
      <c r="E16" s="4" t="inlineStr">
        <is>
          <t xml:space="preserve"> </t>
        </is>
      </c>
    </row>
    <row r="17">
      <c r="A17" s="4" t="inlineStr">
        <is>
          <t>Equity consideration</t>
        </is>
      </c>
      <c r="B17" s="7" t="n">
        <v>488918</v>
      </c>
      <c r="C17" s="4" t="inlineStr">
        <is>
          <t xml:space="preserve"> </t>
        </is>
      </c>
      <c r="D17" s="4" t="inlineStr">
        <is>
          <t xml:space="preserve"> </t>
        </is>
      </c>
      <c r="E17" s="4" t="inlineStr">
        <is>
          <t xml:space="preserve"> </t>
        </is>
      </c>
    </row>
    <row r="18">
      <c r="A18" s="4" t="inlineStr">
        <is>
          <t>Total consideration</t>
        </is>
      </c>
      <c r="B18" s="6" t="n">
        <v>2017622</v>
      </c>
      <c r="C18" s="4" t="inlineStr">
        <is>
          <t xml:space="preserve"> </t>
        </is>
      </c>
      <c r="D18" s="4" t="inlineStr">
        <is>
          <t xml:space="preserve"> </t>
        </is>
      </c>
      <c r="E18" s="4" t="inlineStr">
        <is>
          <t xml:space="preserve"> </t>
        </is>
      </c>
    </row>
    <row r="19">
      <c r="A19" s="4" t="inlineStr">
        <is>
          <t>Cash consideration to be paid January 3, 2025</t>
        </is>
      </c>
      <c r="B19" s="6" t="n">
        <v>550000</v>
      </c>
      <c r="C19" s="4" t="inlineStr">
        <is>
          <t xml:space="preserve"> </t>
        </is>
      </c>
      <c r="D19" s="7" t="n">
        <v>475000</v>
      </c>
      <c r="E19" s="4" t="inlineStr">
        <is>
          <t xml:space="preserve"> </t>
        </is>
      </c>
    </row>
    <row r="20">
      <c r="A20" s="4" t="inlineStr">
        <is>
          <t>Escrow Deposit</t>
        </is>
      </c>
      <c r="B20" s="6" t="n">
        <v>161300</v>
      </c>
      <c r="C20" s="4" t="inlineStr">
        <is>
          <t xml:space="preserve"> </t>
        </is>
      </c>
      <c r="D20" s="4" t="inlineStr">
        <is>
          <t xml:space="preserve"> </t>
        </is>
      </c>
      <c r="E20" s="4" t="inlineStr">
        <is>
          <t xml:space="preserve"> </t>
        </is>
      </c>
    </row>
    <row r="21">
      <c r="A21" s="4" t="inlineStr">
        <is>
          <t>Deferred acquisition consideration</t>
        </is>
      </c>
      <c r="B21" s="7" t="n">
        <v>532284</v>
      </c>
      <c r="C21" s="4" t="inlineStr">
        <is>
          <t xml:space="preserve"> </t>
        </is>
      </c>
      <c r="D21" s="4" t="inlineStr">
        <is>
          <t xml:space="preserve"> </t>
        </is>
      </c>
      <c r="E21" s="4" t="inlineStr">
        <is>
          <t xml:space="preserve"> </t>
        </is>
      </c>
    </row>
    <row r="22">
      <c r="A22" s="4" t="inlineStr">
        <is>
          <t>Vencer Acquisition | Common Stock</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Shares of common stock issued (in shares)</t>
        </is>
      </c>
      <c r="B24" s="6" t="n">
        <v>7181527</v>
      </c>
      <c r="C24" s="4" t="inlineStr">
        <is>
          <t xml:space="preserve"> </t>
        </is>
      </c>
      <c r="D24" s="4" t="inlineStr">
        <is>
          <t xml:space="preserve"> </t>
        </is>
      </c>
      <c r="E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Information (Details) - Hibernia Acquisition and Tap Rock Acquisition - USD ($) $ / shares in Units,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revenue</t>
        </is>
      </c>
      <c r="B4" s="7" t="n">
        <v>5263500</v>
      </c>
      <c r="C4" s="7" t="n">
        <v>5808411</v>
      </c>
    </row>
    <row r="5">
      <c r="A5" s="4" t="inlineStr">
        <is>
          <t>Net income</t>
        </is>
      </c>
      <c r="B5" s="7" t="n">
        <v>1242062</v>
      </c>
      <c r="C5" s="7" t="n">
        <v>1821139</v>
      </c>
    </row>
    <row r="6">
      <c r="A6" s="4" t="inlineStr">
        <is>
          <t>Earnings per common share - basic (in dollars per share)</t>
        </is>
      </c>
      <c r="B6" s="8" t="n">
        <v>12.25</v>
      </c>
      <c r="C6" s="8" t="n">
        <v>18.48</v>
      </c>
    </row>
    <row r="7">
      <c r="A7" s="4" t="inlineStr">
        <is>
          <t>Earnings per common share - diluted (in dollars per share)</t>
        </is>
      </c>
      <c r="B7" s="8" t="n">
        <v>12.16</v>
      </c>
      <c r="C7" s="8" t="n">
        <v>18.37</v>
      </c>
    </row>
    <row r="8">
      <c r="A8" s="3" t="inlineStr">
        <is>
          <t>Business Acquisition, Pro Forma Information, Nonrecurring Adjustment [Line Items]</t>
        </is>
      </c>
      <c r="B8" s="4" t="inlineStr">
        <is>
          <t xml:space="preserve"> </t>
        </is>
      </c>
      <c r="C8" s="4" t="inlineStr">
        <is>
          <t xml:space="preserve"> </t>
        </is>
      </c>
    </row>
    <row r="9">
      <c r="A9" s="4" t="inlineStr">
        <is>
          <t>Business Acquisition, Pro Forma Revenue</t>
        </is>
      </c>
      <c r="B9" s="7" t="n">
        <v>5263500</v>
      </c>
      <c r="C9" s="7" t="n">
        <v>5808411</v>
      </c>
    </row>
    <row r="10">
      <c r="A10" s="4" t="inlineStr">
        <is>
          <t>Business Acquisition, Pro Forma Net Income (Loss)</t>
        </is>
      </c>
      <c r="B10" s="7" t="n">
        <v>1242062</v>
      </c>
      <c r="C10" s="7" t="n">
        <v>1821139</v>
      </c>
    </row>
    <row r="11">
      <c r="A11" s="4" t="inlineStr">
        <is>
          <t>Net income (loss) per common share - basic (in dollars per share)</t>
        </is>
      </c>
      <c r="B11" s="8" t="n">
        <v>12.25</v>
      </c>
      <c r="C11" s="8" t="n">
        <v>18.48</v>
      </c>
    </row>
    <row r="12">
      <c r="A12" s="4" t="inlineStr">
        <is>
          <t>Net income (loss) per common share - diluted (in dollars per share)</t>
        </is>
      </c>
      <c r="B12" s="8" t="n">
        <v>12.16</v>
      </c>
      <c r="C12" s="8" t="n">
        <v>18.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Revenue Stream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rude oil, natural gas, and NGL sales</t>
        </is>
      </c>
      <c r="B4" s="7" t="n">
        <v>5206808</v>
      </c>
      <c r="C4" s="7" t="n">
        <v>3479240</v>
      </c>
      <c r="D4" s="7" t="n">
        <v>3791398</v>
      </c>
    </row>
    <row r="5">
      <c r="A5" s="4" t="inlineStr">
        <is>
          <t>Denver-Julesburg Basin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rude oil, natural gas, and NGL sales</t>
        </is>
      </c>
      <c r="B7" s="6" t="n">
        <v>2570405</v>
      </c>
      <c r="C7" s="6" t="n">
        <v>2747862</v>
      </c>
      <c r="D7" s="6" t="n">
        <v>3787584</v>
      </c>
    </row>
    <row r="8">
      <c r="A8" s="4" t="inlineStr">
        <is>
          <t>Permian Basi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rude oil, natural gas, and NGL sales</t>
        </is>
      </c>
      <c r="B10" s="6" t="n">
        <v>2632003</v>
      </c>
      <c r="C10" s="6" t="n">
        <v>725959</v>
      </c>
      <c r="D10" s="4" t="inlineStr">
        <is>
          <t xml:space="preserve"> </t>
        </is>
      </c>
    </row>
    <row r="11">
      <c r="A11" s="4" t="inlineStr">
        <is>
          <t>Crude Oi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rude oil, natural gas, and NGL sales</t>
        </is>
      </c>
      <c r="B13" s="6" t="n">
        <v>4367108</v>
      </c>
      <c r="C13" s="6" t="n">
        <v>2775364</v>
      </c>
      <c r="D13" s="6" t="n">
        <v>2535496</v>
      </c>
    </row>
    <row r="14">
      <c r="A14" s="4" t="inlineStr">
        <is>
          <t>Crude Oil [Member] | Denver-Julesburg Basin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rude oil, natural gas, and NGL sales</t>
        </is>
      </c>
      <c r="B16" s="6" t="n">
        <v>2004176</v>
      </c>
      <c r="C16" s="6" t="n">
        <v>2140608</v>
      </c>
      <c r="D16" s="6" t="n">
        <v>2535496</v>
      </c>
    </row>
    <row r="17">
      <c r="A17" s="4" t="inlineStr">
        <is>
          <t>Crude Oil [Member] | Permian Basi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rude oil, natural gas, and NGL sales</t>
        </is>
      </c>
      <c r="B19" s="6" t="n">
        <v>2362932</v>
      </c>
      <c r="C19" s="6" t="n">
        <v>634756</v>
      </c>
      <c r="D19" s="4" t="inlineStr">
        <is>
          <t xml:space="preserve"> </t>
        </is>
      </c>
    </row>
    <row r="20">
      <c r="A20" s="4" t="inlineStr">
        <is>
          <t>Natural ga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rude oil, natural gas, and NGL sales</t>
        </is>
      </c>
      <c r="B22" s="6" t="n">
        <v>168388</v>
      </c>
      <c r="C22" s="6" t="n">
        <v>305629</v>
      </c>
      <c r="D22" s="6" t="n">
        <v>691903</v>
      </c>
    </row>
    <row r="23">
      <c r="A23" s="4" t="inlineStr">
        <is>
          <t>Natural gas | Denver-Julesburg Basin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rude oil, natural gas, and NGL sales</t>
        </is>
      </c>
      <c r="B25" s="6" t="n">
        <v>225176</v>
      </c>
      <c r="C25" s="6" t="n">
        <v>280579</v>
      </c>
      <c r="D25" s="6" t="n">
        <v>691903</v>
      </c>
    </row>
    <row r="26">
      <c r="A26" s="4" t="inlineStr">
        <is>
          <t>Natural gas | Permian Basi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rude oil, natural gas, and NGL sales</t>
        </is>
      </c>
      <c r="B28" s="6" t="n">
        <v>-56788</v>
      </c>
      <c r="C28" s="6" t="n">
        <v>25050</v>
      </c>
      <c r="D28" s="4" t="inlineStr">
        <is>
          <t xml:space="preserve"> </t>
        </is>
      </c>
    </row>
    <row r="29">
      <c r="A29" s="4" t="inlineStr">
        <is>
          <t>NG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rude oil, natural gas, and NGL sales</t>
        </is>
      </c>
      <c r="B31" s="6" t="n">
        <v>666912</v>
      </c>
      <c r="C31" s="6" t="n">
        <v>392828</v>
      </c>
      <c r="D31" s="6" t="n">
        <v>560185</v>
      </c>
    </row>
    <row r="32">
      <c r="A32" s="4" t="inlineStr">
        <is>
          <t>NGL | Denver-Julesburg Basin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rude oil, natural gas, and NGL sales</t>
        </is>
      </c>
      <c r="B34" s="6" t="n">
        <v>341053</v>
      </c>
      <c r="C34" s="6" t="n">
        <v>326675</v>
      </c>
      <c r="D34" s="6" t="n">
        <v>560185</v>
      </c>
    </row>
    <row r="35">
      <c r="A35" s="4" t="inlineStr">
        <is>
          <t>NGL | Permian Basi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rude oil, natural gas, and NGL sales</t>
        </is>
      </c>
      <c r="B37" s="6" t="n">
        <v>325859</v>
      </c>
      <c r="C37" s="6" t="n">
        <v>66153</v>
      </c>
      <c r="D37" s="4" t="inlineStr">
        <is>
          <t xml:space="preserve"> </t>
        </is>
      </c>
    </row>
    <row r="38">
      <c r="A38" s="4" t="inlineStr">
        <is>
          <t>Crude Oil, Natural Gas, And Natural Gas Liquid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rude oil, natural gas, and NGL sales</t>
        </is>
      </c>
      <c r="B40" s="7" t="n">
        <v>5202408</v>
      </c>
      <c r="C40" s="7" t="n">
        <v>3473821</v>
      </c>
      <c r="D40" s="7" t="n">
        <v>378758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 from contracts with customers</t>
        </is>
      </c>
      <c r="B3" s="7" t="n">
        <v>646290</v>
      </c>
      <c r="C3" s="7" t="n">
        <v>5059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 trade</t>
        </is>
      </c>
      <c r="B3" s="7" t="n">
        <v>35437</v>
      </c>
      <c r="C3" s="7" t="n">
        <v>55750</v>
      </c>
    </row>
    <row r="4">
      <c r="A4" s="4" t="inlineStr">
        <is>
          <t>Accrued drilling and completion costs</t>
        </is>
      </c>
      <c r="B4" s="6" t="n">
        <v>157728</v>
      </c>
      <c r="C4" s="6" t="n">
        <v>149520</v>
      </c>
    </row>
    <row r="5">
      <c r="A5" s="4" t="inlineStr">
        <is>
          <t>Accrued crude oil and natural gas operating expense</t>
        </is>
      </c>
      <c r="B5" s="6" t="n">
        <v>160253</v>
      </c>
      <c r="C5" s="6" t="n">
        <v>149483</v>
      </c>
    </row>
    <row r="6">
      <c r="A6" s="4" t="inlineStr">
        <is>
          <t>Accrued general and administrative expense</t>
        </is>
      </c>
      <c r="B6" s="6" t="n">
        <v>36946</v>
      </c>
      <c r="C6" s="6" t="n">
        <v>30095</v>
      </c>
    </row>
    <row r="7">
      <c r="A7" s="4" t="inlineStr">
        <is>
          <t>Accrued transaction costs</t>
        </is>
      </c>
      <c r="B7" s="6" t="n">
        <v>0</v>
      </c>
      <c r="C7" s="6" t="n">
        <v>8796</v>
      </c>
    </row>
    <row r="8">
      <c r="A8" s="4" t="inlineStr">
        <is>
          <t>Accrued interest expense</t>
        </is>
      </c>
      <c r="B8" s="6" t="n">
        <v>135628</v>
      </c>
      <c r="C8" s="6" t="n">
        <v>141401</v>
      </c>
    </row>
    <row r="9">
      <c r="A9" s="4" t="inlineStr">
        <is>
          <t>Other accrued expenses</t>
        </is>
      </c>
      <c r="B9" s="6" t="n">
        <v>34901</v>
      </c>
      <c r="C9" s="6" t="n">
        <v>30663</v>
      </c>
    </row>
    <row r="10">
      <c r="A10" s="4" t="inlineStr">
        <is>
          <t>Total accounts payable and accrued expenses</t>
        </is>
      </c>
      <c r="B10" s="7" t="n">
        <v>560893</v>
      </c>
      <c r="C10" s="7" t="n">
        <v>5657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 $ in Thousands</t>
        </is>
      </c>
      <c r="B1" s="2" t="inlineStr">
        <is>
          <t>Dec. 31, 2024</t>
        </is>
      </c>
      <c r="C1" s="2" t="inlineStr">
        <is>
          <t>Dec. 31, 2023</t>
        </is>
      </c>
      <c r="D1" s="2" t="inlineStr">
        <is>
          <t>Oct. 17, 2023</t>
        </is>
      </c>
      <c r="E1" s="2" t="inlineStr">
        <is>
          <t>Jun. 29, 2023</t>
        </is>
      </c>
      <c r="F1" s="2" t="inlineStr">
        <is>
          <t>Oct. 13, 2021</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unamortized discount and deferred financing costs</t>
        </is>
      </c>
      <c r="B3" s="7" t="n">
        <v>-56469</v>
      </c>
      <c r="C3" s="7" t="n">
        <v>-64268</v>
      </c>
      <c r="D3" s="4" t="inlineStr">
        <is>
          <t xml:space="preserve"> </t>
        </is>
      </c>
      <c r="E3" s="4" t="inlineStr">
        <is>
          <t xml:space="preserve"> </t>
        </is>
      </c>
      <c r="F3" s="4" t="inlineStr">
        <is>
          <t xml:space="preserve"> </t>
        </is>
      </c>
    </row>
    <row r="4">
      <c r="A4" s="4" t="inlineStr">
        <is>
          <t>Maturity Date</t>
        </is>
      </c>
      <c r="B4" s="6" t="n">
        <v>4493531</v>
      </c>
      <c r="C4" s="6" t="n">
        <v>4785732</v>
      </c>
      <c r="D4" s="4" t="inlineStr">
        <is>
          <t xml:space="preserve"> </t>
        </is>
      </c>
      <c r="E4" s="4" t="inlineStr">
        <is>
          <t xml:space="preserve"> </t>
        </is>
      </c>
      <c r="F4" s="4" t="inlineStr">
        <is>
          <t xml:space="preserve"> </t>
        </is>
      </c>
    </row>
    <row r="5">
      <c r="A5" s="4" t="inlineStr">
        <is>
          <t>Deferred acquisition consideration</t>
        </is>
      </c>
      <c r="B5" s="6" t="n">
        <v>478749</v>
      </c>
      <c r="C5" s="6" t="n">
        <v>0</v>
      </c>
      <c r="D5" s="4" t="inlineStr">
        <is>
          <t xml:space="preserve"> </t>
        </is>
      </c>
      <c r="E5" s="4" t="inlineStr">
        <is>
          <t xml:space="preserve"> </t>
        </is>
      </c>
      <c r="F5" s="4" t="inlineStr">
        <is>
          <t xml:space="preserve"> </t>
        </is>
      </c>
    </row>
    <row r="6">
      <c r="A6" s="4" t="inlineStr">
        <is>
          <t>Total debt</t>
        </is>
      </c>
      <c r="B6" s="6" t="n">
        <v>4972280</v>
      </c>
      <c r="C6" s="6" t="n">
        <v>4785732</v>
      </c>
      <c r="D6" s="4" t="inlineStr">
        <is>
          <t xml:space="preserve"> </t>
        </is>
      </c>
      <c r="E6" s="4" t="inlineStr">
        <is>
          <t xml:space="preserve"> </t>
        </is>
      </c>
      <c r="F6" s="4" t="inlineStr">
        <is>
          <t xml:space="preserve"> </t>
        </is>
      </c>
    </row>
    <row r="7">
      <c r="A7" s="4" t="inlineStr">
        <is>
          <t>Outstanding balance on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turity Date</t>
        </is>
      </c>
      <c r="B9" s="6" t="n">
        <v>450000</v>
      </c>
      <c r="C9" s="6" t="n">
        <v>750000</v>
      </c>
      <c r="D9" s="4" t="inlineStr">
        <is>
          <t xml:space="preserve"> </t>
        </is>
      </c>
      <c r="E9" s="4" t="inlineStr">
        <is>
          <t xml:space="preserve"> </t>
        </is>
      </c>
      <c r="F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6" t="n">
        <v>4100000</v>
      </c>
      <c r="C12" s="4" t="inlineStr">
        <is>
          <t xml:space="preserve"> </t>
        </is>
      </c>
      <c r="D12" s="4" t="inlineStr">
        <is>
          <t xml:space="preserve"> </t>
        </is>
      </c>
      <c r="E12" s="4" t="inlineStr">
        <is>
          <t xml:space="preserve"> </t>
        </is>
      </c>
      <c r="F12" s="4" t="inlineStr">
        <is>
          <t xml:space="preserve"> </t>
        </is>
      </c>
    </row>
    <row r="13">
      <c r="A13" s="4" t="inlineStr">
        <is>
          <t>Maturity Date</t>
        </is>
      </c>
      <c r="B13" s="7" t="n">
        <v>4043531</v>
      </c>
      <c r="C13" s="7" t="n">
        <v>4035732</v>
      </c>
      <c r="D13" s="4" t="inlineStr">
        <is>
          <t xml:space="preserve"> </t>
        </is>
      </c>
      <c r="E13" s="4" t="inlineStr">
        <is>
          <t xml:space="preserve"> </t>
        </is>
      </c>
      <c r="F13" s="4" t="inlineStr">
        <is>
          <t xml:space="preserve"> </t>
        </is>
      </c>
    </row>
    <row r="14">
      <c r="A14" s="4" t="inlineStr">
        <is>
          <t>2026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9" t="n">
        <v>0.05</v>
      </c>
      <c r="C16" s="4" t="inlineStr">
        <is>
          <t xml:space="preserve"> </t>
        </is>
      </c>
      <c r="D16" s="4" t="inlineStr">
        <is>
          <t xml:space="preserve"> </t>
        </is>
      </c>
      <c r="E16" s="4" t="inlineStr">
        <is>
          <t xml:space="preserve"> </t>
        </is>
      </c>
      <c r="F16" s="9" t="n">
        <v>0.05</v>
      </c>
    </row>
    <row r="17">
      <c r="A17" s="4" t="inlineStr">
        <is>
          <t>Principal Amount</t>
        </is>
      </c>
      <c r="B17" s="7" t="n">
        <v>400000</v>
      </c>
      <c r="C17" s="4" t="inlineStr">
        <is>
          <t xml:space="preserve"> </t>
        </is>
      </c>
      <c r="D17" s="4" t="inlineStr">
        <is>
          <t xml:space="preserve"> </t>
        </is>
      </c>
      <c r="E17" s="4" t="inlineStr">
        <is>
          <t xml:space="preserve"> </t>
        </is>
      </c>
      <c r="F17" s="4" t="inlineStr">
        <is>
          <t xml:space="preserve"> </t>
        </is>
      </c>
    </row>
    <row r="18">
      <c r="A18" s="4" t="inlineStr">
        <is>
          <t>2028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10" t="n">
        <v>0.08375</v>
      </c>
      <c r="C20" s="4" t="inlineStr">
        <is>
          <t xml:space="preserve"> </t>
        </is>
      </c>
      <c r="D20" s="4" t="inlineStr">
        <is>
          <t xml:space="preserve"> </t>
        </is>
      </c>
      <c r="E20" s="10" t="n">
        <v>0.08375</v>
      </c>
      <c r="F20" s="4" t="inlineStr">
        <is>
          <t xml:space="preserve"> </t>
        </is>
      </c>
    </row>
    <row r="21">
      <c r="A21" s="4" t="inlineStr">
        <is>
          <t>Principal Amount</t>
        </is>
      </c>
      <c r="B21" s="7" t="n">
        <v>1350000</v>
      </c>
      <c r="C21" s="4" t="inlineStr">
        <is>
          <t xml:space="preserve"> </t>
        </is>
      </c>
      <c r="D21" s="4" t="inlineStr">
        <is>
          <t xml:space="preserve"> </t>
        </is>
      </c>
      <c r="E21" s="4" t="inlineStr">
        <is>
          <t xml:space="preserve"> </t>
        </is>
      </c>
      <c r="F21" s="4" t="inlineStr">
        <is>
          <t xml:space="preserve"> </t>
        </is>
      </c>
    </row>
    <row r="22">
      <c r="A22" s="4" t="inlineStr">
        <is>
          <t>2030 Senior Notes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10" t="n">
        <v>0.08624999999999999</v>
      </c>
      <c r="C24" s="4" t="inlineStr">
        <is>
          <t xml:space="preserve"> </t>
        </is>
      </c>
      <c r="D24" s="10" t="n">
        <v>0.08624999999999999</v>
      </c>
      <c r="E24" s="4" t="inlineStr">
        <is>
          <t xml:space="preserve"> </t>
        </is>
      </c>
      <c r="F24" s="4" t="inlineStr">
        <is>
          <t xml:space="preserve"> </t>
        </is>
      </c>
    </row>
    <row r="25">
      <c r="A25" s="4" t="inlineStr">
        <is>
          <t>Principal Amount</t>
        </is>
      </c>
      <c r="B25" s="7" t="n">
        <v>1000000</v>
      </c>
      <c r="C25" s="4" t="inlineStr">
        <is>
          <t xml:space="preserve"> </t>
        </is>
      </c>
      <c r="D25" s="4" t="inlineStr">
        <is>
          <t xml:space="preserve"> </t>
        </is>
      </c>
      <c r="E25" s="4" t="inlineStr">
        <is>
          <t xml:space="preserve"> </t>
        </is>
      </c>
      <c r="F25" s="4" t="inlineStr">
        <is>
          <t xml:space="preserve"> </t>
        </is>
      </c>
    </row>
    <row r="26">
      <c r="A26" s="4" t="inlineStr">
        <is>
          <t>2031 Senior Notes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11" t="n">
        <v>0.08749999999999999</v>
      </c>
      <c r="C28" s="4" t="inlineStr">
        <is>
          <t xml:space="preserve"> </t>
        </is>
      </c>
      <c r="D28" s="4" t="inlineStr">
        <is>
          <t xml:space="preserve"> </t>
        </is>
      </c>
      <c r="E28" s="11" t="n">
        <v>0.08749999999999999</v>
      </c>
      <c r="F28" s="4" t="inlineStr">
        <is>
          <t xml:space="preserve"> </t>
        </is>
      </c>
    </row>
    <row r="29">
      <c r="A29" s="4" t="inlineStr">
        <is>
          <t>Principal Amount</t>
        </is>
      </c>
      <c r="B29" s="7" t="n">
        <v>1350000</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s>
  <sheetData>
    <row r="1">
      <c r="A1" s="1" t="inlineStr">
        <is>
          <t>LONG-TERM DEBT - Narrative (Details)</t>
        </is>
      </c>
      <c r="F1" s="2" t="inlineStr">
        <is>
          <t>12 Months Ended</t>
        </is>
      </c>
    </row>
    <row r="2">
      <c r="B2" s="2" t="inlineStr">
        <is>
          <t>Jan. 02, 2024 USD ($)</t>
        </is>
      </c>
      <c r="C2" s="2" t="inlineStr">
        <is>
          <t>Oct. 17, 2023 USD ($)</t>
        </is>
      </c>
      <c r="D2" s="2" t="inlineStr">
        <is>
          <t>Oct. 15, 2023</t>
        </is>
      </c>
      <c r="E2" s="2" t="inlineStr">
        <is>
          <t>Jun. 29, 2023 USD ($)</t>
        </is>
      </c>
      <c r="F2" s="2" t="inlineStr">
        <is>
          <t>Dec. 31, 2024 USD ($)</t>
        </is>
      </c>
      <c r="G2" s="2" t="inlineStr">
        <is>
          <t>Dec. 31, 2023 USD ($)</t>
        </is>
      </c>
      <c r="H2" s="2" t="inlineStr">
        <is>
          <t>Dec. 31, 2022 USD ($)</t>
        </is>
      </c>
      <c r="I2" s="2" t="inlineStr">
        <is>
          <t>Feb. 21, 2025 USD ($)</t>
        </is>
      </c>
      <c r="J2" s="2" t="inlineStr">
        <is>
          <t>Jun. 12, 2024 USD ($)</t>
        </is>
      </c>
      <c r="K2" s="2" t="inlineStr">
        <is>
          <t>Aug. 02, 2023 USD ($)</t>
        </is>
      </c>
      <c r="L2" s="2" t="inlineStr">
        <is>
          <t>Nov. 01, 2021</t>
        </is>
      </c>
      <c r="M2" s="2" t="inlineStr">
        <is>
          <t>Oct. 13, 2021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7" t="n">
        <v>456300000</v>
      </c>
      <c r="G4" s="7" t="n">
        <v>182700000</v>
      </c>
      <c r="H4" s="7" t="n">
        <v>322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ssuance of senior notes</t>
        </is>
      </c>
      <c r="B5" s="4" t="inlineStr">
        <is>
          <t xml:space="preserve"> </t>
        </is>
      </c>
      <c r="C5" s="4" t="inlineStr">
        <is>
          <t xml:space="preserve"> </t>
        </is>
      </c>
      <c r="D5" s="4" t="inlineStr">
        <is>
          <t xml:space="preserve"> </t>
        </is>
      </c>
      <c r="E5" s="4" t="inlineStr">
        <is>
          <t xml:space="preserve"> </t>
        </is>
      </c>
      <c r="F5" s="7" t="n">
        <v>0</v>
      </c>
      <c r="G5" s="6" t="n">
        <v>3653750000</v>
      </c>
      <c r="H5" s="7"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inimum current ratio covenant</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encer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consideration to be paid January 3, 2025</t>
        </is>
      </c>
      <c r="B11" s="7" t="n">
        <v>550000000</v>
      </c>
      <c r="C11" s="4" t="inlineStr">
        <is>
          <t xml:space="preserve"> </t>
        </is>
      </c>
      <c r="D11" s="4" t="inlineStr">
        <is>
          <t xml:space="preserve"> </t>
        </is>
      </c>
      <c r="E11" s="4" t="inlineStr">
        <is>
          <t xml:space="preserve"> </t>
        </is>
      </c>
      <c r="F11" s="7" t="n">
        <v>475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ferred acquisition consideration</t>
        </is>
      </c>
      <c r="B12" s="6" t="n">
        <v>53228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consideration</t>
        </is>
      </c>
      <c r="B13" s="7" t="n">
        <v>9964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6" t="n">
        <v>371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usiness Combination, Cash Consideration Paid</t>
        </is>
      </c>
      <c r="B15" s="4" t="inlineStr">
        <is>
          <t xml:space="preserve"> </t>
        </is>
      </c>
      <c r="C15" s="4" t="inlineStr">
        <is>
          <t xml:space="preserve"> </t>
        </is>
      </c>
      <c r="D15" s="4" t="inlineStr">
        <is>
          <t xml:space="preserve"> </t>
        </is>
      </c>
      <c r="E15" s="4" t="inlineStr">
        <is>
          <t xml:space="preserve"> </t>
        </is>
      </c>
      <c r="F15" s="6" t="n">
        <v>75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ended Credit Agreemen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4000000000</v>
      </c>
      <c r="L18" s="4" t="inlineStr">
        <is>
          <t xml:space="preserve"> </t>
        </is>
      </c>
      <c r="M18" s="4" t="inlineStr">
        <is>
          <t xml:space="preserve"> </t>
        </is>
      </c>
    </row>
    <row r="19">
      <c r="A19" s="4" t="inlineStr">
        <is>
          <t>Additional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400000000</v>
      </c>
      <c r="K19" s="4" t="inlineStr">
        <is>
          <t xml:space="preserve"> </t>
        </is>
      </c>
      <c r="L19" s="4" t="inlineStr">
        <is>
          <t xml:space="preserve"> </t>
        </is>
      </c>
      <c r="M19" s="4" t="inlineStr">
        <is>
          <t xml:space="preserve"> </t>
        </is>
      </c>
    </row>
    <row r="20">
      <c r="A20" s="4" t="inlineStr">
        <is>
          <t>Borrowing base amount</t>
        </is>
      </c>
      <c r="B20" s="4" t="inlineStr">
        <is>
          <t xml:space="preserve"> </t>
        </is>
      </c>
      <c r="C20" s="4" t="inlineStr">
        <is>
          <t xml:space="preserve"> </t>
        </is>
      </c>
      <c r="D20" s="4" t="inlineStr">
        <is>
          <t xml:space="preserve"> </t>
        </is>
      </c>
      <c r="E20" s="4" t="inlineStr">
        <is>
          <t xml:space="preserve"> </t>
        </is>
      </c>
      <c r="F20" s="6" t="n">
        <v>34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elected commitments, additional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350000000</v>
      </c>
      <c r="K21" s="4" t="inlineStr">
        <is>
          <t xml:space="preserve"> </t>
        </is>
      </c>
      <c r="L21" s="4" t="inlineStr">
        <is>
          <t xml:space="preserve"> </t>
        </is>
      </c>
      <c r="M21" s="4" t="inlineStr">
        <is>
          <t xml:space="preserve"> </t>
        </is>
      </c>
    </row>
    <row r="22">
      <c r="A22" s="4" t="inlineStr">
        <is>
          <t>Aggregate elected commitments</t>
        </is>
      </c>
      <c r="B22" s="4" t="inlineStr">
        <is>
          <t xml:space="preserve"> </t>
        </is>
      </c>
      <c r="C22" s="4" t="inlineStr">
        <is>
          <t xml:space="preserve"> </t>
        </is>
      </c>
      <c r="D22" s="4" t="inlineStr">
        <is>
          <t xml:space="preserve"> </t>
        </is>
      </c>
      <c r="E22" s="4" t="inlineStr">
        <is>
          <t xml:space="preserve"> </t>
        </is>
      </c>
      <c r="F22" s="7" t="n">
        <v>220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venant, minimum percentage of mortgage on total value of certain proved oil and gas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9</v>
      </c>
      <c r="M23" s="4" t="inlineStr">
        <is>
          <t xml:space="preserve"> </t>
        </is>
      </c>
    </row>
    <row r="24">
      <c r="A24" s="4" t="inlineStr">
        <is>
          <t>Maximum net leverage ratio</t>
        </is>
      </c>
      <c r="B24" s="4" t="inlineStr">
        <is>
          <t xml:space="preserve"> </t>
        </is>
      </c>
      <c r="C24" s="4" t="inlineStr">
        <is>
          <t xml:space="preserve"> </t>
        </is>
      </c>
      <c r="D24" s="4" t="inlineStr">
        <is>
          <t xml:space="preserve"> </t>
        </is>
      </c>
      <c r="E24" s="4" t="inlineStr">
        <is>
          <t xml:space="preserve"> </t>
        </is>
      </c>
      <c r="F24" s="6" t="n">
        <v>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ended Credit Agreement | Revolving Credit Facility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orrowing bas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3400000000</v>
      </c>
      <c r="J27" s="4" t="inlineStr">
        <is>
          <t xml:space="preserve"> </t>
        </is>
      </c>
      <c r="K27" s="4" t="inlineStr">
        <is>
          <t xml:space="preserve"> </t>
        </is>
      </c>
      <c r="L27" s="4" t="inlineStr">
        <is>
          <t xml:space="preserve"> </t>
        </is>
      </c>
      <c r="M27" s="4" t="inlineStr">
        <is>
          <t xml:space="preserve"> </t>
        </is>
      </c>
    </row>
    <row r="28">
      <c r="A28" s="4" t="inlineStr">
        <is>
          <t>Aggregate elected 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500000000</v>
      </c>
      <c r="J28" s="4" t="inlineStr">
        <is>
          <t xml:space="preserve"> </t>
        </is>
      </c>
      <c r="K28" s="4" t="inlineStr">
        <is>
          <t xml:space="preserve"> </t>
        </is>
      </c>
      <c r="L28" s="4" t="inlineStr">
        <is>
          <t xml:space="preserve"> </t>
        </is>
      </c>
      <c r="M28" s="4" t="inlineStr">
        <is>
          <t xml:space="preserve"> </t>
        </is>
      </c>
    </row>
    <row r="29">
      <c r="A29" s="4" t="inlineStr">
        <is>
          <t>Amended Credit Agreement | Revolving Credit Facility | Fed Funds Effective Rate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11" t="n">
        <v>0.0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ended Credit Agreement | Revolving Credit Facility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9" t="n">
        <v>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sis spread on variable rate, floor</t>
        </is>
      </c>
      <c r="B35" s="4" t="inlineStr">
        <is>
          <t xml:space="preserve"> </t>
        </is>
      </c>
      <c r="C35" s="4" t="inlineStr">
        <is>
          <t xml:space="preserve"> </t>
        </is>
      </c>
      <c r="D35" s="4" t="inlineStr">
        <is>
          <t xml:space="preserve"> </t>
        </is>
      </c>
      <c r="E35" s="4" t="inlineStr">
        <is>
          <t xml:space="preserve"> </t>
        </is>
      </c>
      <c r="F35" s="11" t="n">
        <v>0.00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ended Credit Agreement | Revolving Credit Facility | SOF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11" t="n">
        <v>0.01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mended Credit Agreement | Revolving Credit Facility | SOF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11" t="n">
        <v>0.02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ended Credit Agreement | Revolving Credit Facility | SOFR, Plus Basis Spread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sis spread on variable rate, floor</t>
        </is>
      </c>
      <c r="B44" s="4" t="inlineStr">
        <is>
          <t xml:space="preserve"> </t>
        </is>
      </c>
      <c r="C44" s="4" t="inlineStr">
        <is>
          <t xml:space="preserve"> </t>
        </is>
      </c>
      <c r="D44" s="4" t="inlineStr">
        <is>
          <t xml:space="preserve"> </t>
        </is>
      </c>
      <c r="E44" s="4" t="inlineStr">
        <is>
          <t xml:space="preserve"> </t>
        </is>
      </c>
      <c r="F44" s="11" t="n">
        <v>0.01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ended Credit Agreement | Revolving Credit Facility | SOFR, Plus Basis Spread On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11" t="n">
        <v>0.00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mended Credit Agreement | Revolving Credit Facility | SOFR, Plus Basis Spread On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11" t="n">
        <v>0.017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mended Credit Agreement | Hibernia Acquisition and Tap Rock Acquisition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ferred financing costs, gross</t>
        </is>
      </c>
      <c r="B53" s="4" t="inlineStr">
        <is>
          <t xml:space="preserve"> </t>
        </is>
      </c>
      <c r="C53" s="4" t="inlineStr">
        <is>
          <t xml:space="preserve"> </t>
        </is>
      </c>
      <c r="D53" s="4" t="inlineStr">
        <is>
          <t xml:space="preserve"> </t>
        </is>
      </c>
      <c r="E53" s="4" t="inlineStr">
        <is>
          <t xml:space="preserve"> </t>
        </is>
      </c>
      <c r="F53" s="7" t="n">
        <v>29400000</v>
      </c>
      <c r="G53" s="6" t="n">
        <v>344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ferred financing costs, net</t>
        </is>
      </c>
      <c r="B54" s="4" t="inlineStr">
        <is>
          <t xml:space="preserve"> </t>
        </is>
      </c>
      <c r="C54" s="4" t="inlineStr">
        <is>
          <t xml:space="preserve"> </t>
        </is>
      </c>
      <c r="D54" s="4" t="inlineStr">
        <is>
          <t xml:space="preserve"> </t>
        </is>
      </c>
      <c r="E54" s="4" t="inlineStr">
        <is>
          <t xml:space="preserve"> </t>
        </is>
      </c>
      <c r="F54" s="6" t="n">
        <v>21200000</v>
      </c>
      <c r="G54" s="6" t="n">
        <v>269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amortized deferred financing costs</t>
        </is>
      </c>
      <c r="B55" s="4" t="inlineStr">
        <is>
          <t xml:space="preserve"> </t>
        </is>
      </c>
      <c r="C55" s="4" t="inlineStr">
        <is>
          <t xml:space="preserve"> </t>
        </is>
      </c>
      <c r="D55" s="4" t="inlineStr">
        <is>
          <t xml:space="preserve"> </t>
        </is>
      </c>
      <c r="E55" s="4" t="inlineStr">
        <is>
          <t xml:space="preserve"> </t>
        </is>
      </c>
      <c r="F55" s="7" t="n">
        <v>8200000</v>
      </c>
      <c r="G55" s="7" t="n">
        <v>75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nior Notes | Senior Notes due 2026, 5.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400000000</v>
      </c>
    </row>
    <row r="59">
      <c r="A59" s="4" t="inlineStr">
        <is>
          <t>Senior Notes | Senior Notes due 2026, 5.0% | Debt Instrument, Redemption, Period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demption price, percentage</t>
        </is>
      </c>
      <c r="B61" s="4" t="inlineStr">
        <is>
          <t xml:space="preserve"> </t>
        </is>
      </c>
      <c r="C61" s="4" t="inlineStr">
        <is>
          <t xml:space="preserve"> </t>
        </is>
      </c>
      <c r="D61" s="11" t="n">
        <v>1.01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nior Notes | Senior Notes due 2026, 5.0% | Debt Instrument, Redemption, Period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demption price, percentage</t>
        </is>
      </c>
      <c r="B64" s="4" t="inlineStr">
        <is>
          <t xml:space="preserve"> </t>
        </is>
      </c>
      <c r="C64" s="4" t="inlineStr">
        <is>
          <t xml:space="preserve"> </t>
        </is>
      </c>
      <c r="D64" s="9" t="n">
        <v>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nior Notes | Senior Notes due 2028, 8.37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ggregate principal amount</t>
        </is>
      </c>
      <c r="B67" s="4" t="inlineStr">
        <is>
          <t xml:space="preserve"> </t>
        </is>
      </c>
      <c r="C67" s="4" t="inlineStr">
        <is>
          <t xml:space="preserve"> </t>
        </is>
      </c>
      <c r="D67" s="4" t="inlineStr">
        <is>
          <t xml:space="preserve"> </t>
        </is>
      </c>
      <c r="E67" s="7" t="n">
        <v>135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nior Notes | Senior Notes due 2028, 8.375% | Debt Instrument, Redemption, Period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demption price, percentage</t>
        </is>
      </c>
      <c r="B70" s="4" t="inlineStr">
        <is>
          <t xml:space="preserve"> </t>
        </is>
      </c>
      <c r="C70" s="4" t="inlineStr">
        <is>
          <t xml:space="preserve"> </t>
        </is>
      </c>
      <c r="D70" s="4" t="inlineStr">
        <is>
          <t xml:space="preserve"> </t>
        </is>
      </c>
      <c r="E70" s="10" t="n">
        <v>1.0418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nior Notes | Senior Notes due 2028, 8.375% | Debt Instrument, Redemption, Period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demption price, percentage</t>
        </is>
      </c>
      <c r="B73" s="4" t="inlineStr">
        <is>
          <t xml:space="preserve"> </t>
        </is>
      </c>
      <c r="C73" s="4" t="inlineStr">
        <is>
          <t xml:space="preserve"> </t>
        </is>
      </c>
      <c r="D73" s="4" t="inlineStr">
        <is>
          <t xml:space="preserve"> </t>
        </is>
      </c>
      <c r="E73" s="10" t="n">
        <v>1.0209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nior Notes | Senior Notes due 2028, 8.375% | Debt Instrument, Redemption, Period Th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demption price, percentage</t>
        </is>
      </c>
      <c r="B76" s="4" t="inlineStr">
        <is>
          <t xml:space="preserve"> </t>
        </is>
      </c>
      <c r="C76" s="4" t="inlineStr">
        <is>
          <t xml:space="preserve"> </t>
        </is>
      </c>
      <c r="D76" s="4" t="inlineStr">
        <is>
          <t xml:space="preserve"> </t>
        </is>
      </c>
      <c r="E76" s="9" t="n">
        <v>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nior Notes | Senior Notes due 2028, 8.375% | Debt Instrument, Redemption, Period Seve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demption price, percentage</t>
        </is>
      </c>
      <c r="B79" s="4" t="inlineStr">
        <is>
          <t xml:space="preserve"> </t>
        </is>
      </c>
      <c r="C79" s="4" t="inlineStr">
        <is>
          <t xml:space="preserve"> </t>
        </is>
      </c>
      <c r="D79" s="4" t="inlineStr">
        <is>
          <t xml:space="preserve"> </t>
        </is>
      </c>
      <c r="E79" s="10" t="n">
        <v>1.0837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enior Notes | Senior Notes due 2030, 8.62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ggregate principal amount</t>
        </is>
      </c>
      <c r="B82" s="4" t="inlineStr">
        <is>
          <t xml:space="preserve"> </t>
        </is>
      </c>
      <c r="C82" s="7" t="n">
        <v>100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oceeds from issuance of senior notes</t>
        </is>
      </c>
      <c r="B83" s="4" t="inlineStr">
        <is>
          <t xml:space="preserve"> </t>
        </is>
      </c>
      <c r="C83" s="6" t="n">
        <v>9875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ssuance costs</t>
        </is>
      </c>
      <c r="B84" s="4" t="inlineStr">
        <is>
          <t xml:space="preserve"> </t>
        </is>
      </c>
      <c r="C84" s="7" t="n">
        <v>125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enior Notes | Senior Notes due 2030, 8.625% | Debt Instrument, Redemption, Period O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demption price, percentage</t>
        </is>
      </c>
      <c r="B87" s="4" t="inlineStr">
        <is>
          <t xml:space="preserve"> </t>
        </is>
      </c>
      <c r="C87" s="10" t="n">
        <v>1.0431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enior Notes | Senior Notes due 2030, 8.625% | Debt Instrument, Redemption, Period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demption price, percentage</t>
        </is>
      </c>
      <c r="B90" s="4" t="inlineStr">
        <is>
          <t xml:space="preserve"> </t>
        </is>
      </c>
      <c r="C90" s="10" t="n">
        <v>1.0215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enior Notes | Senior Notes due 2030, 8.625% | Debt Instrument, Redemption, Period Thr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demption price, percentage</t>
        </is>
      </c>
      <c r="B93" s="4" t="inlineStr">
        <is>
          <t xml:space="preserve"> </t>
        </is>
      </c>
      <c r="C93" s="9" t="n">
        <v>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enior Notes | Senior Notes due 2030, 8.625% | Debt Instrument, Redemption, Period Fou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ercentage of principal amount redeemed</t>
        </is>
      </c>
      <c r="B96" s="4" t="inlineStr">
        <is>
          <t xml:space="preserve"> </t>
        </is>
      </c>
      <c r="C96" s="9" t="n">
        <v>0.3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enior Notes | Senior Notes due 2030, 8.625% | Debt Instrument, Redemption, Period Fiv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demption price, percentage</t>
        </is>
      </c>
      <c r="B99" s="4" t="inlineStr">
        <is>
          <t xml:space="preserve"> </t>
        </is>
      </c>
      <c r="C99" s="10" t="n">
        <v>1.0862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enior Notes | Senior Notes due 2030, 8.625% | Debt Instrument, Redemption, Period Si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ercentage of principal amount redeemed</t>
        </is>
      </c>
      <c r="B102" s="4" t="inlineStr">
        <is>
          <t xml:space="preserve"> </t>
        </is>
      </c>
      <c r="C102" s="9" t="n">
        <v>0.6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enior Notes | Senior Notes due 2030, 8.625% | Debt Instrument, Redemption, Period Eigh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Redemption period, after date of closing of equity offering</t>
        </is>
      </c>
      <c r="B105" s="4" t="inlineStr">
        <is>
          <t xml:space="preserve"> </t>
        </is>
      </c>
      <c r="C105" s="4" t="inlineStr">
        <is>
          <t>180 day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enior Notes | Senior Notes due 2031, 8.75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ggregate principal amount</t>
        </is>
      </c>
      <c r="B108" s="4" t="inlineStr">
        <is>
          <t xml:space="preserve"> </t>
        </is>
      </c>
      <c r="C108" s="4" t="inlineStr">
        <is>
          <t xml:space="preserve"> </t>
        </is>
      </c>
      <c r="D108" s="4" t="inlineStr">
        <is>
          <t xml:space="preserve"> </t>
        </is>
      </c>
      <c r="E108" s="7" t="n">
        <v>1350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enior Notes | Senior Notes due 2031, 8.750% | Debt Instrument, Redemption, Period Fou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Redemption price, percentage</t>
        </is>
      </c>
      <c r="B111" s="4" t="inlineStr">
        <is>
          <t xml:space="preserve"> </t>
        </is>
      </c>
      <c r="C111" s="4" t="inlineStr">
        <is>
          <t xml:space="preserve"> </t>
        </is>
      </c>
      <c r="D111" s="4" t="inlineStr">
        <is>
          <t xml:space="preserve"> </t>
        </is>
      </c>
      <c r="E111" s="10" t="n">
        <v>1.0437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enior Notes | Senior Notes due 2031, 8.750% | Debt Instrument, Redemption, Period Fiv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Redemption price, percentage</t>
        </is>
      </c>
      <c r="B114" s="4" t="inlineStr">
        <is>
          <t xml:space="preserve"> </t>
        </is>
      </c>
      <c r="C114" s="4" t="inlineStr">
        <is>
          <t xml:space="preserve"> </t>
        </is>
      </c>
      <c r="D114" s="4" t="inlineStr">
        <is>
          <t xml:space="preserve"> </t>
        </is>
      </c>
      <c r="E114" s="10" t="n">
        <v>1.02188</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enior Notes | Senior Notes due 2031, 8.750% | Debt Instrument, Redemption, Period Si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Redemption price, percentage</t>
        </is>
      </c>
      <c r="B117" s="4" t="inlineStr">
        <is>
          <t xml:space="preserve"> </t>
        </is>
      </c>
      <c r="C117" s="4" t="inlineStr">
        <is>
          <t xml:space="preserve"> </t>
        </is>
      </c>
      <c r="D117" s="4" t="inlineStr">
        <is>
          <t xml:space="preserve"> </t>
        </is>
      </c>
      <c r="E117" s="9" t="n">
        <v>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enior Notes | Senior Notes due 2031, 8.750% | Debt Instrument, Redemption, Period Seve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LONG-TERM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Redemption price, percentage</t>
        </is>
      </c>
      <c r="B120" s="4" t="inlineStr">
        <is>
          <t xml:space="preserve"> </t>
        </is>
      </c>
      <c r="C120" s="4" t="inlineStr">
        <is>
          <t xml:space="preserve"> </t>
        </is>
      </c>
      <c r="D120" s="4" t="inlineStr">
        <is>
          <t xml:space="preserve"> </t>
        </is>
      </c>
      <c r="E120" s="11" t="n">
        <v>1.087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Senior Notes | Senior Notes due 2028, 8.375% and Senior Notes due 2031, 8.750%</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LONG-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Proceeds from issuance of senior notes</t>
        </is>
      </c>
      <c r="B123" s="4" t="inlineStr">
        <is>
          <t xml:space="preserve"> </t>
        </is>
      </c>
      <c r="C123" s="4" t="inlineStr">
        <is>
          <t xml:space="preserve"> </t>
        </is>
      </c>
      <c r="D123" s="4" t="inlineStr">
        <is>
          <t xml:space="preserve"> </t>
        </is>
      </c>
      <c r="E123" s="7" t="n">
        <v>26700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Debt issuance costs</t>
        </is>
      </c>
      <c r="B124" s="4" t="inlineStr">
        <is>
          <t xml:space="preserve"> </t>
        </is>
      </c>
      <c r="C124" s="4" t="inlineStr">
        <is>
          <t xml:space="preserve"> </t>
        </is>
      </c>
      <c r="D124" s="4" t="inlineStr">
        <is>
          <t xml:space="preserve"> </t>
        </is>
      </c>
      <c r="E124" s="7" t="n">
        <v>338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Senior Notes | Senior Notes due 2028, 8.375% and Senior Notes due 2031, 8.750% | Debt Instrument, Redemption, Period Seve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LONG-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Percentage of principal amount redeemed</t>
        </is>
      </c>
      <c r="B127" s="4" t="inlineStr">
        <is>
          <t xml:space="preserve"> </t>
        </is>
      </c>
      <c r="C127" s="4" t="inlineStr">
        <is>
          <t xml:space="preserve"> </t>
        </is>
      </c>
      <c r="D127" s="4" t="inlineStr">
        <is>
          <t xml:space="preserve"> </t>
        </is>
      </c>
      <c r="E127" s="9" t="n">
        <v>0.3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Senior Notes | Senior Notes due 2028, 8.375% and Senior Notes due 2031, 8.750% | Debt Instrument, Redemption, Period Eigh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LONG-TERM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Percentage of principal amount redeemed</t>
        </is>
      </c>
      <c r="B130" s="4" t="inlineStr">
        <is>
          <t xml:space="preserve"> </t>
        </is>
      </c>
      <c r="C130" s="4" t="inlineStr">
        <is>
          <t xml:space="preserve"> </t>
        </is>
      </c>
      <c r="D130" s="4" t="inlineStr">
        <is>
          <t xml:space="preserve"> </t>
        </is>
      </c>
      <c r="E130" s="9" t="n">
        <v>0.65</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Redemption period, after date of closing of equity offering</t>
        </is>
      </c>
      <c r="B131" s="4" t="inlineStr">
        <is>
          <t xml:space="preserve"> </t>
        </is>
      </c>
      <c r="C131" s="4" t="inlineStr">
        <is>
          <t xml:space="preserve"> </t>
        </is>
      </c>
      <c r="D131" s="4" t="inlineStr">
        <is>
          <t xml:space="preserve"> </t>
        </is>
      </c>
      <c r="E131" s="4" t="inlineStr">
        <is>
          <t>180 days</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Outstanding and Borrowing Capacity (Details) - Line of Credit - USD ($) $ in Thousands</t>
        </is>
      </c>
      <c r="B1" s="2" t="inlineStr">
        <is>
          <t>Feb. 21, 2025</t>
        </is>
      </c>
      <c r="C1" s="2" t="inlineStr">
        <is>
          <t>Dec. 31, 2024</t>
        </is>
      </c>
      <c r="D1" s="2" t="inlineStr">
        <is>
          <t>Dec. 31, 2023</t>
        </is>
      </c>
    </row>
    <row r="2">
      <c r="A2" s="4" t="inlineStr">
        <is>
          <t>Revolving credit facility and Letters of credit</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Available borrowing capacity</t>
        </is>
      </c>
      <c r="B4" s="4" t="inlineStr">
        <is>
          <t xml:space="preserve"> </t>
        </is>
      </c>
      <c r="C4" s="7" t="n">
        <v>1747900</v>
      </c>
      <c r="D4" s="7" t="n">
        <v>1097900</v>
      </c>
    </row>
    <row r="5">
      <c r="A5" s="4" t="inlineStr">
        <is>
          <t>Total aggregate elected commitments</t>
        </is>
      </c>
      <c r="B5" s="4" t="inlineStr">
        <is>
          <t xml:space="preserve"> </t>
        </is>
      </c>
      <c r="C5" s="6" t="n">
        <v>2200000</v>
      </c>
      <c r="D5" s="6" t="n">
        <v>1850000</v>
      </c>
    </row>
    <row r="6">
      <c r="A6" s="4" t="inlineStr">
        <is>
          <t>Revolving credit facility and Letters of credit | Subsequent Even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Available borrowing capacity</t>
        </is>
      </c>
      <c r="B8" s="7" t="n">
        <v>1697900</v>
      </c>
      <c r="C8" s="4" t="inlineStr">
        <is>
          <t xml:space="preserve"> </t>
        </is>
      </c>
      <c r="D8" s="4" t="inlineStr">
        <is>
          <t xml:space="preserve"> </t>
        </is>
      </c>
    </row>
    <row r="9">
      <c r="A9" s="4" t="inlineStr">
        <is>
          <t>Total aggregate elected commitments</t>
        </is>
      </c>
      <c r="B9" s="6" t="n">
        <v>2500000</v>
      </c>
      <c r="C9" s="4" t="inlineStr">
        <is>
          <t xml:space="preserve"> </t>
        </is>
      </c>
      <c r="D9" s="4" t="inlineStr">
        <is>
          <t xml:space="preserve"> </t>
        </is>
      </c>
    </row>
    <row r="10">
      <c r="A10" s="4" t="inlineStr">
        <is>
          <t>Outstanding balance</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Credit facility outstanding</t>
        </is>
      </c>
      <c r="B12" s="4" t="inlineStr">
        <is>
          <t xml:space="preserve"> </t>
        </is>
      </c>
      <c r="C12" s="6" t="n">
        <v>450000</v>
      </c>
      <c r="D12" s="6" t="n">
        <v>750000</v>
      </c>
    </row>
    <row r="13">
      <c r="A13" s="4" t="inlineStr">
        <is>
          <t>Outstanding balance | Subsequent Event</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Credit facility outstanding</t>
        </is>
      </c>
      <c r="B15" s="6" t="n">
        <v>800000</v>
      </c>
      <c r="C15" s="4" t="inlineStr">
        <is>
          <t xml:space="preserve"> </t>
        </is>
      </c>
      <c r="D15" s="4" t="inlineStr">
        <is>
          <t xml:space="preserve"> </t>
        </is>
      </c>
    </row>
    <row r="16">
      <c r="A16" s="4" t="inlineStr">
        <is>
          <t>Letters of credit</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Credit facility outstanding</t>
        </is>
      </c>
      <c r="B18" s="4" t="inlineStr">
        <is>
          <t xml:space="preserve"> </t>
        </is>
      </c>
      <c r="C18" s="7" t="n">
        <v>2100</v>
      </c>
      <c r="D18" s="7" t="n">
        <v>2100</v>
      </c>
    </row>
    <row r="19">
      <c r="A19" s="4" t="inlineStr">
        <is>
          <t>Letters of credit | Subsequent Event</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Credit facility outstanding</t>
        </is>
      </c>
      <c r="B21" s="7" t="n">
        <v>2100</v>
      </c>
      <c r="C21" s="4" t="inlineStr">
        <is>
          <t xml:space="preserve"> </t>
        </is>
      </c>
      <c r="D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COMMITMENTS AND CONTINGENCIES - Narrative (Details) $ in Thousands</t>
        </is>
      </c>
      <c r="B1" s="2" t="inlineStr">
        <is>
          <t>12 Months Ended</t>
        </is>
      </c>
    </row>
    <row r="2">
      <c r="B2" s="2" t="inlineStr">
        <is>
          <t>Dec. 31, 2024 USD ($) qualifying_well bbl Bcf</t>
        </is>
      </c>
      <c r="C2" s="2" t="inlineStr">
        <is>
          <t>Dec. 31, 2023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Other operating expense</t>
        </is>
      </c>
      <c r="B4" s="7" t="n">
        <v>17330</v>
      </c>
      <c r="C4" s="7" t="n">
        <v>7437</v>
      </c>
      <c r="D4" s="7" t="n">
        <v>2691</v>
      </c>
    </row>
    <row r="5">
      <c r="A5" s="4" t="inlineStr">
        <is>
          <t>NGL Crude Logistics | Crude Oil | Crude Oil Commit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Financial commitment</t>
        </is>
      </c>
      <c r="B7" s="7" t="n">
        <v>60600</v>
      </c>
      <c r="C7" s="4" t="inlineStr">
        <is>
          <t xml:space="preserve"> </t>
        </is>
      </c>
      <c r="D7" s="4" t="inlineStr">
        <is>
          <t xml:space="preserve"> </t>
        </is>
      </c>
    </row>
    <row r="8">
      <c r="A8" s="4" t="inlineStr">
        <is>
          <t>Gross daily minimum volume requirement | bbl</t>
        </is>
      </c>
      <c r="B8" s="6" t="n">
        <v>20000</v>
      </c>
      <c r="C8" s="4" t="inlineStr">
        <is>
          <t xml:space="preserve"> </t>
        </is>
      </c>
      <c r="D8" s="4" t="inlineStr">
        <is>
          <t xml:space="preserve"> </t>
        </is>
      </c>
    </row>
    <row r="9">
      <c r="A9" s="4" t="inlineStr">
        <is>
          <t>Water Suppliers | Natural Gas And Fresh Water | Natural Gas and Fresh Water Commitmen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Financial commitment</t>
        </is>
      </c>
      <c r="B11" s="7" t="n">
        <v>7600</v>
      </c>
      <c r="C11" s="4" t="inlineStr">
        <is>
          <t xml:space="preserve"> </t>
        </is>
      </c>
      <c r="D11" s="4" t="inlineStr">
        <is>
          <t xml:space="preserve"> </t>
        </is>
      </c>
    </row>
    <row r="12">
      <c r="A12" s="4" t="inlineStr">
        <is>
          <t>Third-Party Midstream Provid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Well drilling, number of qualifying wells required to be drilled | qualifying_well</t>
        </is>
      </c>
      <c r="B14" s="6" t="n">
        <v>106</v>
      </c>
      <c r="C14" s="4" t="inlineStr">
        <is>
          <t xml:space="preserve"> </t>
        </is>
      </c>
      <c r="D14" s="4" t="inlineStr">
        <is>
          <t xml:space="preserve"> </t>
        </is>
      </c>
    </row>
    <row r="15">
      <c r="A15" s="4" t="inlineStr">
        <is>
          <t>Horizontal well drilling, minimum number of wells required to be drilled, period ending December 31, 2026</t>
        </is>
      </c>
      <c r="B15" s="4" t="inlineStr">
        <is>
          <t>2 years</t>
        </is>
      </c>
      <c r="C15" s="4" t="inlineStr">
        <is>
          <t xml:space="preserve"> </t>
        </is>
      </c>
      <c r="D15" s="4" t="inlineStr">
        <is>
          <t xml:space="preserve"> </t>
        </is>
      </c>
    </row>
    <row r="16">
      <c r="A16" s="4" t="inlineStr">
        <is>
          <t>Third-Party Midstream Provider | Natural Gas [Member] | Natural Gas Commitment and Take-In-Kind Natural Gas Liquids Commitment</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Financial commitment</t>
        </is>
      </c>
      <c r="B18" s="7" t="n">
        <v>49800</v>
      </c>
      <c r="C18" s="4" t="inlineStr">
        <is>
          <t xml:space="preserve"> </t>
        </is>
      </c>
      <c r="D18" s="4" t="inlineStr">
        <is>
          <t xml:space="preserve"> </t>
        </is>
      </c>
    </row>
    <row r="19">
      <c r="A19" s="4" t="inlineStr">
        <is>
          <t>Other operating expense</t>
        </is>
      </c>
      <c r="B19" s="6" t="n">
        <v>4700</v>
      </c>
      <c r="C19" s="4" t="inlineStr">
        <is>
          <t xml:space="preserve"> </t>
        </is>
      </c>
      <c r="D19" s="4" t="inlineStr">
        <is>
          <t xml:space="preserve"> </t>
        </is>
      </c>
    </row>
    <row r="20">
      <c r="A20" s="4" t="inlineStr">
        <is>
          <t>Expected shortfall payments</t>
        </is>
      </c>
      <c r="B20" s="7" t="n">
        <v>4000</v>
      </c>
      <c r="C20" s="4" t="inlineStr">
        <is>
          <t xml:space="preserve"> </t>
        </is>
      </c>
      <c r="D20" s="4" t="inlineStr">
        <is>
          <t xml:space="preserve"> </t>
        </is>
      </c>
    </row>
    <row r="21">
      <c r="A21" s="4" t="inlineStr">
        <is>
          <t>Third-Party Midstream Provider | Natural Gas [Member] | Natural Gas Commitment</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Annual minimum volume requirement | Bcf</t>
        </is>
      </c>
      <c r="B23" s="6" t="n">
        <v>13</v>
      </c>
      <c r="C23" s="4" t="inlineStr">
        <is>
          <t xml:space="preserve"> </t>
        </is>
      </c>
      <c r="D23" s="4" t="inlineStr">
        <is>
          <t xml:space="preserve"> </t>
        </is>
      </c>
    </row>
    <row r="24">
      <c r="A24" s="4" t="inlineStr">
        <is>
          <t>Third-Party Midstream Provider | Natural Gas [Member] | Take-In-Kind Natural Gas Liquids Commitment</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Daily sales commitment requirement, through year seven | bbl</t>
        </is>
      </c>
      <c r="B26" s="6" t="n">
        <v>7500</v>
      </c>
      <c r="C26" s="4" t="inlineStr">
        <is>
          <t xml:space="preserve"> </t>
        </is>
      </c>
      <c r="D26" s="4" t="inlineStr">
        <is>
          <t xml:space="preserve"> </t>
        </is>
      </c>
    </row>
    <row r="27">
      <c r="A27" s="4" t="inlineStr">
        <is>
          <t>Monthly roll forward shortfall requirement, percent (up to)</t>
        </is>
      </c>
      <c r="B27" s="9" t="n">
        <v>0.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Minimum Volume $ in Thousands</t>
        </is>
      </c>
      <c r="B1" s="2" t="inlineStr">
        <is>
          <t>Dec. 31, 2024 USD ($)</t>
        </is>
      </c>
    </row>
    <row r="2">
      <c r="A2" s="3" t="inlineStr">
        <is>
          <t>Long-term Purchase Commitment [Line Items]</t>
        </is>
      </c>
      <c r="B2" s="4" t="inlineStr">
        <is>
          <t xml:space="preserve"> </t>
        </is>
      </c>
    </row>
    <row r="3">
      <c r="A3" s="4" t="inlineStr">
        <is>
          <t>2025</t>
        </is>
      </c>
      <c r="B3" s="7" t="n">
        <v>31676</v>
      </c>
    </row>
    <row r="4">
      <c r="A4" s="4" t="inlineStr">
        <is>
          <t>2026</t>
        </is>
      </c>
      <c r="B4" s="6" t="n">
        <v>25124</v>
      </c>
    </row>
    <row r="5">
      <c r="A5" s="4" t="inlineStr">
        <is>
          <t>2027</t>
        </is>
      </c>
      <c r="B5" s="6" t="n">
        <v>25470</v>
      </c>
    </row>
    <row r="6">
      <c r="A6" s="4" t="inlineStr">
        <is>
          <t>2028</t>
        </is>
      </c>
      <c r="B6" s="6" t="n">
        <v>25765</v>
      </c>
    </row>
    <row r="7">
      <c r="A7" s="4" t="inlineStr">
        <is>
          <t>2029 and thereafter</t>
        </is>
      </c>
      <c r="B7" s="6" t="n">
        <v>10010</v>
      </c>
    </row>
    <row r="8">
      <c r="A8" s="4" t="inlineStr">
        <is>
          <t>Total</t>
        </is>
      </c>
      <c r="B8" s="7" t="n">
        <v>118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General and administrative expense, stock-based compensation</t>
        </is>
      </c>
      <c r="B4" s="7" t="n">
        <v>48272</v>
      </c>
      <c r="C4" s="7" t="n">
        <v>34931</v>
      </c>
      <c r="D4" s="7" t="n">
        <v>313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arrative (Details) - USD ($) $ in Millions</t>
        </is>
      </c>
      <c r="B1" s="2" t="inlineStr">
        <is>
          <t>12 Months Ended</t>
        </is>
      </c>
    </row>
    <row r="2">
      <c r="B2" s="2" t="inlineStr">
        <is>
          <t>Dec. 31, 2024</t>
        </is>
      </c>
      <c r="C2" s="2" t="inlineStr">
        <is>
          <t>Jun. 04, 2024</t>
        </is>
      </c>
    </row>
    <row r="3">
      <c r="A3" s="4" t="inlineStr">
        <is>
          <t>LTIP | Restricted Stock Units (RSUs) and Deferred Stock Units (DSUs) | Non-executive Board Member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by Share-based Payment Award, Equity Instruments Other Than Options, Granted, Fair Value</t>
        </is>
      </c>
      <c r="B5" s="5" t="n">
        <v>30.7</v>
      </c>
      <c r="C5" s="4" t="inlineStr">
        <is>
          <t xml:space="preserve"> </t>
        </is>
      </c>
    </row>
    <row r="6">
      <c r="A6" s="4" t="inlineStr">
        <is>
          <t>LTIP | 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released upon vesting (in shares)</t>
        </is>
      </c>
      <c r="B8" s="6" t="n">
        <v>1</v>
      </c>
      <c r="C8" s="4" t="inlineStr">
        <is>
          <t xml:space="preserve"> </t>
        </is>
      </c>
    </row>
    <row r="9">
      <c r="A9" s="4" t="inlineStr">
        <is>
          <t>LTIP | Restricted Stock Units (RSUs) | Vesting Period On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1 year</t>
        </is>
      </c>
      <c r="C11" s="4" t="inlineStr">
        <is>
          <t xml:space="preserve"> </t>
        </is>
      </c>
    </row>
    <row r="12">
      <c r="A12" s="4" t="inlineStr">
        <is>
          <t>LTIP | Restricted Stock Units (RSUs) | Vesting Period Two</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2 years</t>
        </is>
      </c>
      <c r="C14" s="4" t="inlineStr">
        <is>
          <t xml:space="preserve"> </t>
        </is>
      </c>
    </row>
    <row r="15">
      <c r="A15" s="4" t="inlineStr">
        <is>
          <t>LTIP | Restricted Stock Units (RSUs) | Vesting Period Two, Anniversary On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cent of shares</t>
        </is>
      </c>
      <c r="B17" s="9" t="n">
        <v>0.5</v>
      </c>
      <c r="C17" s="4" t="inlineStr">
        <is>
          <t xml:space="preserve"> </t>
        </is>
      </c>
    </row>
    <row r="18">
      <c r="A18" s="4" t="inlineStr">
        <is>
          <t>LTIP | Restricted Stock Units (RSUs) | Vesting Period Two, Anniversary Two</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cent of shares</t>
        </is>
      </c>
      <c r="B20" s="9" t="n">
        <v>0.5</v>
      </c>
      <c r="C20" s="4" t="inlineStr">
        <is>
          <t xml:space="preserve"> </t>
        </is>
      </c>
    </row>
    <row r="21">
      <c r="A21" s="4" t="inlineStr">
        <is>
          <t>LTIP | Restricted Stock Units (RSUs) | Vesting Period Three</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3 years</t>
        </is>
      </c>
      <c r="C23" s="4" t="inlineStr">
        <is>
          <t xml:space="preserve"> </t>
        </is>
      </c>
    </row>
    <row r="24">
      <c r="A24" s="4" t="inlineStr">
        <is>
          <t>LTIP | Restricted Stock Units (RSUs) | Vesting Period Three, Anniversary One</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cent of shares</t>
        </is>
      </c>
      <c r="B26" s="9" t="n">
        <v>0.33</v>
      </c>
      <c r="C26" s="4" t="inlineStr">
        <is>
          <t xml:space="preserve"> </t>
        </is>
      </c>
    </row>
    <row r="27">
      <c r="A27" s="4" t="inlineStr">
        <is>
          <t>LTIP | Restricted Stock Units (RSUs) | Vesting Period Three, Anniversary Two</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cent of shares</t>
        </is>
      </c>
      <c r="B29" s="9" t="n">
        <v>0.33</v>
      </c>
      <c r="C29" s="4" t="inlineStr">
        <is>
          <t xml:space="preserve"> </t>
        </is>
      </c>
    </row>
    <row r="30">
      <c r="A30" s="4" t="inlineStr">
        <is>
          <t>LTIP | Restricted Stock Units (RSUs) | Vesting Period Three, Anniversary Three</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ing percent of shares</t>
        </is>
      </c>
      <c r="B32" s="9" t="n">
        <v>0.33</v>
      </c>
      <c r="C32" s="4" t="inlineStr">
        <is>
          <t xml:space="preserve"> </t>
        </is>
      </c>
    </row>
    <row r="33">
      <c r="A33" s="4" t="inlineStr">
        <is>
          <t>LTIP | Deferred Stock Units (DSUs) | Vesting Period One</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Vesting period</t>
        </is>
      </c>
      <c r="B35" s="4" t="inlineStr">
        <is>
          <t>1 year</t>
        </is>
      </c>
      <c r="C35" s="4" t="inlineStr">
        <is>
          <t xml:space="preserve"> </t>
        </is>
      </c>
    </row>
    <row r="36">
      <c r="A36" s="4" t="inlineStr">
        <is>
          <t>LTIP | Performance Stock Units (PSUs) | Minimum</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Vesting percent of shares</t>
        </is>
      </c>
      <c r="B38" s="6" t="n">
        <v>0</v>
      </c>
      <c r="C38" s="4" t="inlineStr">
        <is>
          <t xml:space="preserve"> </t>
        </is>
      </c>
    </row>
    <row r="39">
      <c r="A39" s="4" t="inlineStr">
        <is>
          <t>LTIP | Performance Stock Units (PSUs) | Maximum</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Vesting percent of shares</t>
        </is>
      </c>
      <c r="B41" s="6" t="n">
        <v>225</v>
      </c>
      <c r="C41" s="4" t="inlineStr">
        <is>
          <t xml:space="preserve"> </t>
        </is>
      </c>
    </row>
    <row r="42">
      <c r="A42" s="4" t="inlineStr">
        <is>
          <t>LTIP | Performance Stock Units (PSUs) | Officers</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Vesting period</t>
        </is>
      </c>
      <c r="B44" s="4" t="inlineStr">
        <is>
          <t>3 years</t>
        </is>
      </c>
      <c r="C44" s="4" t="inlineStr">
        <is>
          <t xml:space="preserve"> </t>
        </is>
      </c>
    </row>
    <row r="45">
      <c r="A45" s="4" t="inlineStr">
        <is>
          <t>Fair value of units granted</t>
        </is>
      </c>
      <c r="B45" s="5" t="n">
        <v>20.2</v>
      </c>
      <c r="C45" s="4" t="inlineStr">
        <is>
          <t xml:space="preserve"> </t>
        </is>
      </c>
    </row>
    <row r="46">
      <c r="A46" s="4" t="inlineStr">
        <is>
          <t>LTIP | Performance Stock Units (PSUs) | Officers | Minimum</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Vesting percent of shares</t>
        </is>
      </c>
      <c r="B48" s="6" t="n">
        <v>0</v>
      </c>
      <c r="C48" s="4" t="inlineStr">
        <is>
          <t xml:space="preserve"> </t>
        </is>
      </c>
    </row>
    <row r="49">
      <c r="A49" s="4" t="inlineStr">
        <is>
          <t>LTIP | Performance Stock Units (PSUs) | Officers | Maximum</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Vesting percent of shares</t>
        </is>
      </c>
      <c r="B51" s="12" t="n">
        <v>2.25</v>
      </c>
      <c r="C51" s="4" t="inlineStr">
        <is>
          <t xml:space="preserve"> </t>
        </is>
      </c>
    </row>
    <row r="52">
      <c r="A52" s="4" t="inlineStr">
        <is>
          <t>LTIP | Performance Stock Units (PSUs), Granted Prior to Fiscal Year 2023 | Officers</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Vesting percent of shares</t>
        </is>
      </c>
      <c r="B54" s="6" t="n">
        <v>2</v>
      </c>
      <c r="C54" s="4" t="inlineStr">
        <is>
          <t xml:space="preserve"> </t>
        </is>
      </c>
    </row>
    <row r="55">
      <c r="A55" s="4" t="inlineStr">
        <is>
          <t>LTIP | Performance Shares, Granted In Fiscal 2021 | Officers</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Vesting percent of shares</t>
        </is>
      </c>
      <c r="B57" s="12" t="n">
        <v>1.41</v>
      </c>
      <c r="C57" s="4" t="inlineStr">
        <is>
          <t xml:space="preserve"> </t>
        </is>
      </c>
    </row>
    <row r="58">
      <c r="A58" s="4" t="inlineStr">
        <is>
          <t>Long Term Incentive Plan 2024</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Shares reserved for future issuance (in shares)</t>
        </is>
      </c>
      <c r="B60" s="4" t="inlineStr">
        <is>
          <t xml:space="preserve"> </t>
        </is>
      </c>
      <c r="C60" s="6" t="n">
        <v>3100000</v>
      </c>
    </row>
    <row r="61">
      <c r="A61" s="4" t="inlineStr">
        <is>
          <t>aTSR | Performance Stock Units (PSUs) | Officers</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Performance achievement percentage</t>
        </is>
      </c>
      <c r="B63" s="9" t="n">
        <v>0.46</v>
      </c>
      <c r="C63" s="4" t="inlineStr">
        <is>
          <t xml:space="preserve"> </t>
        </is>
      </c>
    </row>
    <row r="64">
      <c r="A64" s="4" t="inlineStr">
        <is>
          <t>rTSR | Performance Stock Units (PSUs) | Officers</t>
        </is>
      </c>
      <c r="B64" s="4" t="inlineStr">
        <is>
          <t xml:space="preserve"> </t>
        </is>
      </c>
      <c r="C64" s="4" t="inlineStr">
        <is>
          <t xml:space="preserve"> </t>
        </is>
      </c>
    </row>
    <row r="65">
      <c r="A65" s="3" t="inlineStr">
        <is>
          <t>Share-based Compensation Arrangement by Share-based Payment Award [Line Items]</t>
        </is>
      </c>
      <c r="B65" s="4" t="inlineStr">
        <is>
          <t xml:space="preserve"> </t>
        </is>
      </c>
      <c r="C65" s="4" t="inlineStr">
        <is>
          <t xml:space="preserve"> </t>
        </is>
      </c>
    </row>
    <row r="66">
      <c r="A66" s="4" t="inlineStr">
        <is>
          <t>Performance achievement percentage</t>
        </is>
      </c>
      <c r="B66" s="9" t="n">
        <v>0.54</v>
      </c>
      <c r="C66" s="4" t="inlineStr">
        <is>
          <t xml:space="preserve"> </t>
        </is>
      </c>
    </row>
    <row r="67">
      <c r="A67" s="4" t="inlineStr">
        <is>
          <t>Extraction Equity Plan | Performance Shares, Granted In Fiscal 2021 | Officers</t>
        </is>
      </c>
      <c r="B67" s="4" t="inlineStr">
        <is>
          <t xml:space="preserve"> </t>
        </is>
      </c>
      <c r="C67" s="4" t="inlineStr">
        <is>
          <t xml:space="preserve"> </t>
        </is>
      </c>
    </row>
    <row r="68">
      <c r="A68" s="3" t="inlineStr">
        <is>
          <t>Share-based Compensation Arrangement by Share-based Payment Award [Line Items]</t>
        </is>
      </c>
      <c r="B68" s="4" t="inlineStr">
        <is>
          <t xml:space="preserve"> </t>
        </is>
      </c>
      <c r="C68" s="4" t="inlineStr">
        <is>
          <t xml:space="preserve"> </t>
        </is>
      </c>
    </row>
    <row r="69">
      <c r="A69" s="4" t="inlineStr">
        <is>
          <t>Vesting percent of shares</t>
        </is>
      </c>
      <c r="B69" s="6" t="n">
        <v>2</v>
      </c>
      <c r="C6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xpenses (Details) - LTIP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48272</v>
      </c>
      <c r="C4" s="7" t="n">
        <v>34931</v>
      </c>
      <c r="D4" s="7" t="n">
        <v>31367</v>
      </c>
    </row>
    <row r="5">
      <c r="A5" s="4" t="inlineStr">
        <is>
          <t>Restricted and deferr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28395</v>
      </c>
      <c r="C7" s="6" t="n">
        <v>19502</v>
      </c>
      <c r="D7" s="6" t="n">
        <v>19401</v>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7" t="n">
        <v>19877</v>
      </c>
      <c r="C10" s="7" t="n">
        <v>15429</v>
      </c>
      <c r="D10" s="7" t="n">
        <v>119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Expense (Details) - LTIP $ in Thousands</t>
        </is>
      </c>
      <c r="B1" s="2" t="inlineStr">
        <is>
          <t>Dec. 31, 2024 USD ($)</t>
        </is>
      </c>
    </row>
    <row r="2">
      <c r="A2" s="3" t="inlineStr">
        <is>
          <t>Share-based Compensation Arrangement by Share-based Payment Award [Line Items]</t>
        </is>
      </c>
      <c r="B2" s="4" t="inlineStr">
        <is>
          <t xml:space="preserve"> </t>
        </is>
      </c>
    </row>
    <row r="3">
      <c r="A3" s="4" t="inlineStr">
        <is>
          <t>Total unrecognized stock-based compensation</t>
        </is>
      </c>
      <c r="B3" s="7" t="n">
        <v>57109</v>
      </c>
    </row>
    <row r="4">
      <c r="A4" s="4" t="inlineStr">
        <is>
          <t>Restricted and deferred stock units</t>
        </is>
      </c>
      <c r="B4" s="4" t="inlineStr">
        <is>
          <t xml:space="preserve"> </t>
        </is>
      </c>
    </row>
    <row r="5">
      <c r="A5" s="3" t="inlineStr">
        <is>
          <t>Share-based Compensation Arrangement by Share-based Payment Award [Line Items]</t>
        </is>
      </c>
      <c r="B5" s="4" t="inlineStr">
        <is>
          <t xml:space="preserve"> </t>
        </is>
      </c>
    </row>
    <row r="6">
      <c r="A6" s="4" t="inlineStr">
        <is>
          <t>Total unrecognized stock-based compensation</t>
        </is>
      </c>
      <c r="B6" s="6" t="n">
        <v>34232</v>
      </c>
    </row>
    <row r="7">
      <c r="A7" s="4" t="inlineStr">
        <is>
          <t>Performance stock units</t>
        </is>
      </c>
      <c r="B7" s="4" t="inlineStr">
        <is>
          <t xml:space="preserve"> </t>
        </is>
      </c>
    </row>
    <row r="8">
      <c r="A8" s="3" t="inlineStr">
        <is>
          <t>Share-based Compensation Arrangement by Share-based Payment Award [Line Items]</t>
        </is>
      </c>
      <c r="B8" s="4" t="inlineStr">
        <is>
          <t xml:space="preserve"> </t>
        </is>
      </c>
    </row>
    <row r="9">
      <c r="A9" s="4" t="inlineStr">
        <is>
          <t>Total unrecognized stock-based compensation</t>
        </is>
      </c>
      <c r="B9" s="7" t="n">
        <v>228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ctivity of Non-Option Awards (Details) - LTIP</t>
        </is>
      </c>
      <c r="B1" s="2" t="inlineStr">
        <is>
          <t>12 Months Ended</t>
        </is>
      </c>
    </row>
    <row r="2">
      <c r="B2" s="2" t="inlineStr">
        <is>
          <t>Dec. 31, 2024 $ / shares shares</t>
        </is>
      </c>
    </row>
    <row r="3">
      <c r="A3" s="4" t="inlineStr">
        <is>
          <t>RSUs and DSUs</t>
        </is>
      </c>
      <c r="B3" s="4" t="inlineStr">
        <is>
          <t xml:space="preserve"> </t>
        </is>
      </c>
    </row>
    <row r="4">
      <c r="A4" s="3" t="inlineStr">
        <is>
          <t>Stock Units</t>
        </is>
      </c>
      <c r="B4" s="4" t="inlineStr">
        <is>
          <t xml:space="preserve"> </t>
        </is>
      </c>
    </row>
    <row r="5">
      <c r="A5" s="4" t="inlineStr">
        <is>
          <t>Non-vested, beginning of year (in shares) | shares</t>
        </is>
      </c>
      <c r="B5" s="6" t="n">
        <v>855627</v>
      </c>
    </row>
    <row r="6">
      <c r="A6" s="4" t="inlineStr">
        <is>
          <t>Granted (in shares) | shares</t>
        </is>
      </c>
      <c r="B6" s="6" t="n">
        <v>477506</v>
      </c>
    </row>
    <row r="7">
      <c r="A7" s="4" t="inlineStr">
        <is>
          <t>Vested (in shares) | shares</t>
        </is>
      </c>
      <c r="B7" s="6" t="n">
        <v>-317672</v>
      </c>
    </row>
    <row r="8">
      <c r="A8" s="4" t="inlineStr">
        <is>
          <t>Forfeited (in shares) | shares</t>
        </is>
      </c>
      <c r="B8" s="6" t="n">
        <v>-82559</v>
      </c>
    </row>
    <row r="9">
      <c r="A9" s="4" t="inlineStr">
        <is>
          <t>Non-vested, end of year (in shares) | shares</t>
        </is>
      </c>
      <c r="B9" s="6" t="n">
        <v>932902</v>
      </c>
    </row>
    <row r="10">
      <c r="A10" s="3" t="inlineStr">
        <is>
          <t>Weighted-Average Grant-Date Fair Value</t>
        </is>
      </c>
      <c r="B10" s="4" t="inlineStr">
        <is>
          <t xml:space="preserve"> </t>
        </is>
      </c>
    </row>
    <row r="11">
      <c r="A11" s="4" t="inlineStr">
        <is>
          <t>Non-vested, beginning of year (in dollars per share) | $ / shares</t>
        </is>
      </c>
      <c r="B11" s="8" t="n">
        <v>66.31</v>
      </c>
    </row>
    <row r="12">
      <c r="A12" s="4" t="inlineStr">
        <is>
          <t>Granted (in dollars per share) | $ / shares</t>
        </is>
      </c>
      <c r="B12" s="12" t="n">
        <v>64.3</v>
      </c>
    </row>
    <row r="13">
      <c r="A13" s="4" t="inlineStr">
        <is>
          <t>Vested (in dollars per share) | $ / shares</t>
        </is>
      </c>
      <c r="B13" s="12" t="n">
        <v>64.94</v>
      </c>
    </row>
    <row r="14">
      <c r="A14" s="4" t="inlineStr">
        <is>
          <t>Forfeited (in dollars per share) | $ / shares</t>
        </is>
      </c>
      <c r="B14" s="12" t="n">
        <v>66.89</v>
      </c>
    </row>
    <row r="15">
      <c r="A15" s="4" t="inlineStr">
        <is>
          <t>Non-vested, end of year (in dollars per share) | $ / shares</t>
        </is>
      </c>
      <c r="B15" s="8" t="n">
        <v>65.69</v>
      </c>
    </row>
    <row r="16">
      <c r="A16" s="4" t="inlineStr">
        <is>
          <t>PSUs | Officers</t>
        </is>
      </c>
      <c r="B16" s="4" t="inlineStr">
        <is>
          <t xml:space="preserve"> </t>
        </is>
      </c>
    </row>
    <row r="17">
      <c r="A17" s="3" t="inlineStr">
        <is>
          <t>Stock Units</t>
        </is>
      </c>
      <c r="B17" s="4" t="inlineStr">
        <is>
          <t xml:space="preserve"> </t>
        </is>
      </c>
    </row>
    <row r="18">
      <c r="A18" s="4" t="inlineStr">
        <is>
          <t>Non-vested, beginning of year (in shares) | shares</t>
        </is>
      </c>
      <c r="B18" s="6" t="n">
        <v>472593</v>
      </c>
    </row>
    <row r="19">
      <c r="A19" s="4" t="inlineStr">
        <is>
          <t>Granted (in shares) | shares</t>
        </is>
      </c>
      <c r="B19" s="6" t="n">
        <v>270509</v>
      </c>
    </row>
    <row r="20">
      <c r="A20" s="4" t="inlineStr">
        <is>
          <t>Vested (in shares) | shares</t>
        </is>
      </c>
      <c r="B20" s="6" t="n">
        <v>-139218</v>
      </c>
    </row>
    <row r="21">
      <c r="A21" s="4" t="inlineStr">
        <is>
          <t>Forfeited (in shares) | shares</t>
        </is>
      </c>
      <c r="B21" s="6" t="n">
        <v>-13342</v>
      </c>
    </row>
    <row r="22">
      <c r="A22" s="4" t="inlineStr">
        <is>
          <t>Non-vested, end of year (in shares) | shares</t>
        </is>
      </c>
      <c r="B22" s="6" t="n">
        <v>650046</v>
      </c>
    </row>
    <row r="23">
      <c r="A23" s="3" t="inlineStr">
        <is>
          <t>Weighted-Average Grant-Date Fair Value</t>
        </is>
      </c>
      <c r="B23" s="4" t="inlineStr">
        <is>
          <t xml:space="preserve"> </t>
        </is>
      </c>
    </row>
    <row r="24">
      <c r="A24" s="4" t="inlineStr">
        <is>
          <t>Non-vested, beginning of year (in dollars per share) | $ / shares</t>
        </is>
      </c>
      <c r="B24" s="8" t="n">
        <v>92.08</v>
      </c>
    </row>
    <row r="25">
      <c r="A25" s="4" t="inlineStr">
        <is>
          <t>Granted (in dollars per share) | $ / shares</t>
        </is>
      </c>
      <c r="B25" s="12" t="n">
        <v>74.55</v>
      </c>
    </row>
    <row r="26">
      <c r="A26" s="4" t="inlineStr">
        <is>
          <t>Vested (in dollars per share) | $ / shares</t>
        </is>
      </c>
      <c r="B26" s="12" t="n">
        <v>91.59</v>
      </c>
    </row>
    <row r="27">
      <c r="A27" s="4" t="inlineStr">
        <is>
          <t>Forfeited (in dollars per share) | $ / shares</t>
        </is>
      </c>
      <c r="B27" s="12" t="n">
        <v>99.70999999999999</v>
      </c>
    </row>
    <row r="28">
      <c r="A28" s="4" t="inlineStr">
        <is>
          <t>Non-vested, end of year (in dollars per share) | $ / shares</t>
        </is>
      </c>
      <c r="B28" s="8" t="n">
        <v>85.23</v>
      </c>
    </row>
    <row r="29">
      <c r="A29" s="4" t="inlineStr">
        <is>
          <t>Target amount multiplier</t>
        </is>
      </c>
      <c r="B29" s="6" t="n">
        <v>1</v>
      </c>
    </row>
    <row r="30">
      <c r="A30" s="4" t="inlineStr">
        <is>
          <t>Share-Based Compensation Arrangement By Share-Based Payment Award, Equity Instruments Other Than Options, Performance Multiplier, Grants In Period | shares</t>
        </is>
      </c>
      <c r="B30" s="6" t="n">
        <v>59504</v>
      </c>
    </row>
    <row r="31">
      <c r="A31" s="4" t="inlineStr">
        <is>
          <t>Share-Based Compensation Arrangement By Share-Based Payment Award, Equity Instruments Other Than Options, Performance Multiple, Grants In Period, Weighted Average Grant Date Fair Value | $ / shares</t>
        </is>
      </c>
      <c r="B31" s="8" t="n">
        <v>97.45</v>
      </c>
    </row>
    <row r="32">
      <c r="A32" s="4" t="inlineStr">
        <is>
          <t>PSUs | Minimum</t>
        </is>
      </c>
      <c r="B32" s="4" t="inlineStr">
        <is>
          <t xml:space="preserve"> </t>
        </is>
      </c>
    </row>
    <row r="33">
      <c r="A33" s="3" t="inlineStr">
        <is>
          <t>Weighted-Average Grant-Date Fair Value</t>
        </is>
      </c>
      <c r="B33" s="4" t="inlineStr">
        <is>
          <t xml:space="preserve"> </t>
        </is>
      </c>
    </row>
    <row r="34">
      <c r="A34" s="4" t="inlineStr">
        <is>
          <t>Vesting percent of shares</t>
        </is>
      </c>
      <c r="B34" s="6" t="n">
        <v>0</v>
      </c>
    </row>
    <row r="35">
      <c r="A35" s="4" t="inlineStr">
        <is>
          <t>PSUs | Minimum | Officers</t>
        </is>
      </c>
      <c r="B35" s="4" t="inlineStr">
        <is>
          <t xml:space="preserve"> </t>
        </is>
      </c>
    </row>
    <row r="36">
      <c r="A36" s="3" t="inlineStr">
        <is>
          <t>Weighted-Average Grant-Date Fair Value</t>
        </is>
      </c>
      <c r="B36" s="4" t="inlineStr">
        <is>
          <t xml:space="preserve"> </t>
        </is>
      </c>
    </row>
    <row r="37">
      <c r="A37" s="4" t="inlineStr">
        <is>
          <t>Vesting percent of shares</t>
        </is>
      </c>
      <c r="B37" s="6" t="n">
        <v>0</v>
      </c>
    </row>
    <row r="38">
      <c r="A38" s="4" t="inlineStr">
        <is>
          <t>PSUs | Maximum</t>
        </is>
      </c>
      <c r="B38" s="4" t="inlineStr">
        <is>
          <t xml:space="preserve"> </t>
        </is>
      </c>
    </row>
    <row r="39">
      <c r="A39" s="3" t="inlineStr">
        <is>
          <t>Weighted-Average Grant-Date Fair Value</t>
        </is>
      </c>
      <c r="B39" s="4" t="inlineStr">
        <is>
          <t xml:space="preserve"> </t>
        </is>
      </c>
    </row>
    <row r="40">
      <c r="A40" s="4" t="inlineStr">
        <is>
          <t>Vesting percent of shares</t>
        </is>
      </c>
      <c r="B40" s="6" t="n">
        <v>225</v>
      </c>
    </row>
    <row r="41">
      <c r="A41" s="4" t="inlineStr">
        <is>
          <t>PSUs | Maximum | Officers</t>
        </is>
      </c>
      <c r="B41" s="4" t="inlineStr">
        <is>
          <t xml:space="preserve"> </t>
        </is>
      </c>
    </row>
    <row r="42">
      <c r="A42" s="3" t="inlineStr">
        <is>
          <t>Weighted-Average Grant-Date Fair Value</t>
        </is>
      </c>
      <c r="B42" s="4" t="inlineStr">
        <is>
          <t xml:space="preserve"> </t>
        </is>
      </c>
    </row>
    <row r="43">
      <c r="A43" s="4" t="inlineStr">
        <is>
          <t>Vesting percent of shares</t>
        </is>
      </c>
      <c r="B43" s="12" t="n">
        <v>2.25</v>
      </c>
    </row>
    <row r="44">
      <c r="A44" s="4" t="inlineStr">
        <is>
          <t>Performance Stock Units (PSUs), Granted Prior to Fiscal Year 2023 | Officers</t>
        </is>
      </c>
      <c r="B44" s="4" t="inlineStr">
        <is>
          <t xml:space="preserve"> </t>
        </is>
      </c>
    </row>
    <row r="45">
      <c r="A45" s="3" t="inlineStr">
        <is>
          <t>Weighted-Average Grant-Date Fair Value</t>
        </is>
      </c>
      <c r="B45" s="4" t="inlineStr">
        <is>
          <t xml:space="preserve"> </t>
        </is>
      </c>
    </row>
    <row r="46">
      <c r="A46" s="4" t="inlineStr">
        <is>
          <t>Vesting percent of shares</t>
        </is>
      </c>
      <c r="B46"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BASED COMPENSATION - Valuation Assumptions (Details) - LTIP - Officers - Performance Shares, Total Shareholder Return Criterio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Term</t>
        </is>
      </c>
      <c r="B4" s="4" t="inlineStr">
        <is>
          <t>3 years</t>
        </is>
      </c>
      <c r="C4" s="4" t="inlineStr">
        <is>
          <t>3 years</t>
        </is>
      </c>
      <c r="D4" s="4" t="inlineStr">
        <is>
          <t xml:space="preserve"> </t>
        </is>
      </c>
    </row>
    <row r="5">
      <c r="A5" s="4" t="inlineStr">
        <is>
          <t>Risk-free interest rate, minimum</t>
        </is>
      </c>
      <c r="B5" s="4" t="inlineStr">
        <is>
          <t xml:space="preserve"> </t>
        </is>
      </c>
      <c r="C5" s="11" t="n">
        <v>0.036</v>
      </c>
      <c r="D5" s="11" t="n">
        <v>0.018</v>
      </c>
    </row>
    <row r="6">
      <c r="A6" s="4" t="inlineStr">
        <is>
          <t>Risk-free interest rate, maximum</t>
        </is>
      </c>
      <c r="B6" s="11" t="n">
        <v>0.045</v>
      </c>
      <c r="C6" s="9" t="n">
        <v>0.05</v>
      </c>
      <c r="D6" s="11" t="n">
        <v>0.032</v>
      </c>
    </row>
    <row r="7">
      <c r="A7" s="4" t="inlineStr">
        <is>
          <t>Expected daily volatility, minimum</t>
        </is>
      </c>
      <c r="B7" s="4" t="inlineStr">
        <is>
          <t xml:space="preserve"> </t>
        </is>
      </c>
      <c r="C7" s="11" t="n">
        <v>0.031</v>
      </c>
      <c r="D7" s="9" t="n">
        <v>0.04</v>
      </c>
    </row>
    <row r="8">
      <c r="A8" s="4" t="inlineStr">
        <is>
          <t>Expected daily volatility, maximum</t>
        </is>
      </c>
      <c r="B8" s="9" t="n">
        <v>0.03</v>
      </c>
      <c r="C8" s="11" t="n">
        <v>0.037</v>
      </c>
      <c r="D8" s="11" t="n">
        <v>0.047</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rrangement by Share-Based Payment Award, Fair Value Assumptions, Expected Term</t>
        </is>
      </c>
      <c r="B11" s="4" t="inlineStr">
        <is>
          <t xml:space="preserve"> </t>
        </is>
      </c>
      <c r="C11" s="4" t="inlineStr">
        <is>
          <t xml:space="preserve"> </t>
        </is>
      </c>
      <c r="D11" s="4" t="inlineStr">
        <is>
          <t>3 years 2 months 12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financial Assets and Liabilities (Details) - Estimate of Fair Value Measurement - Fair Value, Inputs, Level 2 [Member] - USD ($) $ in Thousands</t>
        </is>
      </c>
      <c r="B1" s="2" t="inlineStr">
        <is>
          <t>Dec. 31, 2024</t>
        </is>
      </c>
      <c r="C1" s="2" t="inlineStr">
        <is>
          <t>Dec. 31, 2023</t>
        </is>
      </c>
    </row>
    <row r="2">
      <c r="A2" s="3" t="inlineStr">
        <is>
          <t>Financial assets and liabilities accounted for at fair value</t>
        </is>
      </c>
      <c r="B2" s="4" t="inlineStr">
        <is>
          <t xml:space="preserve"> </t>
        </is>
      </c>
      <c r="C2" s="4" t="inlineStr">
        <is>
          <t xml:space="preserve"> </t>
        </is>
      </c>
    </row>
    <row r="3">
      <c r="A3" s="4" t="inlineStr">
        <is>
          <t>Derivative Asset, Subject to Master Netting Arrangement, before Offset</t>
        </is>
      </c>
      <c r="B3" s="7" t="n">
        <v>83554</v>
      </c>
      <c r="C3" s="7" t="n">
        <v>43425</v>
      </c>
    </row>
    <row r="4">
      <c r="A4" s="4" t="inlineStr">
        <is>
          <t>Derivative Liability, Subject to Master Netting Arrangement, before Offset</t>
        </is>
      </c>
      <c r="B4" s="7" t="n">
        <v>35194</v>
      </c>
      <c r="C4" s="7" t="n">
        <v>180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Long-Term Debt at Fair Value (Details) - Senior Notes - USD ($) $ in Thousands</t>
        </is>
      </c>
      <c r="B1" s="2" t="inlineStr">
        <is>
          <t>Dec. 31, 2024</t>
        </is>
      </c>
      <c r="C1" s="2" t="inlineStr">
        <is>
          <t>Dec. 31, 2023</t>
        </is>
      </c>
      <c r="D1" s="2" t="inlineStr">
        <is>
          <t>Oct. 17, 2023</t>
        </is>
      </c>
      <c r="E1" s="2" t="inlineStr">
        <is>
          <t>Jun. 29, 2023</t>
        </is>
      </c>
      <c r="F1" s="2" t="inlineStr">
        <is>
          <t>Oct. 13, 2021</t>
        </is>
      </c>
    </row>
    <row r="2">
      <c r="A2" s="4" t="inlineStr">
        <is>
          <t>2026 Senior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inancial assets and liabilities accounted for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minal Interest</t>
        </is>
      </c>
      <c r="B4" s="9" t="n">
        <v>0.05</v>
      </c>
      <c r="C4" s="4" t="inlineStr">
        <is>
          <t xml:space="preserve"> </t>
        </is>
      </c>
      <c r="D4" s="4" t="inlineStr">
        <is>
          <t xml:space="preserve"> </t>
        </is>
      </c>
      <c r="E4" s="4" t="inlineStr">
        <is>
          <t xml:space="preserve"> </t>
        </is>
      </c>
      <c r="F4" s="9" t="n">
        <v>0.05</v>
      </c>
    </row>
    <row r="5">
      <c r="A5" s="4" t="inlineStr">
        <is>
          <t>2028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assets and liabilities accounted for at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minal Interest</t>
        </is>
      </c>
      <c r="B7" s="10" t="n">
        <v>0.08375</v>
      </c>
      <c r="C7" s="4" t="inlineStr">
        <is>
          <t xml:space="preserve"> </t>
        </is>
      </c>
      <c r="D7" s="4" t="inlineStr">
        <is>
          <t xml:space="preserve"> </t>
        </is>
      </c>
      <c r="E7" s="10" t="n">
        <v>0.08375</v>
      </c>
      <c r="F7" s="4" t="inlineStr">
        <is>
          <t xml:space="preserve"> </t>
        </is>
      </c>
    </row>
    <row r="8">
      <c r="A8" s="4" t="inlineStr">
        <is>
          <t>2030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assets and liabilities accounted for at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minal Interest</t>
        </is>
      </c>
      <c r="B10" s="10" t="n">
        <v>0.08624999999999999</v>
      </c>
      <c r="C10" s="4" t="inlineStr">
        <is>
          <t xml:space="preserve"> </t>
        </is>
      </c>
      <c r="D10" s="10" t="n">
        <v>0.08624999999999999</v>
      </c>
      <c r="E10" s="4" t="inlineStr">
        <is>
          <t xml:space="preserve"> </t>
        </is>
      </c>
      <c r="F10" s="4" t="inlineStr">
        <is>
          <t xml:space="preserve"> </t>
        </is>
      </c>
    </row>
    <row r="11">
      <c r="A11" s="4" t="inlineStr">
        <is>
          <t>2031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assets and liabilities accounted for at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minal Interest</t>
        </is>
      </c>
      <c r="B13" s="11" t="n">
        <v>0.08749999999999999</v>
      </c>
      <c r="C13" s="4" t="inlineStr">
        <is>
          <t xml:space="preserve"> </t>
        </is>
      </c>
      <c r="D13" s="4" t="inlineStr">
        <is>
          <t xml:space="preserve"> </t>
        </is>
      </c>
      <c r="E13" s="11" t="n">
        <v>0.08749999999999999</v>
      </c>
      <c r="F13" s="4" t="inlineStr">
        <is>
          <t xml:space="preserve"> </t>
        </is>
      </c>
    </row>
    <row r="14">
      <c r="A14" s="4" t="inlineStr">
        <is>
          <t>Fair Value, Inputs, Level 1 [Member] | 2026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assets and liabilities accounted for at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minal Interest</t>
        </is>
      </c>
      <c r="B16" s="9" t="n">
        <v>0.05</v>
      </c>
      <c r="C16" s="4" t="inlineStr">
        <is>
          <t xml:space="preserve"> </t>
        </is>
      </c>
      <c r="D16" s="4" t="inlineStr">
        <is>
          <t xml:space="preserve"> </t>
        </is>
      </c>
      <c r="E16" s="4" t="inlineStr">
        <is>
          <t xml:space="preserve"> </t>
        </is>
      </c>
      <c r="F16" s="4" t="inlineStr">
        <is>
          <t xml:space="preserve"> </t>
        </is>
      </c>
    </row>
    <row r="17">
      <c r="A17" s="4" t="inlineStr">
        <is>
          <t>Fair Value</t>
        </is>
      </c>
      <c r="B17" s="7" t="n">
        <v>394344</v>
      </c>
      <c r="C17" s="7" t="n">
        <v>389020</v>
      </c>
      <c r="D17" s="4" t="inlineStr">
        <is>
          <t xml:space="preserve"> </t>
        </is>
      </c>
      <c r="E17" s="4" t="inlineStr">
        <is>
          <t xml:space="preserve"> </t>
        </is>
      </c>
      <c r="F17" s="4" t="inlineStr">
        <is>
          <t xml:space="preserve"> </t>
        </is>
      </c>
    </row>
    <row r="18">
      <c r="A18" s="4" t="inlineStr">
        <is>
          <t>Percent Of Par</t>
        </is>
      </c>
      <c r="B18" s="11" t="n">
        <v>0.986</v>
      </c>
      <c r="C18" s="11" t="n">
        <v>0.973</v>
      </c>
      <c r="D18" s="4" t="inlineStr">
        <is>
          <t xml:space="preserve"> </t>
        </is>
      </c>
      <c r="E18" s="4" t="inlineStr">
        <is>
          <t xml:space="preserve"> </t>
        </is>
      </c>
      <c r="F18" s="4" t="inlineStr">
        <is>
          <t xml:space="preserve"> </t>
        </is>
      </c>
    </row>
    <row r="19">
      <c r="A19" s="4" t="inlineStr">
        <is>
          <t>Fair Value, Inputs, Level 1 [Member] | 2028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assets and liabilities accounted for at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minal Interest</t>
        </is>
      </c>
      <c r="B21" s="10" t="n">
        <v>0.08375</v>
      </c>
      <c r="C21" s="4" t="inlineStr">
        <is>
          <t xml:space="preserve"> </t>
        </is>
      </c>
      <c r="D21" s="4" t="inlineStr">
        <is>
          <t xml:space="preserve"> </t>
        </is>
      </c>
      <c r="E21" s="4" t="inlineStr">
        <is>
          <t xml:space="preserve"> </t>
        </is>
      </c>
      <c r="F21" s="4" t="inlineStr">
        <is>
          <t xml:space="preserve"> </t>
        </is>
      </c>
    </row>
    <row r="22">
      <c r="A22" s="4" t="inlineStr">
        <is>
          <t>Fair Value</t>
        </is>
      </c>
      <c r="B22" s="7" t="n">
        <v>1404608</v>
      </c>
      <c r="C22" s="7" t="n">
        <v>1412559</v>
      </c>
      <c r="D22" s="4" t="inlineStr">
        <is>
          <t xml:space="preserve"> </t>
        </is>
      </c>
      <c r="E22" s="4" t="inlineStr">
        <is>
          <t xml:space="preserve"> </t>
        </is>
      </c>
      <c r="F22" s="4" t="inlineStr">
        <is>
          <t xml:space="preserve"> </t>
        </is>
      </c>
    </row>
    <row r="23">
      <c r="A23" s="4" t="inlineStr">
        <is>
          <t>Percent Of Par</t>
        </is>
      </c>
      <c r="B23" s="9" t="n">
        <v>1.04</v>
      </c>
      <c r="C23" s="11" t="n">
        <v>1.046</v>
      </c>
      <c r="D23" s="4" t="inlineStr">
        <is>
          <t xml:space="preserve"> </t>
        </is>
      </c>
      <c r="E23" s="4" t="inlineStr">
        <is>
          <t xml:space="preserve"> </t>
        </is>
      </c>
      <c r="F23" s="4" t="inlineStr">
        <is>
          <t xml:space="preserve"> </t>
        </is>
      </c>
    </row>
    <row r="24">
      <c r="A24" s="4" t="inlineStr">
        <is>
          <t>Fair Value, Inputs, Level 1 [Member] | 2030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assets and liabilities accounted for at fair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minal Interest</t>
        </is>
      </c>
      <c r="B26" s="10" t="n">
        <v>0.08624999999999999</v>
      </c>
      <c r="C26" s="4" t="inlineStr">
        <is>
          <t xml:space="preserve"> </t>
        </is>
      </c>
      <c r="D26" s="4" t="inlineStr">
        <is>
          <t xml:space="preserve"> </t>
        </is>
      </c>
      <c r="E26" s="4" t="inlineStr">
        <is>
          <t xml:space="preserve"> </t>
        </is>
      </c>
      <c r="F26" s="4" t="inlineStr">
        <is>
          <t xml:space="preserve"> </t>
        </is>
      </c>
    </row>
    <row r="27">
      <c r="A27" s="4" t="inlineStr">
        <is>
          <t>Fair Value</t>
        </is>
      </c>
      <c r="B27" s="7" t="n">
        <v>1048510</v>
      </c>
      <c r="C27" s="7" t="n">
        <v>1063050</v>
      </c>
      <c r="D27" s="4" t="inlineStr">
        <is>
          <t xml:space="preserve"> </t>
        </is>
      </c>
      <c r="E27" s="4" t="inlineStr">
        <is>
          <t xml:space="preserve"> </t>
        </is>
      </c>
      <c r="F27" s="4" t="inlineStr">
        <is>
          <t xml:space="preserve"> </t>
        </is>
      </c>
    </row>
    <row r="28">
      <c r="A28" s="4" t="inlineStr">
        <is>
          <t>Percent Of Par</t>
        </is>
      </c>
      <c r="B28" s="11" t="n">
        <v>1.049</v>
      </c>
      <c r="C28" s="11" t="n">
        <v>1.063</v>
      </c>
      <c r="D28" s="4" t="inlineStr">
        <is>
          <t xml:space="preserve"> </t>
        </is>
      </c>
      <c r="E28" s="4" t="inlineStr">
        <is>
          <t xml:space="preserve"> </t>
        </is>
      </c>
      <c r="F28" s="4" t="inlineStr">
        <is>
          <t xml:space="preserve"> </t>
        </is>
      </c>
    </row>
    <row r="29">
      <c r="A29" s="4" t="inlineStr">
        <is>
          <t>Fair Value, Inputs, Level 1 [Member] | 2031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al assets and liabilities accounted for at 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minal Interest</t>
        </is>
      </c>
      <c r="B31" s="11" t="n">
        <v>0.08749999999999999</v>
      </c>
      <c r="C31" s="4" t="inlineStr">
        <is>
          <t xml:space="preserve"> </t>
        </is>
      </c>
      <c r="D31" s="4" t="inlineStr">
        <is>
          <t xml:space="preserve"> </t>
        </is>
      </c>
      <c r="E31" s="4" t="inlineStr">
        <is>
          <t xml:space="preserve"> </t>
        </is>
      </c>
      <c r="F31" s="4" t="inlineStr">
        <is>
          <t xml:space="preserve"> </t>
        </is>
      </c>
    </row>
    <row r="32">
      <c r="A32" s="4" t="inlineStr">
        <is>
          <t>Fair Value</t>
        </is>
      </c>
      <c r="B32" s="7" t="n">
        <v>1408091</v>
      </c>
      <c r="C32" s="7" t="n">
        <v>1433363</v>
      </c>
      <c r="D32" s="4" t="inlineStr">
        <is>
          <t xml:space="preserve"> </t>
        </is>
      </c>
      <c r="E32" s="4" t="inlineStr">
        <is>
          <t xml:space="preserve"> </t>
        </is>
      </c>
      <c r="F32" s="4" t="inlineStr">
        <is>
          <t xml:space="preserve"> </t>
        </is>
      </c>
    </row>
    <row r="33">
      <c r="A33" s="4" t="inlineStr">
        <is>
          <t>Percent Of Par</t>
        </is>
      </c>
      <c r="B33" s="11" t="n">
        <v>1.043</v>
      </c>
      <c r="C33" s="11" t="n">
        <v>1.062</v>
      </c>
      <c r="D33" s="4" t="inlineStr">
        <is>
          <t xml:space="preserve"> </t>
        </is>
      </c>
      <c r="E33" s="4" t="inlineStr">
        <is>
          <t xml:space="preserve"> </t>
        </is>
      </c>
      <c r="F3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Impairment of Proved Properties</t>
        </is>
      </c>
      <c r="B4" s="7" t="n">
        <v>0</v>
      </c>
      <c r="C4" s="7" t="n">
        <v>0</v>
      </c>
      <c r="D4" s="7" t="n">
        <v>0</v>
      </c>
    </row>
    <row r="5">
      <c r="A5" s="4" t="inlineStr">
        <is>
          <t>Abandonment and impairment of unproved properties</t>
        </is>
      </c>
      <c r="B5" s="7" t="n">
        <v>0</v>
      </c>
      <c r="C5" s="7" t="n">
        <v>0</v>
      </c>
      <c r="D5" s="7" t="n">
        <v>17975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42" customWidth="1" min="6" max="6"/>
  </cols>
  <sheetData>
    <row r="1">
      <c r="A1" s="1" t="inlineStr">
        <is>
          <t>DERIVATIVES - Commodity Derivatives (Details) - Scenario, Forecast</t>
        </is>
      </c>
      <c r="B1" s="2" t="inlineStr">
        <is>
          <t>3 Months Ended</t>
        </is>
      </c>
      <c r="F1" s="2" t="inlineStr">
        <is>
          <t>12 Months Ended</t>
        </is>
      </c>
    </row>
    <row r="2">
      <c r="B2" s="2" t="inlineStr">
        <is>
          <t>Dec. 31, 2025 MMBTU $ / bbl $ / MMBTU bbl</t>
        </is>
      </c>
      <c r="C2" s="2" t="inlineStr">
        <is>
          <t>Sep. 30, 2025 MMBTU $ / bbl $ / MMBTU bbl</t>
        </is>
      </c>
      <c r="D2" s="2" t="inlineStr">
        <is>
          <t>Jun. 30, 2025 MMBTU $ / MMBTU $ / bbl bbl</t>
        </is>
      </c>
      <c r="E2" s="2" t="inlineStr">
        <is>
          <t>Mar. 31, 2025 MMBTU $ / MMBTU $ / bbl bbl</t>
        </is>
      </c>
      <c r="F2" s="2" t="inlineStr">
        <is>
          <t>Dec. 31, 2026 MMBTU $ / bbl $ / MMBTU bbl</t>
        </is>
      </c>
    </row>
    <row r="3">
      <c r="A3" s="4" t="inlineStr">
        <is>
          <t>Crude Oil Derivatives (volumes in Bbl/day and prices in $/Bbl) | Swa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 (in unit per day) | bbl</t>
        </is>
      </c>
      <c r="B5" s="6" t="n">
        <v>11000</v>
      </c>
      <c r="C5" s="6" t="n">
        <v>28000</v>
      </c>
      <c r="D5" s="6" t="n">
        <v>29000</v>
      </c>
      <c r="E5" s="6" t="n">
        <v>31000</v>
      </c>
      <c r="F5" s="6" t="n">
        <v>740</v>
      </c>
    </row>
    <row r="6">
      <c r="A6" s="4" t="inlineStr">
        <is>
          <t>Weighted-Average Contract Price (in dollars per unit)</t>
        </is>
      </c>
      <c r="B6" s="12" t="n">
        <v>68.54000000000001</v>
      </c>
      <c r="C6" s="12" t="n">
        <v>72.90000000000001</v>
      </c>
      <c r="D6" s="12" t="n">
        <v>70.70999999999999</v>
      </c>
      <c r="E6" s="12" t="n">
        <v>71.08</v>
      </c>
      <c r="F6" s="12" t="n">
        <v>66.5</v>
      </c>
    </row>
    <row r="7">
      <c r="A7" s="4" t="inlineStr">
        <is>
          <t>Crude Oil Derivatives (volumes in Bbl/day and prices in $/Bbl) | Swaps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 (in unit per day) | bbl</t>
        </is>
      </c>
      <c r="B9" s="6" t="n">
        <v>2000</v>
      </c>
      <c r="C9" s="6" t="n">
        <v>5000</v>
      </c>
      <c r="D9" s="4" t="inlineStr">
        <is>
          <t xml:space="preserve"> </t>
        </is>
      </c>
      <c r="E9" s="4" t="inlineStr">
        <is>
          <t xml:space="preserve"> </t>
        </is>
      </c>
      <c r="F9" s="6" t="n">
        <v>7397</v>
      </c>
    </row>
    <row r="10">
      <c r="A10" s="4" t="inlineStr">
        <is>
          <t>Weighted-Average Contract Price (in dollars per unit)</t>
        </is>
      </c>
      <c r="B10" s="12" t="n">
        <v>69.59999999999999</v>
      </c>
      <c r="C10" s="12" t="n">
        <v>69.76000000000001</v>
      </c>
      <c r="D10" s="4" t="inlineStr">
        <is>
          <t xml:space="preserve"> </t>
        </is>
      </c>
      <c r="E10" s="4" t="inlineStr">
        <is>
          <t xml:space="preserve"> </t>
        </is>
      </c>
      <c r="F10" s="12" t="n">
        <v>68.45999999999999</v>
      </c>
    </row>
    <row r="11">
      <c r="A11" s="4" t="inlineStr">
        <is>
          <t>Crude Oil Derivatives (volumes in Bbl/day and prices in $/Bbl) | Coll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 (in unit per day) | bbl</t>
        </is>
      </c>
      <c r="B13" s="6" t="n">
        <v>45000</v>
      </c>
      <c r="C13" s="6" t="n">
        <v>28000</v>
      </c>
      <c r="D13" s="6" t="n">
        <v>32000</v>
      </c>
      <c r="E13" s="6" t="n">
        <v>28000</v>
      </c>
      <c r="F13" s="4" t="inlineStr">
        <is>
          <t xml:space="preserve"> </t>
        </is>
      </c>
    </row>
    <row r="14">
      <c r="A14" s="4" t="inlineStr">
        <is>
          <t>Weighted-Average Ceiling Price (in dollars per unit)</t>
        </is>
      </c>
      <c r="B14" s="12" t="n">
        <v>75.81</v>
      </c>
      <c r="C14" s="12" t="n">
        <v>77.65000000000001</v>
      </c>
      <c r="D14" s="12" t="n">
        <v>77.78</v>
      </c>
      <c r="E14" s="12" t="n">
        <v>79.87</v>
      </c>
      <c r="F14" s="4" t="inlineStr">
        <is>
          <t xml:space="preserve"> </t>
        </is>
      </c>
    </row>
    <row r="15">
      <c r="A15" s="4" t="inlineStr">
        <is>
          <t>Weighted-Average Floor Price (in dollars per unit)</t>
        </is>
      </c>
      <c r="B15" s="12" t="n">
        <v>58.71</v>
      </c>
      <c r="C15" s="12" t="n">
        <v>69.31</v>
      </c>
      <c r="D15" s="12" t="n">
        <v>69.88</v>
      </c>
      <c r="E15" s="6" t="n">
        <v>70</v>
      </c>
      <c r="F15" s="4" t="inlineStr">
        <is>
          <t xml:space="preserve"> </t>
        </is>
      </c>
    </row>
    <row r="16">
      <c r="A16" s="4" t="inlineStr">
        <is>
          <t>Crude Oil Derivatives (volumes in Bbl/day and prices in $/Bbl) | Collars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 (in unit per day) | bbl</t>
        </is>
      </c>
      <c r="B18" s="4" t="inlineStr">
        <is>
          <t xml:space="preserve"> </t>
        </is>
      </c>
      <c r="C18" s="4" t="inlineStr">
        <is>
          <t xml:space="preserve"> </t>
        </is>
      </c>
      <c r="D18" s="4" t="inlineStr">
        <is>
          <t xml:space="preserve"> </t>
        </is>
      </c>
      <c r="E18" s="4" t="inlineStr">
        <is>
          <t xml:space="preserve"> </t>
        </is>
      </c>
      <c r="F18" s="6" t="n">
        <v>2466</v>
      </c>
    </row>
    <row r="19">
      <c r="A19" s="4" t="inlineStr">
        <is>
          <t>Weighted-Average Ceiling Price (in dollars per unit)</t>
        </is>
      </c>
      <c r="B19" s="4" t="inlineStr">
        <is>
          <t xml:space="preserve"> </t>
        </is>
      </c>
      <c r="C19" s="4" t="inlineStr">
        <is>
          <t xml:space="preserve"> </t>
        </is>
      </c>
      <c r="D19" s="4" t="inlineStr">
        <is>
          <t xml:space="preserve"> </t>
        </is>
      </c>
      <c r="E19" s="4" t="inlineStr">
        <is>
          <t xml:space="preserve"> </t>
        </is>
      </c>
      <c r="F19" s="12" t="n">
        <v>77.13</v>
      </c>
    </row>
    <row r="20">
      <c r="A20" s="4" t="inlineStr">
        <is>
          <t>Weighted-Average Floor Price (in dollars per unit)</t>
        </is>
      </c>
      <c r="B20" s="4" t="inlineStr">
        <is>
          <t xml:space="preserve"> </t>
        </is>
      </c>
      <c r="C20" s="4" t="inlineStr">
        <is>
          <t xml:space="preserve"> </t>
        </is>
      </c>
      <c r="D20" s="4" t="inlineStr">
        <is>
          <t xml:space="preserve"> </t>
        </is>
      </c>
      <c r="E20" s="4" t="inlineStr">
        <is>
          <t xml:space="preserve"> </t>
        </is>
      </c>
      <c r="F20" s="6" t="n">
        <v>60</v>
      </c>
    </row>
    <row r="21">
      <c r="A21" s="4" t="inlineStr">
        <is>
          <t>Natural Gas Derivatives (volumes in MMBtu/day and prices in $/MMBtu) | Swa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Average Contract Price (in dollars per unit) | $ / MMBTU</t>
        </is>
      </c>
      <c r="B23" s="12" t="n">
        <v>3.2</v>
      </c>
      <c r="C23" s="12" t="n">
        <v>3.2</v>
      </c>
      <c r="D23" s="12" t="n">
        <v>3.2</v>
      </c>
      <c r="E23" s="12" t="n">
        <v>3.17</v>
      </c>
      <c r="F23" s="4" t="inlineStr">
        <is>
          <t xml:space="preserve"> </t>
        </is>
      </c>
    </row>
    <row r="24">
      <c r="A24" s="4" t="inlineStr">
        <is>
          <t>NYMEX HH Volumes and CIG NYMEX HH Volumes (in unit per day) | MMBTU</t>
        </is>
      </c>
      <c r="B24" s="6" t="n">
        <v>110000</v>
      </c>
      <c r="C24" s="6" t="n">
        <v>110000</v>
      </c>
      <c r="D24" s="6" t="n">
        <v>110000</v>
      </c>
      <c r="E24" s="6" t="n">
        <v>180000</v>
      </c>
      <c r="F24" s="4" t="inlineStr">
        <is>
          <t xml:space="preserve"> </t>
        </is>
      </c>
    </row>
    <row r="25">
      <c r="A25" s="4" t="inlineStr">
        <is>
          <t>Natural Gas Derivatives (volumes in MMBtu/day and prices in $/MMBtu) | Colla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Average Ceiling Price (in dollars per unit) | $ / MMBTU</t>
        </is>
      </c>
      <c r="B27" s="12" t="n">
        <v>3.76</v>
      </c>
      <c r="C27" s="12" t="n">
        <v>3.76</v>
      </c>
      <c r="D27" s="12" t="n">
        <v>3.76</v>
      </c>
      <c r="E27" s="12" t="n">
        <v>3.76</v>
      </c>
      <c r="F27" s="12" t="n">
        <v>4.02</v>
      </c>
    </row>
    <row r="28">
      <c r="A28" s="4" t="inlineStr">
        <is>
          <t>Weighted-Average Floor Price (in dollars per unit) | $ / MMBTU</t>
        </is>
      </c>
      <c r="B28" s="12" t="n">
        <v>3.03</v>
      </c>
      <c r="C28" s="12" t="n">
        <v>3.03</v>
      </c>
      <c r="D28" s="12" t="n">
        <v>3.03</v>
      </c>
      <c r="E28" s="12" t="n">
        <v>3.03</v>
      </c>
      <c r="F28" s="12" t="n">
        <v>3.24</v>
      </c>
    </row>
    <row r="29">
      <c r="A29" s="4" t="inlineStr">
        <is>
          <t>NYMEX HH Volumes and CIG NYMEX HH Volumes (in unit per day) | MMBTU</t>
        </is>
      </c>
      <c r="B29" s="6" t="n">
        <v>20000</v>
      </c>
      <c r="C29" s="6" t="n">
        <v>20000</v>
      </c>
      <c r="D29" s="6" t="n">
        <v>20000</v>
      </c>
      <c r="E29" s="6" t="n">
        <v>20000</v>
      </c>
      <c r="F29" s="6" t="n">
        <v>130000</v>
      </c>
    </row>
    <row r="30">
      <c r="A30" s="4" t="inlineStr">
        <is>
          <t>Natural Gas Permian Basin, Basis | Basis Swap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Average Contract Price (in dollars per unit) | $ / MMBTU</t>
        </is>
      </c>
      <c r="B32" s="12" t="n">
        <v>-1.17</v>
      </c>
      <c r="C32" s="12" t="n">
        <v>-1.17</v>
      </c>
      <c r="D32" s="12" t="n">
        <v>-1.17</v>
      </c>
      <c r="E32" s="12" t="n">
        <v>-1.1</v>
      </c>
      <c r="F32" s="12" t="n">
        <v>-1.31</v>
      </c>
    </row>
    <row r="33">
      <c r="A33" s="4" t="inlineStr">
        <is>
          <t>NYMEX HH Volumes and CIG NYMEX HH Volumes (in unit per day) | MMBTU</t>
        </is>
      </c>
      <c r="B33" s="6" t="n">
        <v>130000</v>
      </c>
      <c r="C33" s="6" t="n">
        <v>130000</v>
      </c>
      <c r="D33" s="6" t="n">
        <v>130000</v>
      </c>
      <c r="E33" s="6" t="n">
        <v>200000</v>
      </c>
      <c r="F33" s="6" t="n">
        <v>130000</v>
      </c>
    </row>
    <row r="34">
      <c r="A34" s="4" t="inlineStr">
        <is>
          <t>Natural Gas Permian Basin, Index | Basis Swap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Average Contract Price (in dollars per unit) | $ / MMBTU</t>
        </is>
      </c>
      <c r="B36" s="4" t="inlineStr">
        <is>
          <t xml:space="preserve"> </t>
        </is>
      </c>
      <c r="C36" s="4" t="inlineStr">
        <is>
          <t xml:space="preserve"> </t>
        </is>
      </c>
      <c r="D36" s="4" t="inlineStr">
        <is>
          <t xml:space="preserve"> </t>
        </is>
      </c>
      <c r="E36" s="12" t="n">
        <v>0.07000000000000001</v>
      </c>
      <c r="F36" s="4" t="inlineStr">
        <is>
          <t xml:space="preserve"> </t>
        </is>
      </c>
    </row>
    <row r="37">
      <c r="A37" s="4" t="inlineStr">
        <is>
          <t>NYMEX HH Volumes and CIG NYMEX HH Volumes (in unit per day) | MMBTU</t>
        </is>
      </c>
      <c r="B37" s="4" t="inlineStr">
        <is>
          <t xml:space="preserve"> </t>
        </is>
      </c>
      <c r="C37" s="4" t="inlineStr">
        <is>
          <t xml:space="preserve"> </t>
        </is>
      </c>
      <c r="D37" s="4" t="inlineStr">
        <is>
          <t xml:space="preserve"> </t>
        </is>
      </c>
      <c r="E37" s="6" t="n">
        <v>90000</v>
      </c>
      <c r="F37"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Positions (Details) - Commodity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Total derivative assets</t>
        </is>
      </c>
      <c r="B3" s="7" t="n">
        <v>83554</v>
      </c>
      <c r="C3" s="7" t="n">
        <v>43425</v>
      </c>
    </row>
    <row r="4">
      <c r="A4" s="4" t="inlineStr">
        <is>
          <t>Amounts not offset in the accompanying consolidated balance sheets</t>
        </is>
      </c>
      <c r="B4" s="6" t="n">
        <v>-26520</v>
      </c>
      <c r="C4" s="6" t="n">
        <v>-11859</v>
      </c>
    </row>
    <row r="5">
      <c r="A5" s="4" t="inlineStr">
        <is>
          <t>Total derivative assets, net</t>
        </is>
      </c>
      <c r="B5" s="6" t="n">
        <v>57034</v>
      </c>
      <c r="C5" s="6" t="n">
        <v>31566</v>
      </c>
    </row>
    <row r="6">
      <c r="A6" s="3" t="inlineStr">
        <is>
          <t>Derivative Liabilities:</t>
        </is>
      </c>
      <c r="B6" s="4" t="inlineStr">
        <is>
          <t xml:space="preserve"> </t>
        </is>
      </c>
      <c r="C6" s="4" t="inlineStr">
        <is>
          <t xml:space="preserve"> </t>
        </is>
      </c>
    </row>
    <row r="7">
      <c r="A7" s="4" t="inlineStr">
        <is>
          <t>Total derivative liabilities</t>
        </is>
      </c>
      <c r="B7" s="6" t="n">
        <v>-35194</v>
      </c>
      <c r="C7" s="6" t="n">
        <v>-18096</v>
      </c>
    </row>
    <row r="8">
      <c r="A8" s="4" t="inlineStr">
        <is>
          <t>Amounts not offset in the accompanying consolidated balance sheets</t>
        </is>
      </c>
      <c r="B8" s="6" t="n">
        <v>26520</v>
      </c>
      <c r="C8" s="6" t="n">
        <v>11859</v>
      </c>
    </row>
    <row r="9">
      <c r="A9" s="4" t="inlineStr">
        <is>
          <t>Total derivative liabilities, net</t>
        </is>
      </c>
      <c r="B9" s="6" t="n">
        <v>-8674</v>
      </c>
      <c r="C9" s="6" t="n">
        <v>-6237</v>
      </c>
    </row>
    <row r="10">
      <c r="A10" s="4" t="inlineStr">
        <is>
          <t>Commodity contracts - current</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Total derivative assets</t>
        </is>
      </c>
      <c r="B12" s="6" t="n">
        <v>66517</v>
      </c>
      <c r="C12" s="6" t="n">
        <v>35192</v>
      </c>
    </row>
    <row r="13">
      <c r="A13" s="4" t="inlineStr">
        <is>
          <t>Commodity contracts - noncurrent</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Total derivative assets</t>
        </is>
      </c>
      <c r="B15" s="6" t="n">
        <v>17037</v>
      </c>
      <c r="C15" s="6" t="n">
        <v>8233</v>
      </c>
    </row>
    <row r="16">
      <c r="A16" s="4" t="inlineStr">
        <is>
          <t>Commodity contracts - current</t>
        </is>
      </c>
      <c r="B16" s="4" t="inlineStr">
        <is>
          <t xml:space="preserve"> </t>
        </is>
      </c>
      <c r="C16" s="4" t="inlineStr">
        <is>
          <t xml:space="preserve"> </t>
        </is>
      </c>
    </row>
    <row r="17">
      <c r="A17" s="3" t="inlineStr">
        <is>
          <t>Derivative Liabilities:</t>
        </is>
      </c>
      <c r="B17" s="4" t="inlineStr">
        <is>
          <t xml:space="preserve"> </t>
        </is>
      </c>
      <c r="C17" s="4" t="inlineStr">
        <is>
          <t xml:space="preserve"> </t>
        </is>
      </c>
    </row>
    <row r="18">
      <c r="A18" s="4" t="inlineStr">
        <is>
          <t>Total derivative liabilities</t>
        </is>
      </c>
      <c r="B18" s="6" t="n">
        <v>-22178</v>
      </c>
      <c r="C18" s="6" t="n">
        <v>-18096</v>
      </c>
    </row>
    <row r="19">
      <c r="A19" s="4" t="inlineStr">
        <is>
          <t>Commodity contracts - long-term</t>
        </is>
      </c>
      <c r="B19" s="4" t="inlineStr">
        <is>
          <t xml:space="preserve"> </t>
        </is>
      </c>
      <c r="C19" s="4" t="inlineStr">
        <is>
          <t xml:space="preserve"> </t>
        </is>
      </c>
    </row>
    <row r="20">
      <c r="A20" s="3" t="inlineStr">
        <is>
          <t>Derivative Liabilities:</t>
        </is>
      </c>
      <c r="B20" s="4" t="inlineStr">
        <is>
          <t xml:space="preserve"> </t>
        </is>
      </c>
      <c r="C20" s="4" t="inlineStr">
        <is>
          <t xml:space="preserve"> </t>
        </is>
      </c>
    </row>
    <row r="21">
      <c r="A21" s="4" t="inlineStr">
        <is>
          <t>Total derivative liabilities</t>
        </is>
      </c>
      <c r="B21" s="7" t="n">
        <v>-13016</v>
      </c>
      <c r="C21"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Balance at beginning of period (in shares) at Dec. 31, 2021</t>
        </is>
      </c>
      <c r="B2" s="4" t="inlineStr">
        <is>
          <t xml:space="preserve"> </t>
        </is>
      </c>
      <c r="C2" s="6" t="n">
        <v>84572846</v>
      </c>
      <c r="D2" s="4" t="inlineStr">
        <is>
          <t xml:space="preserve"> </t>
        </is>
      </c>
      <c r="E2" s="4" t="inlineStr">
        <is>
          <t xml:space="preserve"> </t>
        </is>
      </c>
    </row>
    <row r="3">
      <c r="A3" s="4" t="inlineStr">
        <is>
          <t>Balance at beginning of period at Dec. 31, 2021</t>
        </is>
      </c>
      <c r="B3" s="7" t="n">
        <v>4654998</v>
      </c>
      <c r="C3" s="7" t="n">
        <v>4912</v>
      </c>
      <c r="D3" s="7" t="n">
        <v>4199108</v>
      </c>
      <c r="E3" s="7" t="n">
        <v>4509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stricted common stock issued (in shares)</t>
        </is>
      </c>
      <c r="B5" s="4" t="inlineStr">
        <is>
          <t xml:space="preserve"> </t>
        </is>
      </c>
      <c r="C5" s="6" t="n">
        <v>855073</v>
      </c>
      <c r="D5" s="4" t="inlineStr">
        <is>
          <t xml:space="preserve"> </t>
        </is>
      </c>
      <c r="E5" s="4" t="inlineStr">
        <is>
          <t xml:space="preserve"> </t>
        </is>
      </c>
    </row>
    <row r="6">
      <c r="A6" s="4" t="inlineStr">
        <is>
          <t>Restricted common stock issued</t>
        </is>
      </c>
      <c r="B6" s="6" t="n">
        <v>9</v>
      </c>
      <c r="C6" s="7" t="n">
        <v>9</v>
      </c>
      <c r="D6" s="4" t="inlineStr">
        <is>
          <t xml:space="preserve"> </t>
        </is>
      </c>
      <c r="E6" s="4" t="inlineStr">
        <is>
          <t xml:space="preserve"> </t>
        </is>
      </c>
    </row>
    <row r="7">
      <c r="A7" s="4" t="inlineStr">
        <is>
          <t>Stock used for tax withholdings (in shares)</t>
        </is>
      </c>
      <c r="B7" s="4" t="inlineStr">
        <is>
          <t xml:space="preserve"> </t>
        </is>
      </c>
      <c r="C7" s="6" t="n">
        <v>-316793</v>
      </c>
      <c r="D7" s="4" t="inlineStr">
        <is>
          <t xml:space="preserve"> </t>
        </is>
      </c>
      <c r="E7" s="4" t="inlineStr">
        <is>
          <t xml:space="preserve"> </t>
        </is>
      </c>
    </row>
    <row r="8">
      <c r="A8" s="4" t="inlineStr">
        <is>
          <t>Stock used for tax withholdings</t>
        </is>
      </c>
      <c r="B8" s="6" t="n">
        <v>-19589</v>
      </c>
      <c r="C8" s="7" t="n">
        <v>-3</v>
      </c>
      <c r="D8" s="6" t="n">
        <v>-19586</v>
      </c>
      <c r="E8" s="4" t="inlineStr">
        <is>
          <t xml:space="preserve"> </t>
        </is>
      </c>
    </row>
    <row r="9">
      <c r="A9" s="4" t="inlineStr">
        <is>
          <t>Exercise of stock options (in shares)</t>
        </is>
      </c>
      <c r="B9" s="4" t="inlineStr">
        <is>
          <t xml:space="preserve"> </t>
        </is>
      </c>
      <c r="C9" s="6" t="n">
        <v>9161</v>
      </c>
      <c r="D9" s="4" t="inlineStr">
        <is>
          <t xml:space="preserve"> </t>
        </is>
      </c>
      <c r="E9" s="4" t="inlineStr">
        <is>
          <t xml:space="preserve"> </t>
        </is>
      </c>
    </row>
    <row r="10">
      <c r="A10" s="4" t="inlineStr">
        <is>
          <t>Exercise of stock options</t>
        </is>
      </c>
      <c r="B10" s="6" t="n">
        <v>308</v>
      </c>
      <c r="C10" s="4" t="inlineStr">
        <is>
          <t xml:space="preserve"> </t>
        </is>
      </c>
      <c r="D10" s="6" t="n">
        <v>308</v>
      </c>
      <c r="E10" s="4" t="inlineStr">
        <is>
          <t xml:space="preserve"> </t>
        </is>
      </c>
    </row>
    <row r="11">
      <c r="A11" s="4" t="inlineStr">
        <is>
          <t>Stock-based compensation</t>
        </is>
      </c>
      <c r="B11" s="6" t="n">
        <v>31367</v>
      </c>
      <c r="C11" s="4" t="inlineStr">
        <is>
          <t xml:space="preserve"> </t>
        </is>
      </c>
      <c r="D11" s="6" t="n">
        <v>31367</v>
      </c>
      <c r="E11" s="4" t="inlineStr">
        <is>
          <t xml:space="preserve"> </t>
        </is>
      </c>
    </row>
    <row r="12">
      <c r="A12" s="4" t="inlineStr">
        <is>
          <t>Cash dividends</t>
        </is>
      </c>
      <c r="B12" s="6" t="n">
        <v>-541254</v>
      </c>
      <c r="C12" s="4" t="inlineStr">
        <is>
          <t xml:space="preserve"> </t>
        </is>
      </c>
      <c r="D12" s="4" t="inlineStr">
        <is>
          <t xml:space="preserve"> </t>
        </is>
      </c>
      <c r="E12" s="6" t="n">
        <v>-541254</v>
      </c>
    </row>
    <row r="13">
      <c r="A13" s="4" t="inlineStr">
        <is>
          <t>Net Income</t>
        </is>
      </c>
      <c r="B13" s="6" t="n">
        <v>1248080</v>
      </c>
      <c r="C13" s="4" t="inlineStr">
        <is>
          <t xml:space="preserve"> </t>
        </is>
      </c>
      <c r="D13" s="4" t="inlineStr">
        <is>
          <t xml:space="preserve"> </t>
        </is>
      </c>
      <c r="E13" s="6" t="n">
        <v>1248080</v>
      </c>
    </row>
    <row r="14">
      <c r="A14" s="4" t="inlineStr">
        <is>
          <t>Balance at end of period (in shares) at Dec. 31, 2022</t>
        </is>
      </c>
      <c r="B14" s="4" t="inlineStr">
        <is>
          <t xml:space="preserve"> </t>
        </is>
      </c>
      <c r="C14" s="6" t="n">
        <v>85120287</v>
      </c>
      <c r="D14" s="4" t="inlineStr">
        <is>
          <t xml:space="preserve"> </t>
        </is>
      </c>
      <c r="E14" s="4" t="inlineStr">
        <is>
          <t xml:space="preserve"> </t>
        </is>
      </c>
    </row>
    <row r="15">
      <c r="A15" s="4" t="inlineStr">
        <is>
          <t>Balance at end of period at Dec. 31, 2022</t>
        </is>
      </c>
      <c r="B15" s="6" t="n">
        <v>5373919</v>
      </c>
      <c r="C15" s="7" t="n">
        <v>4918</v>
      </c>
      <c r="D15" s="6" t="n">
        <v>4211197</v>
      </c>
      <c r="E15" s="6" t="n">
        <v>115780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Issuance pursuant to acquisitions (in shares)</t>
        </is>
      </c>
      <c r="B17" s="4" t="inlineStr">
        <is>
          <t xml:space="preserve"> </t>
        </is>
      </c>
      <c r="C17" s="6" t="n">
        <v>13538472</v>
      </c>
      <c r="D17" s="4" t="inlineStr">
        <is>
          <t xml:space="preserve"> </t>
        </is>
      </c>
      <c r="E17" s="4" t="inlineStr">
        <is>
          <t xml:space="preserve"> </t>
        </is>
      </c>
    </row>
    <row r="18">
      <c r="A18" s="4" t="inlineStr">
        <is>
          <t>Stock Issued During Period, Value, Acquisitions</t>
        </is>
      </c>
      <c r="B18" s="6" t="n">
        <v>990204</v>
      </c>
      <c r="C18" s="7" t="n">
        <v>135</v>
      </c>
      <c r="D18" s="6" t="n">
        <v>990069</v>
      </c>
      <c r="E18" s="4" t="inlineStr">
        <is>
          <t xml:space="preserve"> </t>
        </is>
      </c>
    </row>
    <row r="19">
      <c r="A19" s="4" t="inlineStr">
        <is>
          <t>Restricted common stock issued (in shares)</t>
        </is>
      </c>
      <c r="B19" s="4" t="inlineStr">
        <is>
          <t xml:space="preserve"> </t>
        </is>
      </c>
      <c r="C19" s="6" t="n">
        <v>513166</v>
      </c>
      <c r="D19" s="4" t="inlineStr">
        <is>
          <t xml:space="preserve"> </t>
        </is>
      </c>
      <c r="E19" s="4" t="inlineStr">
        <is>
          <t xml:space="preserve"> </t>
        </is>
      </c>
    </row>
    <row r="20">
      <c r="A20" s="4" t="inlineStr">
        <is>
          <t>Restricted common stock issued</t>
        </is>
      </c>
      <c r="B20" s="6" t="n">
        <v>4</v>
      </c>
      <c r="C20" s="7" t="n">
        <v>4</v>
      </c>
      <c r="D20" s="4" t="inlineStr">
        <is>
          <t xml:space="preserve"> </t>
        </is>
      </c>
      <c r="E20" s="4" t="inlineStr">
        <is>
          <t xml:space="preserve"> </t>
        </is>
      </c>
    </row>
    <row r="21">
      <c r="A21" s="4" t="inlineStr">
        <is>
          <t>Stock used for tax withholdings (in shares)</t>
        </is>
      </c>
      <c r="B21" s="4" t="inlineStr">
        <is>
          <t xml:space="preserve"> </t>
        </is>
      </c>
      <c r="C21" s="6" t="n">
        <v>-180154</v>
      </c>
      <c r="D21" s="4" t="inlineStr">
        <is>
          <t xml:space="preserve"> </t>
        </is>
      </c>
      <c r="E21" s="4" t="inlineStr">
        <is>
          <t xml:space="preserve"> </t>
        </is>
      </c>
    </row>
    <row r="22">
      <c r="A22" s="4" t="inlineStr">
        <is>
          <t>Stock used for tax withholdings</t>
        </is>
      </c>
      <c r="B22" s="6" t="n">
        <v>-13417</v>
      </c>
      <c r="C22" s="7" t="n">
        <v>-1</v>
      </c>
      <c r="D22" s="6" t="n">
        <v>-13416</v>
      </c>
      <c r="E22" s="4" t="inlineStr">
        <is>
          <t xml:space="preserve"> </t>
        </is>
      </c>
    </row>
    <row r="23">
      <c r="A23" s="4" t="inlineStr">
        <is>
          <t>Exercise of stock options (in shares)</t>
        </is>
      </c>
      <c r="B23" s="4" t="inlineStr">
        <is>
          <t xml:space="preserve"> </t>
        </is>
      </c>
      <c r="C23" s="6" t="n">
        <v>13928</v>
      </c>
      <c r="D23" s="4" t="inlineStr">
        <is>
          <t xml:space="preserve"> </t>
        </is>
      </c>
      <c r="E23" s="4" t="inlineStr">
        <is>
          <t xml:space="preserve"> </t>
        </is>
      </c>
    </row>
    <row r="24">
      <c r="A24" s="4" t="inlineStr">
        <is>
          <t>Exercise of stock options</t>
        </is>
      </c>
      <c r="B24" s="6" t="n">
        <v>459</v>
      </c>
      <c r="C24" s="4" t="inlineStr">
        <is>
          <t xml:space="preserve"> </t>
        </is>
      </c>
      <c r="D24" s="6" t="n">
        <v>459</v>
      </c>
      <c r="E24" s="4" t="inlineStr">
        <is>
          <t xml:space="preserve"> </t>
        </is>
      </c>
    </row>
    <row r="25">
      <c r="A25" s="4" t="inlineStr">
        <is>
          <t>Common stock repurchased and retired (in shares)</t>
        </is>
      </c>
      <c r="B25" s="4" t="inlineStr">
        <is>
          <t xml:space="preserve"> </t>
        </is>
      </c>
      <c r="C25" s="6" t="n">
        <v>-5230798</v>
      </c>
      <c r="D25" s="4" t="inlineStr">
        <is>
          <t xml:space="preserve"> </t>
        </is>
      </c>
      <c r="E25" s="4" t="inlineStr">
        <is>
          <t xml:space="preserve"> </t>
        </is>
      </c>
    </row>
    <row r="26">
      <c r="A26" s="4" t="inlineStr">
        <is>
          <t>Common stock repurchased and retired</t>
        </is>
      </c>
      <c r="B26" s="6" t="n">
        <v>-320398</v>
      </c>
      <c r="C26" s="7" t="n">
        <v>-52</v>
      </c>
      <c r="D26" s="6" t="n">
        <v>-258790</v>
      </c>
      <c r="E26" s="6" t="n">
        <v>-61556</v>
      </c>
    </row>
    <row r="27">
      <c r="A27" s="4" t="inlineStr">
        <is>
          <t>Stock-based compensation</t>
        </is>
      </c>
      <c r="B27" s="6" t="n">
        <v>34931</v>
      </c>
      <c r="C27" s="4" t="inlineStr">
        <is>
          <t xml:space="preserve"> </t>
        </is>
      </c>
      <c r="D27" s="6" t="n">
        <v>34931</v>
      </c>
      <c r="E27" s="4" t="inlineStr">
        <is>
          <t xml:space="preserve"> </t>
        </is>
      </c>
    </row>
    <row r="28">
      <c r="A28" s="4" t="inlineStr">
        <is>
          <t>Cash dividends</t>
        </is>
      </c>
      <c r="B28" s="6" t="n">
        <v>-668669</v>
      </c>
      <c r="C28" s="4" t="inlineStr">
        <is>
          <t xml:space="preserve"> </t>
        </is>
      </c>
      <c r="D28" s="4" t="inlineStr">
        <is>
          <t xml:space="preserve"> </t>
        </is>
      </c>
      <c r="E28" s="6" t="n">
        <v>-668669</v>
      </c>
    </row>
    <row r="29">
      <c r="A29" s="4" t="inlineStr">
        <is>
          <t>Net Income</t>
        </is>
      </c>
      <c r="B29" s="6" t="n">
        <v>784288</v>
      </c>
      <c r="C29" s="4" t="inlineStr">
        <is>
          <t xml:space="preserve"> </t>
        </is>
      </c>
      <c r="D29" s="4" t="inlineStr">
        <is>
          <t xml:space="preserve"> </t>
        </is>
      </c>
      <c r="E29" s="6" t="n">
        <v>784288</v>
      </c>
    </row>
    <row r="30">
      <c r="A30" s="4" t="inlineStr">
        <is>
          <t>Balance at end of period (in shares) at Dec. 31, 2023</t>
        </is>
      </c>
      <c r="B30" s="4" t="inlineStr">
        <is>
          <t xml:space="preserve"> </t>
        </is>
      </c>
      <c r="C30" s="6" t="n">
        <v>93774901</v>
      </c>
      <c r="D30" s="4" t="inlineStr">
        <is>
          <t xml:space="preserve"> </t>
        </is>
      </c>
      <c r="E30" s="4" t="inlineStr">
        <is>
          <t xml:space="preserve"> </t>
        </is>
      </c>
    </row>
    <row r="31">
      <c r="A31" s="4" t="inlineStr">
        <is>
          <t>Balance at end of period at Dec. 31, 2023</t>
        </is>
      </c>
      <c r="B31" s="6" t="n">
        <v>6181321</v>
      </c>
      <c r="C31" s="7" t="n">
        <v>5004</v>
      </c>
      <c r="D31" s="6" t="n">
        <v>4964450</v>
      </c>
      <c r="E31" s="6" t="n">
        <v>121186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Issuance pursuant to acquisitions (in shares)</t>
        </is>
      </c>
      <c r="B33" s="4" t="inlineStr">
        <is>
          <t xml:space="preserve"> </t>
        </is>
      </c>
      <c r="C33" s="6" t="n">
        <v>7181527</v>
      </c>
      <c r="D33" s="4" t="inlineStr">
        <is>
          <t xml:space="preserve"> </t>
        </is>
      </c>
      <c r="E33" s="4" t="inlineStr">
        <is>
          <t xml:space="preserve"> </t>
        </is>
      </c>
    </row>
    <row r="34">
      <c r="A34" s="4" t="inlineStr">
        <is>
          <t>Stock Issued During Period, Value, Acquisitions</t>
        </is>
      </c>
      <c r="B34" s="6" t="n">
        <v>488918</v>
      </c>
      <c r="C34" s="7" t="n">
        <v>72</v>
      </c>
      <c r="D34" s="6" t="n">
        <v>488846</v>
      </c>
      <c r="E34" s="4" t="inlineStr">
        <is>
          <t xml:space="preserve"> </t>
        </is>
      </c>
    </row>
    <row r="35">
      <c r="A35" s="4" t="inlineStr">
        <is>
          <t>Restricted common stock issued (in shares)</t>
        </is>
      </c>
      <c r="B35" s="4" t="inlineStr">
        <is>
          <t xml:space="preserve"> </t>
        </is>
      </c>
      <c r="C35" s="6" t="n">
        <v>456890</v>
      </c>
      <c r="D35" s="4" t="inlineStr">
        <is>
          <t xml:space="preserve"> </t>
        </is>
      </c>
      <c r="E35" s="4" t="inlineStr">
        <is>
          <t xml:space="preserve"> </t>
        </is>
      </c>
    </row>
    <row r="36">
      <c r="A36" s="4" t="inlineStr">
        <is>
          <t>Restricted common stock issued</t>
        </is>
      </c>
      <c r="B36" s="6" t="n">
        <v>4</v>
      </c>
      <c r="C36" s="7" t="n">
        <v>4</v>
      </c>
      <c r="D36" s="4" t="inlineStr">
        <is>
          <t xml:space="preserve"> </t>
        </is>
      </c>
      <c r="E36" s="4" t="inlineStr">
        <is>
          <t xml:space="preserve"> </t>
        </is>
      </c>
    </row>
    <row r="37">
      <c r="A37" s="4" t="inlineStr">
        <is>
          <t>Stock used for tax withholdings (in shares)</t>
        </is>
      </c>
      <c r="B37" s="4" t="inlineStr">
        <is>
          <t xml:space="preserve"> </t>
        </is>
      </c>
      <c r="C37" s="6" t="n">
        <v>-167711</v>
      </c>
      <c r="D37" s="4" t="inlineStr">
        <is>
          <t xml:space="preserve"> </t>
        </is>
      </c>
      <c r="E37" s="4" t="inlineStr">
        <is>
          <t xml:space="preserve"> </t>
        </is>
      </c>
    </row>
    <row r="38">
      <c r="A38" s="4" t="inlineStr">
        <is>
          <t>Stock used for tax withholdings</t>
        </is>
      </c>
      <c r="B38" s="6" t="n">
        <v>-12037</v>
      </c>
      <c r="C38" s="7" t="n">
        <v>-1</v>
      </c>
      <c r="D38" s="6" t="n">
        <v>-12036</v>
      </c>
      <c r="E38" s="4" t="inlineStr">
        <is>
          <t xml:space="preserve"> </t>
        </is>
      </c>
    </row>
    <row r="39">
      <c r="A39" s="4" t="inlineStr">
        <is>
          <t>Exercise of stock options (in shares)</t>
        </is>
      </c>
      <c r="B39" s="4" t="inlineStr">
        <is>
          <t xml:space="preserve"> </t>
        </is>
      </c>
      <c r="C39" s="6" t="n">
        <v>333</v>
      </c>
      <c r="D39" s="4" t="inlineStr">
        <is>
          <t xml:space="preserve"> </t>
        </is>
      </c>
      <c r="E39" s="4" t="inlineStr">
        <is>
          <t xml:space="preserve"> </t>
        </is>
      </c>
    </row>
    <row r="40">
      <c r="A40" s="4" t="inlineStr">
        <is>
          <t>Exercise of stock options</t>
        </is>
      </c>
      <c r="B40" s="6" t="n">
        <v>10</v>
      </c>
      <c r="C40" s="4" t="inlineStr">
        <is>
          <t xml:space="preserve"> </t>
        </is>
      </c>
      <c r="D40" s="6" t="n">
        <v>10</v>
      </c>
      <c r="E40" s="4" t="inlineStr">
        <is>
          <t xml:space="preserve"> </t>
        </is>
      </c>
    </row>
    <row r="41">
      <c r="A41" s="4" t="inlineStr">
        <is>
          <t>Common stock repurchased and retired (in shares)</t>
        </is>
      </c>
      <c r="B41" s="4" t="inlineStr">
        <is>
          <t xml:space="preserve"> </t>
        </is>
      </c>
      <c r="C41" s="6" t="n">
        <v>-7312083</v>
      </c>
      <c r="D41" s="4" t="inlineStr">
        <is>
          <t xml:space="preserve"> </t>
        </is>
      </c>
      <c r="E41" s="4" t="inlineStr">
        <is>
          <t xml:space="preserve"> </t>
        </is>
      </c>
    </row>
    <row r="42">
      <c r="A42" s="4" t="inlineStr">
        <is>
          <t>Common stock repurchased and retired</t>
        </is>
      </c>
      <c r="B42" s="6" t="n">
        <v>-427305</v>
      </c>
      <c r="C42" s="7" t="n">
        <v>-73</v>
      </c>
      <c r="D42" s="6" t="n">
        <v>-394244</v>
      </c>
      <c r="E42" s="6" t="n">
        <v>-32988</v>
      </c>
    </row>
    <row r="43">
      <c r="A43" s="4" t="inlineStr">
        <is>
          <t>Stock-based compensation</t>
        </is>
      </c>
      <c r="B43" s="6" t="n">
        <v>48272</v>
      </c>
      <c r="C43" s="4" t="inlineStr">
        <is>
          <t xml:space="preserve"> </t>
        </is>
      </c>
      <c r="D43" s="6" t="n">
        <v>48272</v>
      </c>
      <c r="E43" s="4" t="inlineStr">
        <is>
          <t xml:space="preserve"> </t>
        </is>
      </c>
    </row>
    <row r="44">
      <c r="A44" s="4" t="inlineStr">
        <is>
          <t>Cash dividends</t>
        </is>
      </c>
      <c r="B44" s="6" t="n">
        <v>-489160</v>
      </c>
      <c r="C44" s="4" t="inlineStr">
        <is>
          <t xml:space="preserve"> </t>
        </is>
      </c>
      <c r="D44" s="4" t="inlineStr">
        <is>
          <t xml:space="preserve"> </t>
        </is>
      </c>
      <c r="E44" s="6" t="n">
        <v>-489160</v>
      </c>
    </row>
    <row r="45">
      <c r="A45" s="4" t="inlineStr">
        <is>
          <t>Net Income</t>
        </is>
      </c>
      <c r="B45" s="6" t="n">
        <v>838723</v>
      </c>
      <c r="C45" s="4" t="inlineStr">
        <is>
          <t xml:space="preserve"> </t>
        </is>
      </c>
      <c r="D45" s="4" t="inlineStr">
        <is>
          <t xml:space="preserve"> </t>
        </is>
      </c>
      <c r="E45" s="6" t="n">
        <v>838723</v>
      </c>
    </row>
    <row r="46">
      <c r="A46" s="4" t="inlineStr">
        <is>
          <t>Balance at end of period (in shares) at Dec. 31, 2024</t>
        </is>
      </c>
      <c r="B46" s="4" t="inlineStr">
        <is>
          <t xml:space="preserve"> </t>
        </is>
      </c>
      <c r="C46" s="6" t="n">
        <v>93933857</v>
      </c>
      <c r="D46" s="4" t="inlineStr">
        <is>
          <t xml:space="preserve"> </t>
        </is>
      </c>
      <c r="E46" s="4" t="inlineStr">
        <is>
          <t xml:space="preserve"> </t>
        </is>
      </c>
    </row>
    <row r="47">
      <c r="A47" s="4" t="inlineStr">
        <is>
          <t>Balance at end of period at Dec. 31, 2024</t>
        </is>
      </c>
      <c r="B47" s="7" t="n">
        <v>6628746</v>
      </c>
      <c r="C47" s="7" t="n">
        <v>5006</v>
      </c>
      <c r="D47" s="7" t="n">
        <v>5095298</v>
      </c>
      <c r="E47" s="7" t="n">
        <v>15284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RIVATIVES - Derivative Gain (Loss) (Details) - USD ($) $ in Thousands</t>
        </is>
      </c>
      <c r="B1" s="2" t="inlineStr">
        <is>
          <t>12 Months Ended</t>
        </is>
      </c>
    </row>
    <row r="2">
      <c r="B2" s="2" t="inlineStr">
        <is>
          <t>Dec. 31, 2024</t>
        </is>
      </c>
      <c r="C2" s="2" t="inlineStr">
        <is>
          <t>Dec. 31, 2023</t>
        </is>
      </c>
      <c r="D2" s="2" t="inlineStr">
        <is>
          <t>Dec. 31, 2022</t>
        </is>
      </c>
    </row>
    <row r="3">
      <c r="A3" s="3" t="inlineStr">
        <is>
          <t>Components of the derivative gain (loss)</t>
        </is>
      </c>
      <c r="B3" s="4" t="inlineStr">
        <is>
          <t xml:space="preserve"> </t>
        </is>
      </c>
      <c r="C3" s="4" t="inlineStr">
        <is>
          <t xml:space="preserve"> </t>
        </is>
      </c>
      <c r="D3" s="4" t="inlineStr">
        <is>
          <t xml:space="preserve"> </t>
        </is>
      </c>
    </row>
    <row r="4">
      <c r="A4" s="4" t="inlineStr">
        <is>
          <t>Gain (Loss) on Sale of Commodity Contracts</t>
        </is>
      </c>
      <c r="B4" s="7" t="n">
        <v>-6435</v>
      </c>
      <c r="C4" s="7" t="n">
        <v>68246</v>
      </c>
      <c r="D4" s="7" t="n">
        <v>576802</v>
      </c>
    </row>
    <row r="5">
      <c r="A5" s="4" t="inlineStr">
        <is>
          <t>Derivative, Gain (Loss) on Derivative, Net, Total</t>
        </is>
      </c>
      <c r="B5" s="6" t="n">
        <v>37490</v>
      </c>
      <c r="C5" s="6" t="n">
        <v>9307</v>
      </c>
      <c r="D5" s="6" t="n">
        <v>-335160</v>
      </c>
    </row>
    <row r="6">
      <c r="A6" s="4" t="inlineStr">
        <is>
          <t>Commodity derivative</t>
        </is>
      </c>
      <c r="B6" s="4" t="inlineStr">
        <is>
          <t xml:space="preserve"> </t>
        </is>
      </c>
      <c r="C6" s="4" t="inlineStr">
        <is>
          <t xml:space="preserve"> </t>
        </is>
      </c>
      <c r="D6" s="4" t="inlineStr">
        <is>
          <t xml:space="preserve"> </t>
        </is>
      </c>
    </row>
    <row r="7">
      <c r="A7" s="3" t="inlineStr">
        <is>
          <t>Components of the derivative gain (loss)</t>
        </is>
      </c>
      <c r="B7" s="4" t="inlineStr">
        <is>
          <t xml:space="preserve"> </t>
        </is>
      </c>
      <c r="C7" s="4" t="inlineStr">
        <is>
          <t xml:space="preserve"> </t>
        </is>
      </c>
      <c r="D7" s="4" t="inlineStr">
        <is>
          <t xml:space="preserve"> </t>
        </is>
      </c>
    </row>
    <row r="8">
      <c r="A8" s="4" t="inlineStr">
        <is>
          <t>Gain (Loss) on Sale of Commodity Contracts</t>
        </is>
      </c>
      <c r="B8" s="6" t="n">
        <v>6435</v>
      </c>
      <c r="C8" s="6" t="n">
        <v>-68246</v>
      </c>
      <c r="D8" s="6" t="n">
        <v>-576802</v>
      </c>
    </row>
    <row r="9">
      <c r="A9" s="4" t="inlineStr">
        <is>
          <t>Change in Unrealized Gain (Loss) on Fair Value Hedging Instruments</t>
        </is>
      </c>
      <c r="B9" s="6" t="n">
        <v>31055</v>
      </c>
      <c r="C9" s="6" t="n">
        <v>77553</v>
      </c>
      <c r="D9" s="6" t="n">
        <v>241642</v>
      </c>
    </row>
    <row r="10">
      <c r="A10" s="4" t="inlineStr">
        <is>
          <t>Derivative, Gain (Loss) on Derivative, Net, Total</t>
        </is>
      </c>
      <c r="B10" s="6" t="n">
        <v>37490</v>
      </c>
      <c r="C10" s="6" t="n">
        <v>9307</v>
      </c>
      <c r="D10" s="6" t="n">
        <v>-335160</v>
      </c>
    </row>
    <row r="11">
      <c r="A11" s="4" t="inlineStr">
        <is>
          <t>Commodity derivative | Crude Oil</t>
        </is>
      </c>
      <c r="B11" s="4" t="inlineStr">
        <is>
          <t xml:space="preserve"> </t>
        </is>
      </c>
      <c r="C11" s="4" t="inlineStr">
        <is>
          <t xml:space="preserve"> </t>
        </is>
      </c>
      <c r="D11" s="4" t="inlineStr">
        <is>
          <t xml:space="preserve"> </t>
        </is>
      </c>
    </row>
    <row r="12">
      <c r="A12" s="3" t="inlineStr">
        <is>
          <t>Components of the derivative gain (loss)</t>
        </is>
      </c>
      <c r="B12" s="4" t="inlineStr">
        <is>
          <t xml:space="preserve"> </t>
        </is>
      </c>
      <c r="C12" s="4" t="inlineStr">
        <is>
          <t xml:space="preserve"> </t>
        </is>
      </c>
      <c r="D12" s="4" t="inlineStr">
        <is>
          <t xml:space="preserve"> </t>
        </is>
      </c>
    </row>
    <row r="13">
      <c r="A13" s="4" t="inlineStr">
        <is>
          <t>Gain (Loss) on Sale of Commodity Contracts</t>
        </is>
      </c>
      <c r="B13" s="6" t="n">
        <v>-41696</v>
      </c>
      <c r="C13" s="6" t="n">
        <v>-59543</v>
      </c>
      <c r="D13" s="6" t="n">
        <v>-346419</v>
      </c>
    </row>
    <row r="14">
      <c r="A14" s="4" t="inlineStr">
        <is>
          <t>Commodity derivative | Natural Gas [Member]</t>
        </is>
      </c>
      <c r="B14" s="4" t="inlineStr">
        <is>
          <t xml:space="preserve"> </t>
        </is>
      </c>
      <c r="C14" s="4" t="inlineStr">
        <is>
          <t xml:space="preserve"> </t>
        </is>
      </c>
      <c r="D14" s="4" t="inlineStr">
        <is>
          <t xml:space="preserve"> </t>
        </is>
      </c>
    </row>
    <row r="15">
      <c r="A15" s="3" t="inlineStr">
        <is>
          <t>Components of the derivative gain (loss)</t>
        </is>
      </c>
      <c r="B15" s="4" t="inlineStr">
        <is>
          <t xml:space="preserve"> </t>
        </is>
      </c>
      <c r="C15" s="4" t="inlineStr">
        <is>
          <t xml:space="preserve"> </t>
        </is>
      </c>
      <c r="D15" s="4" t="inlineStr">
        <is>
          <t xml:space="preserve"> </t>
        </is>
      </c>
    </row>
    <row r="16">
      <c r="A16" s="4" t="inlineStr">
        <is>
          <t>Gain (Loss) on Sale of Commodity Contracts</t>
        </is>
      </c>
      <c r="B16" s="6" t="n">
        <v>48131</v>
      </c>
      <c r="C16" s="6" t="n">
        <v>-8703</v>
      </c>
      <c r="D16" s="6" t="n">
        <v>-189410</v>
      </c>
    </row>
    <row r="17">
      <c r="A17" s="4" t="inlineStr">
        <is>
          <t>Commodity derivative | Natural Gas Liquids (NGL) [Member]</t>
        </is>
      </c>
      <c r="B17" s="4" t="inlineStr">
        <is>
          <t xml:space="preserve"> </t>
        </is>
      </c>
      <c r="C17" s="4" t="inlineStr">
        <is>
          <t xml:space="preserve"> </t>
        </is>
      </c>
      <c r="D17" s="4" t="inlineStr">
        <is>
          <t xml:space="preserve"> </t>
        </is>
      </c>
    </row>
    <row r="18">
      <c r="A18" s="3" t="inlineStr">
        <is>
          <t>Components of the derivative gain (loss)</t>
        </is>
      </c>
      <c r="B18" s="4" t="inlineStr">
        <is>
          <t xml:space="preserve"> </t>
        </is>
      </c>
      <c r="C18" s="4" t="inlineStr">
        <is>
          <t xml:space="preserve"> </t>
        </is>
      </c>
      <c r="D18" s="4" t="inlineStr">
        <is>
          <t xml:space="preserve"> </t>
        </is>
      </c>
    </row>
    <row r="19">
      <c r="A19" s="4" t="inlineStr">
        <is>
          <t>Gain (Loss) on Sale of Commodity Contracts</t>
        </is>
      </c>
      <c r="B19" s="7" t="n">
        <v>0</v>
      </c>
      <c r="C19" s="7" t="n">
        <v>0</v>
      </c>
      <c r="D19" s="7" t="n">
        <v>-409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Roll-Forward Activity (Details) - USD ($) $ in Thousands</t>
        </is>
      </c>
      <c r="B1" s="2" t="inlineStr">
        <is>
          <t>12 Months Ended</t>
        </is>
      </c>
    </row>
    <row r="2">
      <c r="B2" s="2" t="inlineStr">
        <is>
          <t>Dec. 31, 2024</t>
        </is>
      </c>
      <c r="C2" s="2" t="inlineStr">
        <is>
          <t>Dec. 31, 2023</t>
        </is>
      </c>
    </row>
    <row r="3">
      <c r="A3" s="3" t="inlineStr">
        <is>
          <t>Change in asset retirement obligations</t>
        </is>
      </c>
      <c r="B3" s="4" t="inlineStr">
        <is>
          <t xml:space="preserve"> </t>
        </is>
      </c>
      <c r="C3" s="4" t="inlineStr">
        <is>
          <t xml:space="preserve"> </t>
        </is>
      </c>
    </row>
    <row r="4">
      <c r="A4" s="4" t="inlineStr">
        <is>
          <t>Balance, beginning of year</t>
        </is>
      </c>
      <c r="B4" s="7" t="n">
        <v>336832</v>
      </c>
      <c r="C4" s="7" t="n">
        <v>291026</v>
      </c>
    </row>
    <row r="5">
      <c r="A5" s="4" t="inlineStr">
        <is>
          <t>Additional liabilities incurred with development activities and other</t>
        </is>
      </c>
      <c r="B5" s="6" t="n">
        <v>8556</v>
      </c>
      <c r="C5" s="6" t="n">
        <v>7516</v>
      </c>
    </row>
    <row r="6">
      <c r="A6" s="4" t="inlineStr">
        <is>
          <t>Additional liabilities incurred with acquisitions</t>
        </is>
      </c>
      <c r="B6" s="6" t="n">
        <v>37251</v>
      </c>
      <c r="C6" s="6" t="n">
        <v>40373</v>
      </c>
    </row>
    <row r="7">
      <c r="A7" s="4" t="inlineStr">
        <is>
          <t>Liabilities settled</t>
        </is>
      </c>
      <c r="B7" s="6" t="n">
        <v>-46526</v>
      </c>
      <c r="C7" s="6" t="n">
        <v>-19136</v>
      </c>
    </row>
    <row r="8">
      <c r="A8" s="4" t="inlineStr">
        <is>
          <t>Accretion Expense</t>
        </is>
      </c>
      <c r="B8" s="6" t="n">
        <v>23327</v>
      </c>
      <c r="C8" s="6" t="n">
        <v>17053</v>
      </c>
    </row>
    <row r="9">
      <c r="A9" s="4" t="inlineStr">
        <is>
          <t>Revisions to estimate</t>
        </is>
      </c>
      <c r="B9" s="6" t="n">
        <v>126174</v>
      </c>
      <c r="C9" s="6" t="n">
        <v>0</v>
      </c>
    </row>
    <row r="10">
      <c r="A10" s="4" t="inlineStr">
        <is>
          <t>Asset Retirement Obligation, Discharged With Retirements And Divestitures</t>
        </is>
      </c>
      <c r="B10" s="6" t="n">
        <v>-27976</v>
      </c>
      <c r="C10" s="6" t="n">
        <v>0</v>
      </c>
    </row>
    <row r="11">
      <c r="A11" s="4" t="inlineStr">
        <is>
          <t>Balance, end of year</t>
        </is>
      </c>
      <c r="B11" s="6" t="n">
        <v>457638</v>
      </c>
      <c r="C11" s="6" t="n">
        <v>336832</v>
      </c>
    </row>
    <row r="12">
      <c r="A12" s="4" t="inlineStr">
        <is>
          <t>Current portion(2)</t>
        </is>
      </c>
      <c r="B12" s="6" t="n">
        <v>58636</v>
      </c>
      <c r="C12" s="6" t="n">
        <v>31116</v>
      </c>
    </row>
    <row r="13">
      <c r="A13" s="4" t="inlineStr">
        <is>
          <t>Long-term portion</t>
        </is>
      </c>
      <c r="B13" s="7" t="n">
        <v>399002</v>
      </c>
      <c r="C13" s="7" t="n">
        <v>3057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ARNINGS PER SHARE - Narrative (Details)</t>
        </is>
      </c>
      <c r="B1" s="2" t="inlineStr">
        <is>
          <t>12 Months Ended</t>
        </is>
      </c>
    </row>
    <row r="2">
      <c r="B2" s="2" t="inlineStr">
        <is>
          <t>Dec. 31, 2024 shares</t>
        </is>
      </c>
      <c r="C2" s="2" t="inlineStr">
        <is>
          <t>Dec. 31, 2023 shares</t>
        </is>
      </c>
      <c r="D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tidilutive securities excluded from EPS calculation (in shares)</t>
        </is>
      </c>
      <c r="B4" s="6" t="n">
        <v>253489</v>
      </c>
      <c r="C4" s="6" t="n">
        <v>10948</v>
      </c>
      <c r="D4" s="6" t="n">
        <v>20699</v>
      </c>
    </row>
    <row r="5">
      <c r="A5" s="4" t="inlineStr">
        <is>
          <t>LTIP | Performance Stock Units (PSUs), Granted Prior to Fiscal Year 2023 | Office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cent of shares</t>
        </is>
      </c>
      <c r="B7" s="6" t="n">
        <v>2</v>
      </c>
      <c r="C7" s="4" t="inlineStr">
        <is>
          <t xml:space="preserve"> </t>
        </is>
      </c>
      <c r="D7" s="4" t="inlineStr">
        <is>
          <t xml:space="preserve"> </t>
        </is>
      </c>
    </row>
    <row r="8">
      <c r="A8" s="4" t="inlineStr">
        <is>
          <t>LTIP | Minimum | 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cent of shares</t>
        </is>
      </c>
      <c r="B10" s="6" t="n">
        <v>0</v>
      </c>
      <c r="C10" s="4" t="inlineStr">
        <is>
          <t xml:space="preserve"> </t>
        </is>
      </c>
      <c r="D10" s="4" t="inlineStr">
        <is>
          <t xml:space="preserve"> </t>
        </is>
      </c>
    </row>
    <row r="11">
      <c r="A11" s="4" t="inlineStr">
        <is>
          <t>LTIP | Minimum | Performance stock units | Office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cent of shares</t>
        </is>
      </c>
      <c r="B13" s="6" t="n">
        <v>0</v>
      </c>
      <c r="C13" s="4" t="inlineStr">
        <is>
          <t xml:space="preserve"> </t>
        </is>
      </c>
      <c r="D13" s="4" t="inlineStr">
        <is>
          <t xml:space="preserve"> </t>
        </is>
      </c>
    </row>
    <row r="14">
      <c r="A14" s="4" t="inlineStr">
        <is>
          <t>LTIP | Maximum | Performance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cent of shares</t>
        </is>
      </c>
      <c r="B16" s="6" t="n">
        <v>225</v>
      </c>
      <c r="C16" s="4" t="inlineStr">
        <is>
          <t xml:space="preserve"> </t>
        </is>
      </c>
      <c r="D16" s="4" t="inlineStr">
        <is>
          <t xml:space="preserve"> </t>
        </is>
      </c>
    </row>
    <row r="17">
      <c r="A17" s="4" t="inlineStr">
        <is>
          <t>LTIP | Maximum | Performance stock units | Office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cent of shares</t>
        </is>
      </c>
      <c r="B19" s="12" t="n">
        <v>2.2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basic</t>
        </is>
      </c>
      <c r="B4" s="7" t="n">
        <v>838723</v>
      </c>
      <c r="C4" s="7" t="n">
        <v>784288</v>
      </c>
      <c r="D4" s="7" t="n">
        <v>1248080</v>
      </c>
    </row>
    <row r="5">
      <c r="A5" s="4" t="inlineStr">
        <is>
          <t>Net income, diluted</t>
        </is>
      </c>
      <c r="B5" s="7" t="n">
        <v>838723</v>
      </c>
      <c r="C5" s="7" t="n">
        <v>784288</v>
      </c>
      <c r="D5" s="7" t="n">
        <v>1248080</v>
      </c>
    </row>
    <row r="6">
      <c r="A6" s="4" t="inlineStr">
        <is>
          <t>Basic earnings per common share (in dollars per share)</t>
        </is>
      </c>
      <c r="B6" s="8" t="n">
        <v>8.48</v>
      </c>
      <c r="C6" s="8" t="n">
        <v>9.09</v>
      </c>
      <c r="D6" s="8" t="n">
        <v>14.68</v>
      </c>
    </row>
    <row r="7">
      <c r="A7" s="4" t="inlineStr">
        <is>
          <t>Diluted earnings per common share (in dollars per share)</t>
        </is>
      </c>
      <c r="B7" s="8" t="n">
        <v>8.460000000000001</v>
      </c>
      <c r="C7" s="8" t="n">
        <v>9.02</v>
      </c>
      <c r="D7" s="8" t="n">
        <v>14.58</v>
      </c>
    </row>
    <row r="8">
      <c r="A8" s="4" t="inlineStr">
        <is>
          <t>Weighted-average shares outstanding - basic (in shares)</t>
        </is>
      </c>
      <c r="B8" s="6" t="n">
        <v>98865</v>
      </c>
      <c r="C8" s="6" t="n">
        <v>86240</v>
      </c>
      <c r="D8" s="6" t="n">
        <v>85005</v>
      </c>
    </row>
    <row r="9">
      <c r="A9" s="4" t="inlineStr">
        <is>
          <t>Add: dilutive effect of stock awards (in shares)</t>
        </is>
      </c>
      <c r="B9" s="6" t="n">
        <v>311</v>
      </c>
      <c r="C9" s="6" t="n">
        <v>748</v>
      </c>
      <c r="D9" s="6" t="n">
        <v>599</v>
      </c>
    </row>
    <row r="10">
      <c r="A10" s="4" t="inlineStr">
        <is>
          <t>Weighted-average shares outstanding - diluted (in shares)</t>
        </is>
      </c>
      <c r="B10" s="6" t="n">
        <v>99176</v>
      </c>
      <c r="C10" s="6" t="n">
        <v>86988</v>
      </c>
      <c r="D10" s="6" t="n">
        <v>856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Federal</t>
        </is>
      </c>
      <c r="B4" s="7" t="n">
        <v>4669</v>
      </c>
      <c r="C4" s="7" t="n">
        <v>-25537</v>
      </c>
      <c r="D4" s="7" t="n">
        <v>51246</v>
      </c>
    </row>
    <row r="5">
      <c r="A5" s="4" t="inlineStr">
        <is>
          <t>State</t>
        </is>
      </c>
      <c r="B5" s="6" t="n">
        <v>3530</v>
      </c>
      <c r="C5" s="6" t="n">
        <v>-4460</v>
      </c>
      <c r="D5" s="6" t="n">
        <v>16950</v>
      </c>
    </row>
    <row r="6">
      <c r="A6" s="4" t="inlineStr">
        <is>
          <t>Total current tax expense (benefit)</t>
        </is>
      </c>
      <c r="B6" s="6" t="n">
        <v>8199</v>
      </c>
      <c r="C6" s="6" t="n">
        <v>-29997</v>
      </c>
      <c r="D6" s="6" t="n">
        <v>68196</v>
      </c>
    </row>
    <row r="7">
      <c r="A7" s="3" t="inlineStr">
        <is>
          <t>Deferred tax expense</t>
        </is>
      </c>
      <c r="B7" s="4" t="inlineStr">
        <is>
          <t xml:space="preserve"> </t>
        </is>
      </c>
      <c r="C7" s="4" t="inlineStr">
        <is>
          <t xml:space="preserve"> </t>
        </is>
      </c>
      <c r="D7" s="4" t="inlineStr">
        <is>
          <t xml:space="preserve"> </t>
        </is>
      </c>
    </row>
    <row r="8">
      <c r="A8" s="4" t="inlineStr">
        <is>
          <t>Federal</t>
        </is>
      </c>
      <c r="B8" s="6" t="n">
        <v>223636</v>
      </c>
      <c r="C8" s="6" t="n">
        <v>238426</v>
      </c>
      <c r="D8" s="6" t="n">
        <v>289578</v>
      </c>
    </row>
    <row r="9">
      <c r="A9" s="4" t="inlineStr">
        <is>
          <t>State</t>
        </is>
      </c>
      <c r="B9" s="6" t="n">
        <v>12137</v>
      </c>
      <c r="C9" s="6" t="n">
        <v>6737</v>
      </c>
      <c r="D9" s="6" t="n">
        <v>47924</v>
      </c>
    </row>
    <row r="10">
      <c r="A10" s="4" t="inlineStr">
        <is>
          <t>Total deferred tax expense</t>
        </is>
      </c>
      <c r="B10" s="6" t="n">
        <v>235773</v>
      </c>
      <c r="C10" s="6" t="n">
        <v>245163</v>
      </c>
      <c r="D10" s="6" t="n">
        <v>337502</v>
      </c>
    </row>
    <row r="11">
      <c r="A11" s="4" t="inlineStr">
        <is>
          <t>Total income tax expense</t>
        </is>
      </c>
      <c r="B11" s="7" t="n">
        <v>243972</v>
      </c>
      <c r="C11" s="7" t="n">
        <v>215166</v>
      </c>
      <c r="D11" s="7" t="n">
        <v>40569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Oil and gas properties</t>
        </is>
      </c>
      <c r="B3" s="7" t="n">
        <v>1484161</v>
      </c>
      <c r="C3" s="7" t="n">
        <v>1200521</v>
      </c>
    </row>
    <row r="4">
      <c r="A4" s="4" t="inlineStr">
        <is>
          <t>Right-of-use assets</t>
        </is>
      </c>
      <c r="B4" s="6" t="n">
        <v>25553</v>
      </c>
      <c r="C4" s="6" t="n">
        <v>22654</v>
      </c>
    </row>
    <row r="5">
      <c r="A5" s="4" t="inlineStr">
        <is>
          <t>Deferred Tax Liabilities, Derivatives</t>
        </is>
      </c>
      <c r="B5" s="6" t="n">
        <v>6429</v>
      </c>
      <c r="C5" s="4" t="inlineStr">
        <is>
          <t xml:space="preserve"> </t>
        </is>
      </c>
    </row>
    <row r="6">
      <c r="A6" s="4" t="inlineStr">
        <is>
          <t>Total deferred tax liabilities</t>
        </is>
      </c>
      <c r="B6" s="6" t="n">
        <v>1516143</v>
      </c>
      <c r="C6" s="6" t="n">
        <v>1223175</v>
      </c>
    </row>
    <row r="7">
      <c r="A7" s="3" t="inlineStr">
        <is>
          <t>Deferred tax assets:</t>
        </is>
      </c>
      <c r="B7" s="4" t="inlineStr">
        <is>
          <t xml:space="preserve"> </t>
        </is>
      </c>
      <c r="C7" s="4" t="inlineStr">
        <is>
          <t xml:space="preserve"> </t>
        </is>
      </c>
    </row>
    <row r="8">
      <c r="A8" s="4" t="inlineStr">
        <is>
          <t>Federal and state tax net operating loss carryforward</t>
        </is>
      </c>
      <c r="B8" s="6" t="n">
        <v>468813</v>
      </c>
      <c r="C8" s="6" t="n">
        <v>504922</v>
      </c>
    </row>
    <row r="9">
      <c r="A9" s="4" t="inlineStr">
        <is>
          <t>Interest expense carryforward</t>
        </is>
      </c>
      <c r="B9" s="6" t="n">
        <v>97234</v>
      </c>
      <c r="C9" s="6" t="n">
        <v>33564</v>
      </c>
    </row>
    <row r="10">
      <c r="A10" s="4" t="inlineStr">
        <is>
          <t>Asset retirement obligations</t>
        </is>
      </c>
      <c r="B10" s="6" t="n">
        <v>107380</v>
      </c>
      <c r="C10" s="6" t="n">
        <v>79718</v>
      </c>
    </row>
    <row r="11">
      <c r="A11" s="4" t="inlineStr">
        <is>
          <t>Commodity derivative contracts</t>
        </is>
      </c>
      <c r="B11" s="6" t="n">
        <v>0</v>
      </c>
      <c r="C11" s="6" t="n">
        <v>7251</v>
      </c>
    </row>
    <row r="12">
      <c r="A12" s="4" t="inlineStr">
        <is>
          <t>Inventory</t>
        </is>
      </c>
      <c r="B12" s="6" t="n">
        <v>211</v>
      </c>
      <c r="C12" s="6" t="n">
        <v>213</v>
      </c>
    </row>
    <row r="13">
      <c r="A13" s="4" t="inlineStr">
        <is>
          <t>Stock-based compensation</t>
        </is>
      </c>
      <c r="B13" s="6" t="n">
        <v>10079</v>
      </c>
      <c r="C13" s="6" t="n">
        <v>7327</v>
      </c>
    </row>
    <row r="14">
      <c r="A14" s="4" t="inlineStr">
        <is>
          <t>Lease liability</t>
        </is>
      </c>
      <c r="B14" s="6" t="n">
        <v>25803</v>
      </c>
      <c r="C14" s="6" t="n">
        <v>22866</v>
      </c>
    </row>
    <row r="15">
      <c r="A15" s="4" t="inlineStr">
        <is>
          <t>Transaction costs</t>
        </is>
      </c>
      <c r="B15" s="6" t="n">
        <v>6450</v>
      </c>
      <c r="C15" s="6" t="n">
        <v>6078</v>
      </c>
    </row>
    <row r="16">
      <c r="A16" s="4" t="inlineStr">
        <is>
          <t>Other long-term assets</t>
        </is>
      </c>
      <c r="B16" s="6" t="n">
        <v>25023</v>
      </c>
      <c r="C16" s="6" t="n">
        <v>21859</v>
      </c>
    </row>
    <row r="17">
      <c r="A17" s="4" t="inlineStr">
        <is>
          <t>Total deferred tax assets</t>
        </is>
      </c>
      <c r="B17" s="6" t="n">
        <v>740993</v>
      </c>
      <c r="C17" s="6" t="n">
        <v>683798</v>
      </c>
    </row>
    <row r="18">
      <c r="A18" s="4" t="inlineStr">
        <is>
          <t>Less: Valuation allowance</t>
        </is>
      </c>
      <c r="B18" s="6" t="n">
        <v>25404</v>
      </c>
      <c r="C18" s="6" t="n">
        <v>25404</v>
      </c>
    </row>
    <row r="19">
      <c r="A19" s="4" t="inlineStr">
        <is>
          <t>Total deferred tax assets after valuation allowance</t>
        </is>
      </c>
      <c r="B19" s="6" t="n">
        <v>715589</v>
      </c>
      <c r="C19" s="6" t="n">
        <v>658394</v>
      </c>
    </row>
    <row r="20">
      <c r="A20" s="4" t="inlineStr">
        <is>
          <t>Deferred income tax liabilities, net</t>
        </is>
      </c>
      <c r="B20" s="7" t="n">
        <v>-800554</v>
      </c>
      <c r="C20" s="7" t="n">
        <v>-5647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INCOME TAXES - Narrative (Details) - USD ($)</t>
        </is>
      </c>
      <c r="B1" s="2" t="inlineStr">
        <is>
          <t>Dec. 31, 2024</t>
        </is>
      </c>
      <c r="C1" s="2" t="inlineStr">
        <is>
          <t>Dec. 31, 2023</t>
        </is>
      </c>
      <c r="D1" s="2" t="inlineStr">
        <is>
          <t>Dec. 31, 2022</t>
        </is>
      </c>
      <c r="E1" s="2" t="inlineStr">
        <is>
          <t>Dec. 31, 2018</t>
        </is>
      </c>
      <c r="F1" s="2" t="inlineStr">
        <is>
          <t>Jan. 01, 2018</t>
        </is>
      </c>
    </row>
    <row r="2">
      <c r="A2" s="3" t="inlineStr">
        <is>
          <t>Income Tax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operating loss carryovers for federal income tax purposes</t>
        </is>
      </c>
      <c r="B3" s="7" t="n">
        <v>1900000000</v>
      </c>
      <c r="C3" s="7" t="n">
        <v>2100000000</v>
      </c>
      <c r="D3" s="4" t="inlineStr">
        <is>
          <t xml:space="preserve"> </t>
        </is>
      </c>
      <c r="E3" s="4" t="inlineStr">
        <is>
          <t xml:space="preserve"> </t>
        </is>
      </c>
      <c r="F3" s="4" t="inlineStr">
        <is>
          <t xml:space="preserve"> </t>
        </is>
      </c>
    </row>
    <row r="4">
      <c r="A4" s="4" t="inlineStr">
        <is>
          <t>Net operating loss carryovers for federal income tax purposes, not benefited for financial statement purposes</t>
        </is>
      </c>
      <c r="B4" s="4" t="inlineStr">
        <is>
          <t xml:space="preserve"> </t>
        </is>
      </c>
      <c r="C4" s="4" t="inlineStr">
        <is>
          <t xml:space="preserve"> </t>
        </is>
      </c>
      <c r="D4" s="4" t="inlineStr">
        <is>
          <t xml:space="preserve"> </t>
        </is>
      </c>
      <c r="E4" s="7" t="n">
        <v>369200000</v>
      </c>
      <c r="F4" s="7" t="n">
        <v>1600000000</v>
      </c>
    </row>
    <row r="5">
      <c r="A5" s="4" t="inlineStr">
        <is>
          <t>Deferred tax assets, valuation allowance</t>
        </is>
      </c>
      <c r="B5" s="6" t="n">
        <v>25404000</v>
      </c>
      <c r="C5" s="6" t="n">
        <v>25404000</v>
      </c>
      <c r="D5" s="4" t="inlineStr">
        <is>
          <t xml:space="preserve"> </t>
        </is>
      </c>
      <c r="E5" s="4" t="inlineStr">
        <is>
          <t xml:space="preserve"> </t>
        </is>
      </c>
      <c r="F5" s="4" t="inlineStr">
        <is>
          <t xml:space="preserve"> </t>
        </is>
      </c>
    </row>
    <row r="6">
      <c r="A6" s="4" t="inlineStr">
        <is>
          <t>Unrecognized tax benefits</t>
        </is>
      </c>
      <c r="B6" s="7" t="n">
        <v>0</v>
      </c>
      <c r="C6" s="7" t="n">
        <v>0</v>
      </c>
      <c r="D6" s="7" t="n">
        <v>0</v>
      </c>
      <c r="E6" s="4" t="inlineStr">
        <is>
          <t xml:space="preserve"> </t>
        </is>
      </c>
      <c r="F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expense</t>
        </is>
      </c>
      <c r="B4" s="7" t="n">
        <v>227366</v>
      </c>
      <c r="C4" s="7" t="n">
        <v>210458</v>
      </c>
      <c r="D4" s="7" t="n">
        <v>347293</v>
      </c>
    </row>
    <row r="5">
      <c r="A5" s="3" t="inlineStr">
        <is>
          <t>Increase (decrease) in tax resulting from:</t>
        </is>
      </c>
      <c r="B5" s="4" t="inlineStr">
        <is>
          <t xml:space="preserve"> </t>
        </is>
      </c>
      <c r="C5" s="4" t="inlineStr">
        <is>
          <t xml:space="preserve"> </t>
        </is>
      </c>
      <c r="D5" s="4" t="inlineStr">
        <is>
          <t xml:space="preserve"> </t>
        </is>
      </c>
    </row>
    <row r="6">
      <c r="A6" s="4" t="inlineStr">
        <is>
          <t>State tax expense, net of federal benefit</t>
        </is>
      </c>
      <c r="B6" s="6" t="n">
        <v>28894</v>
      </c>
      <c r="C6" s="6" t="n">
        <v>26081</v>
      </c>
      <c r="D6" s="6" t="n">
        <v>58658</v>
      </c>
    </row>
    <row r="7">
      <c r="A7" s="4" t="inlineStr">
        <is>
          <t>State tax rate change</t>
        </is>
      </c>
      <c r="B7" s="6" t="n">
        <v>-13202</v>
      </c>
      <c r="C7" s="6" t="n">
        <v>-23002</v>
      </c>
      <c r="D7" s="6" t="n">
        <v>0</v>
      </c>
    </row>
    <row r="8">
      <c r="A8" s="4" t="inlineStr">
        <is>
          <t>Return to provision</t>
        </is>
      </c>
      <c r="B8" s="6" t="n">
        <v>-1314</v>
      </c>
      <c r="C8" s="6" t="n">
        <v>-1866</v>
      </c>
      <c r="D8" s="6" t="n">
        <v>19975</v>
      </c>
    </row>
    <row r="9">
      <c r="A9" s="4" t="inlineStr">
        <is>
          <t>Compensation of covered individuals</t>
        </is>
      </c>
      <c r="B9" s="6" t="n">
        <v>4851</v>
      </c>
      <c r="C9" s="6" t="n">
        <v>5689</v>
      </c>
      <c r="D9" s="6" t="n">
        <v>6138</v>
      </c>
    </row>
    <row r="10">
      <c r="A10" s="4" t="inlineStr">
        <is>
          <t>Stock-based compensation</t>
        </is>
      </c>
      <c r="B10" s="6" t="n">
        <v>-1309</v>
      </c>
      <c r="C10" s="6" t="n">
        <v>-2996</v>
      </c>
      <c r="D10" s="6" t="n">
        <v>-3343</v>
      </c>
    </row>
    <row r="11">
      <c r="A11" s="4" t="inlineStr">
        <is>
          <t>Bargain purchase gain</t>
        </is>
      </c>
      <c r="B11" s="6" t="n">
        <v>0</v>
      </c>
      <c r="C11" s="6" t="n">
        <v>0</v>
      </c>
      <c r="D11" s="6" t="n">
        <v>-2852</v>
      </c>
    </row>
    <row r="12">
      <c r="A12" s="4" t="inlineStr">
        <is>
          <t>Tax credits</t>
        </is>
      </c>
      <c r="B12" s="6" t="n">
        <v>-1784</v>
      </c>
      <c r="C12" s="6" t="n">
        <v>0</v>
      </c>
      <c r="D12" s="6" t="n">
        <v>-1405</v>
      </c>
    </row>
    <row r="13">
      <c r="A13" s="4" t="inlineStr">
        <is>
          <t>Change in valuation allowance</t>
        </is>
      </c>
      <c r="B13" s="6" t="n">
        <v>0</v>
      </c>
      <c r="C13" s="6" t="n">
        <v>0</v>
      </c>
      <c r="D13" s="6" t="n">
        <v>-19302</v>
      </c>
    </row>
    <row r="14">
      <c r="A14" s="4" t="inlineStr">
        <is>
          <t>Other</t>
        </is>
      </c>
      <c r="B14" s="6" t="n">
        <v>470</v>
      </c>
      <c r="C14" s="6" t="n">
        <v>802</v>
      </c>
      <c r="D14" s="6" t="n">
        <v>536</v>
      </c>
    </row>
    <row r="15">
      <c r="A15" s="4" t="inlineStr">
        <is>
          <t>Total income tax expense</t>
        </is>
      </c>
      <c r="B15" s="7" t="n">
        <v>243972</v>
      </c>
      <c r="C15" s="7" t="n">
        <v>215166</v>
      </c>
      <c r="D15" s="7" t="n">
        <v>4056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Total right-of-use asset</t>
        </is>
      </c>
      <c r="B3" s="7" t="n">
        <v>93624</v>
      </c>
      <c r="C3" s="7" t="n">
        <v>78266</v>
      </c>
    </row>
    <row r="4">
      <c r="A4" s="4" t="inlineStr">
        <is>
          <t>Total lease liability</t>
        </is>
      </c>
      <c r="B4" s="7" t="n">
        <v>94874</v>
      </c>
      <c r="C4" s="7" t="n">
        <v>79134</v>
      </c>
    </row>
    <row r="5">
      <c r="A5" s="4" t="inlineStr">
        <is>
          <t>Operating Lease, Right-of-Use Asset, Statement of Financial Position [Extensible Enumeration]</t>
        </is>
      </c>
      <c r="B5" s="4" t="inlineStr">
        <is>
          <t>Other noncurrent assets</t>
        </is>
      </c>
      <c r="C5" s="4" t="inlineStr">
        <is>
          <t>Other noncurrent assets</t>
        </is>
      </c>
    </row>
    <row r="6">
      <c r="A6" s="4" t="inlineStr">
        <is>
          <t>Operating Lease, Liability, Statement of Financial Position [Extensible Enumeration]</t>
        </is>
      </c>
      <c r="B6" s="4" t="inlineStr">
        <is>
          <t>Operating Lease And Finance Lease, Liability, Current, Operating Lease And Finance Lease, Liability, Noncurrent</t>
        </is>
      </c>
      <c r="C6" s="4" t="inlineStr">
        <is>
          <t>Operating Lease And Finance Lease, Liability, Current, Operating Lease And Finance Lease, Liability, Noncurrent</t>
        </is>
      </c>
    </row>
    <row r="7">
      <c r="A7" s="4" t="inlineStr">
        <is>
          <t>Field equipment</t>
        </is>
      </c>
      <c r="B7" s="4" t="inlineStr">
        <is>
          <t xml:space="preserve"> </t>
        </is>
      </c>
      <c r="C7" s="4" t="inlineStr">
        <is>
          <t xml:space="preserve"> </t>
        </is>
      </c>
    </row>
    <row r="8">
      <c r="A8" s="3" t="inlineStr">
        <is>
          <t>Operating Leases</t>
        </is>
      </c>
      <c r="B8" s="4" t="inlineStr">
        <is>
          <t xml:space="preserve"> </t>
        </is>
      </c>
      <c r="C8" s="4" t="inlineStr">
        <is>
          <t xml:space="preserve"> </t>
        </is>
      </c>
    </row>
    <row r="9">
      <c r="A9" s="4" t="inlineStr">
        <is>
          <t>Total right-of-use asset</t>
        </is>
      </c>
      <c r="B9" s="7" t="n">
        <v>68897</v>
      </c>
      <c r="C9" s="7" t="n">
        <v>61662</v>
      </c>
    </row>
    <row r="10">
      <c r="A10" s="4" t="inlineStr">
        <is>
          <t>Total lease liability</t>
        </is>
      </c>
      <c r="B10" s="6" t="n">
        <v>68978</v>
      </c>
      <c r="C10" s="6" t="n">
        <v>61741</v>
      </c>
    </row>
    <row r="11">
      <c r="A11" s="4" t="inlineStr">
        <is>
          <t>Corporate leases</t>
        </is>
      </c>
      <c r="B11" s="4" t="inlineStr">
        <is>
          <t xml:space="preserve"> </t>
        </is>
      </c>
      <c r="C11" s="4" t="inlineStr">
        <is>
          <t xml:space="preserve"> </t>
        </is>
      </c>
    </row>
    <row r="12">
      <c r="A12" s="3" t="inlineStr">
        <is>
          <t>Operating Leases</t>
        </is>
      </c>
      <c r="B12" s="4" t="inlineStr">
        <is>
          <t xml:space="preserve"> </t>
        </is>
      </c>
      <c r="C12" s="4" t="inlineStr">
        <is>
          <t xml:space="preserve"> </t>
        </is>
      </c>
    </row>
    <row r="13">
      <c r="A13" s="4" t="inlineStr">
        <is>
          <t>Total right-of-use asset</t>
        </is>
      </c>
      <c r="B13" s="6" t="n">
        <v>12513</v>
      </c>
      <c r="C13" s="6" t="n">
        <v>8864</v>
      </c>
    </row>
    <row r="14">
      <c r="A14" s="4" t="inlineStr">
        <is>
          <t>Total lease liability</t>
        </is>
      </c>
      <c r="B14" s="6" t="n">
        <v>13682</v>
      </c>
      <c r="C14" s="6" t="n">
        <v>9653</v>
      </c>
    </row>
    <row r="15">
      <c r="A15" s="4" t="inlineStr">
        <is>
          <t>Vehicles</t>
        </is>
      </c>
      <c r="B15" s="4" t="inlineStr">
        <is>
          <t xml:space="preserve"> </t>
        </is>
      </c>
      <c r="C15" s="4" t="inlineStr">
        <is>
          <t xml:space="preserve"> </t>
        </is>
      </c>
    </row>
    <row r="16">
      <c r="A16" s="3" t="inlineStr">
        <is>
          <t>Operating Leases</t>
        </is>
      </c>
      <c r="B16" s="4" t="inlineStr">
        <is>
          <t xml:space="preserve"> </t>
        </is>
      </c>
      <c r="C16" s="4" t="inlineStr">
        <is>
          <t xml:space="preserve"> </t>
        </is>
      </c>
    </row>
    <row r="17">
      <c r="A17" s="4" t="inlineStr">
        <is>
          <t>Total right-of-use asset</t>
        </is>
      </c>
      <c r="B17" s="6" t="n">
        <v>12214</v>
      </c>
      <c r="C17" s="6" t="n">
        <v>7740</v>
      </c>
    </row>
    <row r="18">
      <c r="A18" s="4" t="inlineStr">
        <is>
          <t>Total lease liability</t>
        </is>
      </c>
      <c r="B18" s="7" t="n">
        <v>12214</v>
      </c>
      <c r="C18" s="7" t="n">
        <v>77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8680</v>
      </c>
      <c r="C4" s="7" t="n">
        <v>32769</v>
      </c>
      <c r="D4" s="7" t="n">
        <v>21050</v>
      </c>
    </row>
    <row r="5">
      <c r="A5" s="4" t="inlineStr">
        <is>
          <t>Short-term lease cost</t>
        </is>
      </c>
      <c r="B5" s="6" t="n">
        <v>140780</v>
      </c>
      <c r="C5" s="6" t="n">
        <v>79405</v>
      </c>
      <c r="D5" s="6" t="n">
        <v>55059</v>
      </c>
    </row>
    <row r="6">
      <c r="A6" s="4" t="inlineStr">
        <is>
          <t>Total lease cost</t>
        </is>
      </c>
      <c r="B6" s="7" t="n">
        <v>199460</v>
      </c>
      <c r="C6" s="7" t="n">
        <v>112174</v>
      </c>
      <c r="D6" s="7" t="n">
        <v>761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8" t="n">
        <v>4.97</v>
      </c>
      <c r="C4" s="8" t="n">
        <v>7.6</v>
      </c>
      <c r="D4" s="8" t="n">
        <v>6.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7" customWidth="1" min="2" max="2"/>
  </cols>
  <sheetData>
    <row r="1">
      <c r="A1" s="1" t="inlineStr">
        <is>
          <t>LEASES - Weighted-Average and Discount Rate Information (Details)</t>
        </is>
      </c>
      <c r="B1" s="2" t="inlineStr">
        <is>
          <t>Dec. 31, 2024</t>
        </is>
      </c>
    </row>
    <row r="2">
      <c r="A2" s="3" t="inlineStr">
        <is>
          <t>Operating Leases</t>
        </is>
      </c>
      <c r="B2" s="4" t="inlineStr">
        <is>
          <t xml:space="preserve"> </t>
        </is>
      </c>
    </row>
    <row r="3">
      <c r="A3" s="4" t="inlineStr">
        <is>
          <t>Weighted-average lease term (years)</t>
        </is>
      </c>
      <c r="B3" s="4" t="inlineStr">
        <is>
          <t>2 years 6 months</t>
        </is>
      </c>
    </row>
    <row r="4">
      <c r="A4" s="4" t="inlineStr">
        <is>
          <t>Weighted-average discount rate</t>
        </is>
      </c>
      <c r="B4" s="11" t="n">
        <v>0.0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Lease Matur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50626</v>
      </c>
      <c r="C3" s="4" t="inlineStr">
        <is>
          <t xml:space="preserve"> </t>
        </is>
      </c>
    </row>
    <row r="4">
      <c r="A4" s="4" t="inlineStr">
        <is>
          <t>2026</t>
        </is>
      </c>
      <c r="B4" s="6" t="n">
        <v>26226</v>
      </c>
      <c r="C4" s="4" t="inlineStr">
        <is>
          <t xml:space="preserve"> </t>
        </is>
      </c>
    </row>
    <row r="5">
      <c r="A5" s="4" t="inlineStr">
        <is>
          <t>2027</t>
        </is>
      </c>
      <c r="B5" s="6" t="n">
        <v>13248</v>
      </c>
      <c r="C5" s="4" t="inlineStr">
        <is>
          <t xml:space="preserve"> </t>
        </is>
      </c>
    </row>
    <row r="6">
      <c r="A6" s="4" t="inlineStr">
        <is>
          <t>2028</t>
        </is>
      </c>
      <c r="B6" s="6" t="n">
        <v>5313</v>
      </c>
      <c r="C6" s="4" t="inlineStr">
        <is>
          <t xml:space="preserve"> </t>
        </is>
      </c>
    </row>
    <row r="7">
      <c r="A7" s="4" t="inlineStr">
        <is>
          <t>2029</t>
        </is>
      </c>
      <c r="B7" s="6" t="n">
        <v>3246</v>
      </c>
      <c r="C7" s="4" t="inlineStr">
        <is>
          <t xml:space="preserve"> </t>
        </is>
      </c>
    </row>
    <row r="8">
      <c r="A8" s="4" t="inlineStr">
        <is>
          <t>Thereafter</t>
        </is>
      </c>
      <c r="B8" s="6" t="n">
        <v>3815</v>
      </c>
      <c r="C8" s="4" t="inlineStr">
        <is>
          <t xml:space="preserve"> </t>
        </is>
      </c>
    </row>
    <row r="9">
      <c r="A9" s="4" t="inlineStr">
        <is>
          <t>Total lease payments</t>
        </is>
      </c>
      <c r="B9" s="6" t="n">
        <v>102474</v>
      </c>
      <c r="C9" s="4" t="inlineStr">
        <is>
          <t xml:space="preserve"> </t>
        </is>
      </c>
    </row>
    <row r="10">
      <c r="A10" s="4" t="inlineStr">
        <is>
          <t>Less: Imputed interest</t>
        </is>
      </c>
      <c r="B10" s="6" t="n">
        <v>-7600</v>
      </c>
      <c r="C10" s="4" t="inlineStr">
        <is>
          <t xml:space="preserve"> </t>
        </is>
      </c>
    </row>
    <row r="11">
      <c r="A11" s="4" t="inlineStr">
        <is>
          <t>Total lease liability</t>
        </is>
      </c>
      <c r="B11" s="7" t="n">
        <v>94874</v>
      </c>
      <c r="C11" s="7" t="n">
        <v>79134</v>
      </c>
    </row>
    <row r="12">
      <c r="A12" s="4" t="inlineStr">
        <is>
          <t>Finance Lease, Liability, Statement of Financial Position [Extensible Enumeration]</t>
        </is>
      </c>
      <c r="B12" s="4" t="inlineStr">
        <is>
          <t>Operating Lease And Finance Lease, Liability, Current, Operating Lease And Finance Lease, Liability, Noncurrent</t>
        </is>
      </c>
      <c r="C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Cash (paid) refunded for income taxes</t>
        </is>
      </c>
      <c r="B4" s="7" t="n">
        <v>2858</v>
      </c>
      <c r="C4" s="7" t="n">
        <v>50049</v>
      </c>
      <c r="D4" s="7" t="n">
        <v>-97800</v>
      </c>
    </row>
    <row r="5">
      <c r="A5" s="4" t="inlineStr">
        <is>
          <t>Cash paid for interest</t>
        </is>
      </c>
      <c r="B5" s="6" t="n">
        <v>-408409</v>
      </c>
      <c r="C5" s="6" t="n">
        <v>-37112</v>
      </c>
      <c r="D5" s="6" t="n">
        <v>-28528</v>
      </c>
    </row>
    <row r="6">
      <c r="A6" s="3" t="inlineStr">
        <is>
          <t>Supplemental non-cash investing and financing activities:</t>
        </is>
      </c>
      <c r="B6" s="4" t="inlineStr">
        <is>
          <t xml:space="preserve"> </t>
        </is>
      </c>
      <c r="C6" s="4" t="inlineStr">
        <is>
          <t xml:space="preserve"> </t>
        </is>
      </c>
      <c r="D6" s="4" t="inlineStr">
        <is>
          <t xml:space="preserve"> </t>
        </is>
      </c>
    </row>
    <row r="7">
      <c r="A7" s="4" t="inlineStr">
        <is>
          <t>Changes in working capital related to capital expenditures</t>
        </is>
      </c>
      <c r="B7" s="6" t="n">
        <v>-8208</v>
      </c>
      <c r="C7" s="6" t="n">
        <v>-12349</v>
      </c>
      <c r="D7" s="6" t="n">
        <v>-7679</v>
      </c>
    </row>
    <row r="8">
      <c r="A8" s="3" t="inlineStr">
        <is>
          <t>Supplemental cash flow information related to leases:</t>
        </is>
      </c>
      <c r="B8" s="4" t="inlineStr">
        <is>
          <t xml:space="preserve"> </t>
        </is>
      </c>
      <c r="C8" s="4" t="inlineStr">
        <is>
          <t xml:space="preserve"> </t>
        </is>
      </c>
      <c r="D8" s="4" t="inlineStr">
        <is>
          <t xml:space="preserve"> </t>
        </is>
      </c>
    </row>
    <row r="9">
      <c r="A9" s="4" t="inlineStr">
        <is>
          <t>Cash paid for amounts included in the measurement of lease liabilities - operating cash flows from operating leases</t>
        </is>
      </c>
      <c r="B9" s="6" t="n">
        <v>58277</v>
      </c>
      <c r="C9" s="6" t="n">
        <v>32563</v>
      </c>
      <c r="D9" s="6" t="n">
        <v>19541</v>
      </c>
    </row>
    <row r="10">
      <c r="A10" s="4" t="inlineStr">
        <is>
          <t>Right-of-use assets obtained in exchange for new operating lease obligations</t>
        </is>
      </c>
      <c r="B10" s="7" t="n">
        <v>69185</v>
      </c>
      <c r="C10" s="7" t="n">
        <v>85521</v>
      </c>
      <c r="D10" s="7" t="n">
        <v>48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arrative (Details) - 2024 Share Repurchase Plan - Common Stock - USD ($)</t>
        </is>
      </c>
      <c r="B1" s="2" t="inlineStr">
        <is>
          <t>Dec. 31, 2024</t>
        </is>
      </c>
      <c r="C1" s="2" t="inlineStr">
        <is>
          <t>Jul. 31, 2024</t>
        </is>
      </c>
    </row>
    <row r="2">
      <c r="A2" s="3" t="inlineStr">
        <is>
          <t>Equity, Class of Treasury Stock [Line Items]</t>
        </is>
      </c>
      <c r="B2" s="4" t="inlineStr">
        <is>
          <t xml:space="preserve"> </t>
        </is>
      </c>
      <c r="C2" s="4" t="inlineStr">
        <is>
          <t xml:space="preserve"> </t>
        </is>
      </c>
    </row>
    <row r="3">
      <c r="A3" s="4" t="inlineStr">
        <is>
          <t>Stock repurchase program, authorized amount (not to exceed)</t>
        </is>
      </c>
      <c r="B3" s="4" t="inlineStr">
        <is>
          <t xml:space="preserve"> </t>
        </is>
      </c>
      <c r="C3" s="7" t="n">
        <v>500000000</v>
      </c>
    </row>
    <row r="4">
      <c r="A4" s="4" t="inlineStr">
        <is>
          <t>Share Repurchase Program, Remaining Authorized, Amount</t>
        </is>
      </c>
      <c r="B4" s="7" t="n">
        <v>264700000</v>
      </c>
      <c r="C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 Repurchases (Details) - USD ($) $ / shares in Units, $ in Thousand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shares (in shares)</t>
        </is>
      </c>
      <c r="B4" s="6" t="n">
        <v>7312100</v>
      </c>
      <c r="C4" s="6" t="n">
        <v>5230800</v>
      </c>
      <c r="D4" s="6" t="n">
        <v>0</v>
      </c>
    </row>
    <row r="5">
      <c r="A5" s="4" t="inlineStr">
        <is>
          <t>Weighted-average price (in dollars per share)</t>
        </is>
      </c>
      <c r="B5" s="8" t="n">
        <v>58.42</v>
      </c>
      <c r="C5" s="8" t="n">
        <v>61.21</v>
      </c>
      <c r="D5" s="4" t="inlineStr">
        <is>
          <t xml:space="preserve"> </t>
        </is>
      </c>
    </row>
    <row r="6">
      <c r="A6" s="4" t="inlineStr">
        <is>
          <t>Total purchase price</t>
        </is>
      </c>
      <c r="B6" s="7" t="n">
        <v>427196</v>
      </c>
      <c r="C6" s="7" t="n">
        <v>320190</v>
      </c>
      <c r="D6" s="4" t="inlineStr">
        <is>
          <t xml:space="preserve"> </t>
        </is>
      </c>
    </row>
    <row r="7">
      <c r="A7" s="4" t="inlineStr">
        <is>
          <t>Vencer Energy, LLC</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Number of shares (in shares)</t>
        </is>
      </c>
      <c r="B9" s="6" t="n">
        <v>1041700</v>
      </c>
      <c r="C9" s="4" t="inlineStr">
        <is>
          <t xml:space="preserve"> </t>
        </is>
      </c>
      <c r="D9" s="4" t="inlineStr">
        <is>
          <t xml:space="preserve"> </t>
        </is>
      </c>
    </row>
    <row r="10">
      <c r="A10" s="4" t="inlineStr">
        <is>
          <t>Weighted-average price (in dollars per share)</t>
        </is>
      </c>
      <c r="B10" s="8" t="n">
        <v>71.98999999999999</v>
      </c>
      <c r="C10" s="4" t="inlineStr">
        <is>
          <t xml:space="preserve"> </t>
        </is>
      </c>
      <c r="D10" s="4" t="inlineStr">
        <is>
          <t xml:space="preserve"> </t>
        </is>
      </c>
    </row>
    <row r="11">
      <c r="A11" s="4" t="inlineStr">
        <is>
          <t>Total purchase price</t>
        </is>
      </c>
      <c r="B11" s="7" t="n">
        <v>75000</v>
      </c>
      <c r="C11" s="4" t="inlineStr">
        <is>
          <t xml:space="preserve"> </t>
        </is>
      </c>
      <c r="D11" s="4" t="inlineStr">
        <is>
          <t xml:space="preserve"> </t>
        </is>
      </c>
    </row>
    <row r="12">
      <c r="A12" s="4" t="inlineStr">
        <is>
          <t>Other Transactions</t>
        </is>
      </c>
      <c r="B12" s="4" t="inlineStr">
        <is>
          <t xml:space="preserve"> </t>
        </is>
      </c>
      <c r="C12" s="4" t="inlineStr">
        <is>
          <t xml:space="preserve"> </t>
        </is>
      </c>
      <c r="D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row>
    <row r="14">
      <c r="A14" s="4" t="inlineStr">
        <is>
          <t>Number of shares (in shares)</t>
        </is>
      </c>
      <c r="B14" s="6" t="n">
        <v>5394200</v>
      </c>
      <c r="C14" s="6" t="n">
        <v>312800</v>
      </c>
      <c r="D14" s="4" t="inlineStr">
        <is>
          <t xml:space="preserve"> </t>
        </is>
      </c>
    </row>
    <row r="15">
      <c r="A15" s="4" t="inlineStr">
        <is>
          <t>Weighted-average price (in dollars per share)</t>
        </is>
      </c>
      <c r="B15" s="8" t="n">
        <v>54.81</v>
      </c>
      <c r="C15" s="8" t="n">
        <v>64.55</v>
      </c>
      <c r="D15" s="4" t="inlineStr">
        <is>
          <t xml:space="preserve"> </t>
        </is>
      </c>
    </row>
    <row r="16">
      <c r="A16" s="4" t="inlineStr">
        <is>
          <t>Total purchase price</t>
        </is>
      </c>
      <c r="B16" s="7" t="n">
        <v>295647</v>
      </c>
      <c r="C16" s="7" t="n">
        <v>20190</v>
      </c>
      <c r="D16" s="4" t="inlineStr">
        <is>
          <t xml:space="preserve"> </t>
        </is>
      </c>
    </row>
    <row r="17">
      <c r="A17" s="4" t="inlineStr">
        <is>
          <t>NGP</t>
        </is>
      </c>
      <c r="B17" s="4" t="inlineStr">
        <is>
          <t xml:space="preserve"> </t>
        </is>
      </c>
      <c r="C17" s="4" t="inlineStr">
        <is>
          <t xml:space="preserve"> </t>
        </is>
      </c>
      <c r="D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row>
    <row r="19">
      <c r="A19" s="4" t="inlineStr">
        <is>
          <t>Number of shares (in shares)</t>
        </is>
      </c>
      <c r="B19" s="6" t="n">
        <v>876200</v>
      </c>
      <c r="C19" s="4" t="inlineStr">
        <is>
          <t xml:space="preserve"> </t>
        </is>
      </c>
      <c r="D19" s="4" t="inlineStr">
        <is>
          <t xml:space="preserve"> </t>
        </is>
      </c>
    </row>
    <row r="20">
      <c r="A20" s="4" t="inlineStr">
        <is>
          <t>Weighted-average price (in dollars per share)</t>
        </is>
      </c>
      <c r="B20" s="8" t="n">
        <v>64.54000000000001</v>
      </c>
      <c r="C20" s="4" t="inlineStr">
        <is>
          <t xml:space="preserve"> </t>
        </is>
      </c>
      <c r="D20" s="4" t="inlineStr">
        <is>
          <t xml:space="preserve"> </t>
        </is>
      </c>
    </row>
    <row r="21">
      <c r="A21" s="4" t="inlineStr">
        <is>
          <t>Total purchase price</t>
        </is>
      </c>
      <c r="B21" s="7" t="n">
        <v>56549</v>
      </c>
      <c r="C21" s="4" t="inlineStr">
        <is>
          <t xml:space="preserve"> </t>
        </is>
      </c>
      <c r="D21" s="4" t="inlineStr">
        <is>
          <t xml:space="preserve"> </t>
        </is>
      </c>
    </row>
    <row r="22">
      <c r="A22" s="4" t="inlineStr">
        <is>
          <t>CPPIB Crestone Peak Resources Canada Inc.</t>
        </is>
      </c>
      <c r="B22" s="4" t="inlineStr">
        <is>
          <t xml:space="preserve"> </t>
        </is>
      </c>
      <c r="C22" s="4" t="inlineStr">
        <is>
          <t xml:space="preserve"> </t>
        </is>
      </c>
      <c r="D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row>
    <row r="24">
      <c r="A24" s="4" t="inlineStr">
        <is>
          <t>Number of shares (in shares)</t>
        </is>
      </c>
      <c r="B24" s="4" t="inlineStr">
        <is>
          <t xml:space="preserve"> </t>
        </is>
      </c>
      <c r="C24" s="6" t="n">
        <v>4918000</v>
      </c>
      <c r="D24" s="4" t="inlineStr">
        <is>
          <t xml:space="preserve"> </t>
        </is>
      </c>
    </row>
    <row r="25">
      <c r="A25" s="4" t="inlineStr">
        <is>
          <t>Weighted-average price (in dollars per share)</t>
        </is>
      </c>
      <c r="B25" s="4" t="inlineStr">
        <is>
          <t xml:space="preserve"> </t>
        </is>
      </c>
      <c r="C25" s="7" t="n">
        <v>61</v>
      </c>
      <c r="D25" s="4" t="inlineStr">
        <is>
          <t xml:space="preserve"> </t>
        </is>
      </c>
    </row>
    <row r="26">
      <c r="A26" s="4" t="inlineStr">
        <is>
          <t>Total purchase price</t>
        </is>
      </c>
      <c r="B26" s="4" t="inlineStr">
        <is>
          <t xml:space="preserve"> </t>
        </is>
      </c>
      <c r="C26" s="7" t="n">
        <v>300000</v>
      </c>
      <c r="D2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Dividends Paid (Details) - USD ($) $ / shares in Units, $ in Thousands</t>
        </is>
      </c>
      <c r="B1" s="2" t="inlineStr">
        <is>
          <t>12 Months Ended</t>
        </is>
      </c>
    </row>
    <row r="2">
      <c r="B2" s="2" t="inlineStr">
        <is>
          <t>Dec. 31, 2024</t>
        </is>
      </c>
      <c r="C2" s="2" t="inlineStr">
        <is>
          <t>Dec. 31, 2023</t>
        </is>
      </c>
      <c r="D2" s="2" t="inlineStr">
        <is>
          <t>Dec. 31, 2022</t>
        </is>
      </c>
    </row>
    <row r="3">
      <c r="A3" s="3" t="inlineStr">
        <is>
          <t>Dividends Paid [Line Items]</t>
        </is>
      </c>
      <c r="B3" s="4" t="inlineStr">
        <is>
          <t xml:space="preserve"> </t>
        </is>
      </c>
      <c r="C3" s="4" t="inlineStr">
        <is>
          <t xml:space="preserve"> </t>
        </is>
      </c>
      <c r="D3" s="4" t="inlineStr">
        <is>
          <t xml:space="preserve"> </t>
        </is>
      </c>
    </row>
    <row r="4">
      <c r="A4" s="4" t="inlineStr">
        <is>
          <t>Total dividend (in dollars per share)</t>
        </is>
      </c>
      <c r="B4" s="8" t="n">
        <v>4.97</v>
      </c>
      <c r="C4" s="8" t="n">
        <v>7.6</v>
      </c>
      <c r="D4" s="8" t="n">
        <v>6.29</v>
      </c>
    </row>
    <row r="5">
      <c r="A5" s="4" t="inlineStr">
        <is>
          <t>Total dividend (in thousands)</t>
        </is>
      </c>
      <c r="B5" s="7" t="n">
        <v>489160</v>
      </c>
      <c r="C5" s="7" t="n">
        <v>668669</v>
      </c>
      <c r="D5" s="7" t="n">
        <v>541254</v>
      </c>
    </row>
    <row r="6">
      <c r="A6" s="4" t="inlineStr">
        <is>
          <t>O 2022 A Dividend</t>
        </is>
      </c>
      <c r="B6" s="4" t="inlineStr">
        <is>
          <t xml:space="preserve"> </t>
        </is>
      </c>
      <c r="C6" s="4" t="inlineStr">
        <is>
          <t xml:space="preserve"> </t>
        </is>
      </c>
      <c r="D6" s="4" t="inlineStr">
        <is>
          <t xml:space="preserve"> </t>
        </is>
      </c>
    </row>
    <row r="7">
      <c r="A7" s="3" t="inlineStr">
        <is>
          <t>Dividends Paid [Line Items]</t>
        </is>
      </c>
      <c r="B7" s="4" t="inlineStr">
        <is>
          <t xml:space="preserve"> </t>
        </is>
      </c>
      <c r="C7" s="4" t="inlineStr">
        <is>
          <t xml:space="preserve"> </t>
        </is>
      </c>
      <c r="D7" s="4" t="inlineStr">
        <is>
          <t xml:space="preserve"> </t>
        </is>
      </c>
    </row>
    <row r="8">
      <c r="A8" s="4" t="inlineStr">
        <is>
          <t>Total dividend (in dollars per share)</t>
        </is>
      </c>
      <c r="B8" s="4" t="inlineStr">
        <is>
          <t xml:space="preserve"> </t>
        </is>
      </c>
      <c r="C8" s="4" t="inlineStr">
        <is>
          <t xml:space="preserve"> </t>
        </is>
      </c>
      <c r="D8" s="8" t="n">
        <v>1.89</v>
      </c>
    </row>
    <row r="9">
      <c r="A9" s="4" t="inlineStr">
        <is>
          <t>O 2023 A Dividend</t>
        </is>
      </c>
      <c r="B9" s="4" t="inlineStr">
        <is>
          <t xml:space="preserve"> </t>
        </is>
      </c>
      <c r="C9" s="4" t="inlineStr">
        <is>
          <t xml:space="preserve"> </t>
        </is>
      </c>
      <c r="D9" s="4" t="inlineStr">
        <is>
          <t xml:space="preserve"> </t>
        </is>
      </c>
    </row>
    <row r="10">
      <c r="A10" s="3" t="inlineStr">
        <is>
          <t>Dividends Paid [Line Items]</t>
        </is>
      </c>
      <c r="B10" s="4" t="inlineStr">
        <is>
          <t xml:space="preserve"> </t>
        </is>
      </c>
      <c r="C10" s="4" t="inlineStr">
        <is>
          <t xml:space="preserve"> </t>
        </is>
      </c>
      <c r="D10" s="4" t="inlineStr">
        <is>
          <t xml:space="preserve"> </t>
        </is>
      </c>
    </row>
    <row r="11">
      <c r="A11" s="4" t="inlineStr">
        <is>
          <t>Total dividend (in dollars per share)</t>
        </is>
      </c>
      <c r="B11" s="4" t="inlineStr">
        <is>
          <t xml:space="preserve"> </t>
        </is>
      </c>
      <c r="C11" s="7" t="n">
        <v>2</v>
      </c>
      <c r="D11" s="4" t="inlineStr">
        <is>
          <t xml:space="preserve"> </t>
        </is>
      </c>
    </row>
    <row r="12">
      <c r="A12" s="4" t="inlineStr">
        <is>
          <t>O 2024 A Dividend</t>
        </is>
      </c>
      <c r="B12" s="4" t="inlineStr">
        <is>
          <t xml:space="preserve"> </t>
        </is>
      </c>
      <c r="C12" s="4" t="inlineStr">
        <is>
          <t xml:space="preserve"> </t>
        </is>
      </c>
      <c r="D12" s="4" t="inlineStr">
        <is>
          <t xml:space="preserve"> </t>
        </is>
      </c>
    </row>
    <row r="13">
      <c r="A13" s="3" t="inlineStr">
        <is>
          <t>Dividends Paid [Line Items]</t>
        </is>
      </c>
      <c r="B13" s="4" t="inlineStr">
        <is>
          <t xml:space="preserve"> </t>
        </is>
      </c>
      <c r="C13" s="4" t="inlineStr">
        <is>
          <t xml:space="preserve"> </t>
        </is>
      </c>
      <c r="D13" s="4" t="inlineStr">
        <is>
          <t xml:space="preserve"> </t>
        </is>
      </c>
    </row>
    <row r="14">
      <c r="A14" s="4" t="inlineStr">
        <is>
          <t>Total dividend (in dollars per share)</t>
        </is>
      </c>
      <c r="B14" s="7" t="n">
        <v>2</v>
      </c>
      <c r="C14" s="4" t="inlineStr">
        <is>
          <t xml:space="preserve"> </t>
        </is>
      </c>
      <c r="D14" s="4" t="inlineStr">
        <is>
          <t xml:space="preserve"> </t>
        </is>
      </c>
    </row>
    <row r="15">
      <c r="A15" s="4" t="inlineStr">
        <is>
          <t>S 2022 A Dividend</t>
        </is>
      </c>
      <c r="B15" s="4" t="inlineStr">
        <is>
          <t xml:space="preserve"> </t>
        </is>
      </c>
      <c r="C15" s="4" t="inlineStr">
        <is>
          <t xml:space="preserve"> </t>
        </is>
      </c>
      <c r="D15" s="4" t="inlineStr">
        <is>
          <t xml:space="preserve"> </t>
        </is>
      </c>
    </row>
    <row r="16">
      <c r="A16" s="3" t="inlineStr">
        <is>
          <t>Dividends Paid [Line Items]</t>
        </is>
      </c>
      <c r="B16" s="4" t="inlineStr">
        <is>
          <t xml:space="preserve"> </t>
        </is>
      </c>
      <c r="C16" s="4" t="inlineStr">
        <is>
          <t xml:space="preserve"> </t>
        </is>
      </c>
      <c r="D16" s="4" t="inlineStr">
        <is>
          <t xml:space="preserve"> </t>
        </is>
      </c>
    </row>
    <row r="17">
      <c r="A17" s="4" t="inlineStr">
        <is>
          <t>Total dividend (in dollars per share)</t>
        </is>
      </c>
      <c r="B17" s="4" t="inlineStr">
        <is>
          <t xml:space="preserve"> </t>
        </is>
      </c>
      <c r="C17" s="4" t="inlineStr">
        <is>
          <t xml:space="preserve"> </t>
        </is>
      </c>
      <c r="D17" s="8" t="n">
        <v>4.4</v>
      </c>
    </row>
    <row r="18">
      <c r="A18" s="4" t="inlineStr">
        <is>
          <t>S 2023 A Dividend</t>
        </is>
      </c>
      <c r="B18" s="4" t="inlineStr">
        <is>
          <t xml:space="preserve"> </t>
        </is>
      </c>
      <c r="C18" s="4" t="inlineStr">
        <is>
          <t xml:space="preserve"> </t>
        </is>
      </c>
      <c r="D18" s="4" t="inlineStr">
        <is>
          <t xml:space="preserve"> </t>
        </is>
      </c>
    </row>
    <row r="19">
      <c r="A19" s="3" t="inlineStr">
        <is>
          <t>Dividends Paid [Line Items]</t>
        </is>
      </c>
      <c r="B19" s="4" t="inlineStr">
        <is>
          <t xml:space="preserve"> </t>
        </is>
      </c>
      <c r="C19" s="4" t="inlineStr">
        <is>
          <t xml:space="preserve"> </t>
        </is>
      </c>
      <c r="D19" s="4" t="inlineStr">
        <is>
          <t xml:space="preserve"> </t>
        </is>
      </c>
    </row>
    <row r="20">
      <c r="A20" s="4" t="inlineStr">
        <is>
          <t>Total dividend (in dollars per share)</t>
        </is>
      </c>
      <c r="B20" s="4" t="inlineStr">
        <is>
          <t xml:space="preserve"> </t>
        </is>
      </c>
      <c r="C20" s="8" t="n">
        <v>5.6</v>
      </c>
      <c r="D20" s="4" t="inlineStr">
        <is>
          <t xml:space="preserve"> </t>
        </is>
      </c>
    </row>
    <row r="21">
      <c r="A21" s="4" t="inlineStr">
        <is>
          <t>S 2024 A Dividend</t>
        </is>
      </c>
      <c r="B21" s="4" t="inlineStr">
        <is>
          <t xml:space="preserve"> </t>
        </is>
      </c>
      <c r="C21" s="4" t="inlineStr">
        <is>
          <t xml:space="preserve"> </t>
        </is>
      </c>
      <c r="D21" s="4" t="inlineStr">
        <is>
          <t xml:space="preserve"> </t>
        </is>
      </c>
    </row>
    <row r="22">
      <c r="A22" s="3" t="inlineStr">
        <is>
          <t>Dividends Paid [Line Items]</t>
        </is>
      </c>
      <c r="B22" s="4" t="inlineStr">
        <is>
          <t xml:space="preserve"> </t>
        </is>
      </c>
      <c r="C22" s="4" t="inlineStr">
        <is>
          <t xml:space="preserve"> </t>
        </is>
      </c>
      <c r="D22" s="4" t="inlineStr">
        <is>
          <t xml:space="preserve"> </t>
        </is>
      </c>
    </row>
    <row r="23">
      <c r="A23" s="4" t="inlineStr">
        <is>
          <t>Total dividend (in dollars per share)</t>
        </is>
      </c>
      <c r="B23" s="8" t="n">
        <v>2.9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Reconciliation of Adjusted EBITDAX to Income from operations before income taxes</t>
        </is>
      </c>
      <c r="B3" s="4" t="inlineStr">
        <is>
          <t xml:space="preserve"> </t>
        </is>
      </c>
      <c r="C3" s="4" t="inlineStr">
        <is>
          <t xml:space="preserve"> </t>
        </is>
      </c>
      <c r="D3" s="4" t="inlineStr">
        <is>
          <t xml:space="preserve"> </t>
        </is>
      </c>
    </row>
    <row r="4">
      <c r="A4" s="4" t="inlineStr">
        <is>
          <t>Income from operations before income taxes</t>
        </is>
      </c>
      <c r="B4" s="7" t="n">
        <v>1082695</v>
      </c>
      <c r="C4" s="7" t="n">
        <v>999454</v>
      </c>
      <c r="D4" s="7" t="n">
        <v>1653778</v>
      </c>
    </row>
    <row r="5">
      <c r="A5" s="4" t="inlineStr">
        <is>
          <t>Exploration</t>
        </is>
      </c>
      <c r="B5" s="6" t="n">
        <v>-14322</v>
      </c>
      <c r="C5" s="6" t="n">
        <v>-2178</v>
      </c>
      <c r="D5" s="6" t="n">
        <v>-6981</v>
      </c>
    </row>
    <row r="6">
      <c r="A6" s="4" t="inlineStr">
        <is>
          <t>Depreciation, depletion, and amortization</t>
        </is>
      </c>
      <c r="B6" s="6" t="n">
        <v>-2056427</v>
      </c>
      <c r="C6" s="6" t="n">
        <v>-1171192</v>
      </c>
      <c r="D6" s="6" t="n">
        <v>-816446</v>
      </c>
    </row>
    <row r="7">
      <c r="A7" s="4" t="inlineStr">
        <is>
          <t>Abandonment and impairment of unproved properties</t>
        </is>
      </c>
      <c r="B7" s="6" t="n">
        <v>0</v>
      </c>
      <c r="C7" s="6" t="n">
        <v>0</v>
      </c>
      <c r="D7" s="6" t="n">
        <v>-17975</v>
      </c>
    </row>
    <row r="8">
      <c r="A8" s="4" t="inlineStr">
        <is>
          <t>Unused Commitments</t>
        </is>
      </c>
      <c r="B8" s="6" t="n">
        <v>-1730</v>
      </c>
      <c r="C8" s="6" t="n">
        <v>-5013</v>
      </c>
      <c r="D8" s="6" t="n">
        <v>-3641</v>
      </c>
    </row>
    <row r="9">
      <c r="A9" s="4" t="inlineStr">
        <is>
          <t>Stock-based compensation</t>
        </is>
      </c>
      <c r="B9" s="6" t="n">
        <v>-48272</v>
      </c>
      <c r="C9" s="6" t="n">
        <v>-34931</v>
      </c>
      <c r="D9" s="6" t="n">
        <v>-31367</v>
      </c>
    </row>
    <row r="10">
      <c r="A10" s="4" t="inlineStr">
        <is>
          <t>Non-recurring general and administrative expense</t>
        </is>
      </c>
      <c r="B10" s="4" t="inlineStr">
        <is>
          <t xml:space="preserve"> </t>
        </is>
      </c>
      <c r="C10" s="4" t="inlineStr">
        <is>
          <t xml:space="preserve"> </t>
        </is>
      </c>
      <c r="D10" s="6" t="n">
        <v>-18037</v>
      </c>
    </row>
    <row r="11">
      <c r="A11" s="4" t="inlineStr">
        <is>
          <t>Change in Unrealized Gain (Loss) on Fair Value Hedging Instruments</t>
        </is>
      </c>
      <c r="B11" s="6" t="n">
        <v>-37490</v>
      </c>
      <c r="C11" s="6" t="n">
        <v>-9307</v>
      </c>
      <c r="D11" s="6" t="n">
        <v>335160</v>
      </c>
    </row>
    <row r="12">
      <c r="A12" s="4" t="inlineStr">
        <is>
          <t>Gain (Loss) on Sale of Commodity Contracts</t>
        </is>
      </c>
      <c r="B12" s="6" t="n">
        <v>6435</v>
      </c>
      <c r="C12" s="6" t="n">
        <v>-68246</v>
      </c>
      <c r="D12" s="6" t="n">
        <v>-576802</v>
      </c>
    </row>
    <row r="13">
      <c r="A13" s="4" t="inlineStr">
        <is>
          <t>Interest Expense, Debt</t>
        </is>
      </c>
      <c r="B13" s="6" t="n">
        <v>-456303</v>
      </c>
      <c r="C13" s="6" t="n">
        <v>-182740</v>
      </c>
      <c r="D13" s="6" t="n">
        <v>-32199</v>
      </c>
    </row>
    <row r="14">
      <c r="A14" s="4" t="inlineStr">
        <is>
          <t>Interest Income, Interest-Earning Asset</t>
        </is>
      </c>
      <c r="B14" s="6" t="n">
        <v>11058</v>
      </c>
      <c r="C14" s="6" t="n">
        <v>33347</v>
      </c>
      <c r="D14" s="6" t="n">
        <v>0</v>
      </c>
    </row>
    <row r="15">
      <c r="A15" s="4" t="inlineStr">
        <is>
          <t>Gain (loss) on property transactions, net</t>
        </is>
      </c>
      <c r="B15" s="6" t="n">
        <v>2566</v>
      </c>
      <c r="C15" s="6" t="n">
        <v>254</v>
      </c>
      <c r="D15" s="6" t="n">
        <v>-15880</v>
      </c>
    </row>
    <row r="16">
      <c r="A16" s="4" t="inlineStr">
        <is>
          <t>Transaction costs</t>
        </is>
      </c>
      <c r="B16" s="6" t="n">
        <v>31419</v>
      </c>
      <c r="C16" s="6" t="n">
        <v>84328</v>
      </c>
      <c r="D16" s="6" t="n">
        <v>24683</v>
      </c>
    </row>
    <row r="17">
      <c r="A17" s="4" t="inlineStr">
        <is>
          <t>Adjusted EBITDAX</t>
        </is>
      </c>
      <c r="B17" s="7" t="n">
        <v>3651621</v>
      </c>
      <c r="C17" s="7" t="n">
        <v>2369190</v>
      </c>
      <c r="D17" s="7" t="n">
        <v>23475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CRUDE OIL AND NATURAL GAS PRODUCING ACTIVITIES (UNAUDITED) - Costs Incurred in Oil and Natural Gas Producing Activities (Details) - USD ($) $ in Thousands</t>
        </is>
      </c>
      <c r="B1" s="2" t="inlineStr">
        <is>
          <t>12 Months Ended</t>
        </is>
      </c>
    </row>
    <row r="2">
      <c r="B2" s="2" t="inlineStr">
        <is>
          <t>Dec. 31, 2024</t>
        </is>
      </c>
      <c r="C2" s="2" t="inlineStr">
        <is>
          <t>Dec. 31, 2023</t>
        </is>
      </c>
      <c r="D2" s="2" t="inlineStr">
        <is>
          <t>Dec. 31, 2022</t>
        </is>
      </c>
    </row>
    <row r="3">
      <c r="A3" s="3" t="inlineStr">
        <is>
          <t>Oil and Gas, Result of Operation, Revenue [Abstract]</t>
        </is>
      </c>
      <c r="B3" s="4" t="inlineStr">
        <is>
          <t xml:space="preserve"> </t>
        </is>
      </c>
      <c r="C3" s="4" t="inlineStr">
        <is>
          <t xml:space="preserve"> </t>
        </is>
      </c>
      <c r="D3" s="4" t="inlineStr">
        <is>
          <t xml:space="preserve"> </t>
        </is>
      </c>
    </row>
    <row r="4">
      <c r="A4" s="4" t="inlineStr">
        <is>
          <t>Acquisition</t>
        </is>
      </c>
      <c r="B4" s="7" t="n">
        <v>2155306</v>
      </c>
      <c r="C4" s="7" t="n">
        <v>5039610</v>
      </c>
      <c r="D4" s="7" t="n">
        <v>437100</v>
      </c>
    </row>
    <row r="5">
      <c r="A5" s="4" t="inlineStr">
        <is>
          <t>Development</t>
        </is>
      </c>
      <c r="B5" s="6" t="n">
        <v>2065070</v>
      </c>
      <c r="C5" s="6" t="n">
        <v>1386371</v>
      </c>
      <c r="D5" s="6" t="n">
        <v>1044392</v>
      </c>
    </row>
    <row r="6">
      <c r="A6" s="4" t="inlineStr">
        <is>
          <t>Exploration</t>
        </is>
      </c>
      <c r="B6" s="6" t="n">
        <v>14322</v>
      </c>
      <c r="C6" s="6" t="n">
        <v>2178</v>
      </c>
      <c r="D6" s="6" t="n">
        <v>6981</v>
      </c>
    </row>
    <row r="7">
      <c r="A7" s="4" t="inlineStr">
        <is>
          <t>Total</t>
        </is>
      </c>
      <c r="B7" s="6" t="n">
        <v>4234698</v>
      </c>
      <c r="C7" s="6" t="n">
        <v>6428159</v>
      </c>
      <c r="D7" s="6" t="n">
        <v>1488473</v>
      </c>
    </row>
    <row r="8">
      <c r="A8" s="4" t="inlineStr">
        <is>
          <t>Acquisition costs for unproved properties</t>
        </is>
      </c>
      <c r="B8" s="6" t="n">
        <v>256900</v>
      </c>
      <c r="C8" s="6" t="n">
        <v>414700</v>
      </c>
      <c r="D8" s="6" t="n">
        <v>16800</v>
      </c>
    </row>
    <row r="9">
      <c r="A9" s="4" t="inlineStr">
        <is>
          <t>Proved property acquisitions</t>
        </is>
      </c>
      <c r="B9" s="6" t="n">
        <v>1900000</v>
      </c>
      <c r="C9" s="6" t="n">
        <v>4600000</v>
      </c>
      <c r="D9" s="6" t="n">
        <v>420300</v>
      </c>
    </row>
    <row r="10">
      <c r="A10" s="4" t="inlineStr">
        <is>
          <t>Increase (decrease) in ARO</t>
        </is>
      </c>
      <c r="B10" s="7" t="n">
        <v>134700</v>
      </c>
      <c r="C10" s="7" t="n">
        <v>7500</v>
      </c>
      <c r="D10" s="7" t="n">
        <v>647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DISCLOSURES ABOUT CRUDE OIL AND NATURAL GAS PRODUCING ACTIVITIES (UNAUDITED) - Change in Quantities of Proved Oil, Natural Gas Liquids, and Natural Gas Reserves (Details) bbl in Thousands, Mcf in Thousands</t>
        </is>
      </c>
      <c r="B1" s="2" t="inlineStr">
        <is>
          <t>12 Months Ended</t>
        </is>
      </c>
    </row>
    <row r="2">
      <c r="B2" s="2" t="inlineStr">
        <is>
          <t>Dec. 31, 2024 Boe $ / MMBTU $ / barrel bbl Mcf</t>
        </is>
      </c>
      <c r="C2" s="2" t="inlineStr">
        <is>
          <t>Dec. 31, 2023 Boe $ / MMBTU $ / barrel bbl Mcf</t>
        </is>
      </c>
      <c r="D2" s="2" t="inlineStr">
        <is>
          <t>Dec. 31, 2022 Boe $ / barrel $ / MMBTU bbl Mcf</t>
        </is>
      </c>
    </row>
    <row r="3">
      <c r="A3" s="3" t="inlineStr">
        <is>
          <t>Changes in quantities of proved oil, natural gas liquids and natural gas reserves</t>
        </is>
      </c>
      <c r="B3" s="4" t="inlineStr">
        <is>
          <t xml:space="preserve"> </t>
        </is>
      </c>
      <c r="C3" s="4" t="inlineStr">
        <is>
          <t xml:space="preserve"> </t>
        </is>
      </c>
      <c r="D3" s="4" t="inlineStr">
        <is>
          <t xml:space="preserve"> </t>
        </is>
      </c>
    </row>
    <row r="4">
      <c r="A4" s="4" t="inlineStr">
        <is>
          <t>Balance at the beginning of the period</t>
        </is>
      </c>
      <c r="B4" s="6" t="n">
        <v>697799</v>
      </c>
      <c r="C4" s="6" t="n">
        <v>416019</v>
      </c>
      <c r="D4" s="6" t="n">
        <v>397690</v>
      </c>
    </row>
    <row r="5">
      <c r="A5" s="4" t="inlineStr">
        <is>
          <t>Extensions, discoveries, and other additions</t>
        </is>
      </c>
      <c r="B5" s="6" t="n">
        <v>101817</v>
      </c>
      <c r="C5" s="6" t="n">
        <v>21513</v>
      </c>
      <c r="D5" s="6" t="n">
        <v>27904</v>
      </c>
    </row>
    <row r="6">
      <c r="A6" s="4" t="inlineStr">
        <is>
          <t>Production</t>
        </is>
      </c>
      <c r="B6" s="6" t="n">
        <v>-126135</v>
      </c>
      <c r="C6" s="6" t="n">
        <v>-77430</v>
      </c>
      <c r="D6" s="6" t="n">
        <v>-62063</v>
      </c>
    </row>
    <row r="7">
      <c r="A7" s="4" t="inlineStr">
        <is>
          <t>Divestiture of reserves</t>
        </is>
      </c>
      <c r="B7" s="6" t="n">
        <v>-22929</v>
      </c>
      <c r="C7" s="4" t="inlineStr">
        <is>
          <t xml:space="preserve"> </t>
        </is>
      </c>
      <c r="D7" s="4" t="inlineStr">
        <is>
          <t xml:space="preserve"> </t>
        </is>
      </c>
    </row>
    <row r="8">
      <c r="A8" s="4" t="inlineStr">
        <is>
          <t>Removed from capital program</t>
        </is>
      </c>
      <c r="B8" s="6" t="n">
        <v>-24064</v>
      </c>
      <c r="C8" s="6" t="n">
        <v>-4758</v>
      </c>
      <c r="D8" s="6" t="n">
        <v>-228</v>
      </c>
    </row>
    <row r="9">
      <c r="A9" s="4" t="inlineStr">
        <is>
          <t>Acquisition of reserves</t>
        </is>
      </c>
      <c r="B9" s="6" t="n">
        <v>179348</v>
      </c>
      <c r="C9" s="6" t="n">
        <v>372377</v>
      </c>
      <c r="D9" s="6" t="n">
        <v>27269</v>
      </c>
    </row>
    <row r="10">
      <c r="A10" s="4" t="inlineStr">
        <is>
          <t>Revisions to previous estimates</t>
        </is>
      </c>
      <c r="B10" s="6" t="n">
        <v>-8112</v>
      </c>
      <c r="C10" s="6" t="n">
        <v>-27982</v>
      </c>
      <c r="D10" s="6" t="n">
        <v>25447</v>
      </c>
    </row>
    <row r="11">
      <c r="A11" s="4" t="inlineStr">
        <is>
          <t>Balance at the end of the period</t>
        </is>
      </c>
      <c r="B11" s="6" t="n">
        <v>797724</v>
      </c>
      <c r="C11" s="6" t="n">
        <v>697799</v>
      </c>
      <c r="D11" s="6" t="n">
        <v>416019</v>
      </c>
    </row>
    <row r="12">
      <c r="A12" s="4" t="inlineStr">
        <is>
          <t>Proved developed reserves</t>
        </is>
      </c>
      <c r="B12" s="6" t="n">
        <v>659451</v>
      </c>
      <c r="C12" s="6" t="n">
        <v>541239</v>
      </c>
      <c r="D12" s="6" t="n">
        <v>344904</v>
      </c>
    </row>
    <row r="13">
      <c r="A13" s="4" t="inlineStr">
        <is>
          <t>Proved undeveloped reserves</t>
        </is>
      </c>
      <c r="B13" s="6" t="n">
        <v>138273</v>
      </c>
      <c r="C13" s="6" t="n">
        <v>156560</v>
      </c>
      <c r="D13" s="6" t="n">
        <v>71115</v>
      </c>
    </row>
    <row r="14">
      <c r="A14" s="4" t="inlineStr">
        <is>
          <t>Proved developed and undeveloped reserve, revision upward (reduction) of previous estimate (energy) | Boe</t>
        </is>
      </c>
      <c r="B14" s="4" t="inlineStr">
        <is>
          <t xml:space="preserve"> </t>
        </is>
      </c>
      <c r="C14" s="6" t="n">
        <v>-28000000</v>
      </c>
      <c r="D14" s="6" t="n">
        <v>25400000</v>
      </c>
    </row>
    <row r="15">
      <c r="A15" s="4" t="inlineStr">
        <is>
          <t>Oil and Gas, Proved Reserve, Quantity, Volume, Sale of Mineral in Place</t>
        </is>
      </c>
      <c r="B15" s="4" t="inlineStr">
        <is>
          <t xml:space="preserve"> </t>
        </is>
      </c>
      <c r="C15" s="6" t="n">
        <v>1940</v>
      </c>
      <c r="D15" s="4" t="inlineStr">
        <is>
          <t xml:space="preserve"> </t>
        </is>
      </c>
    </row>
    <row r="16">
      <c r="A16" s="4" t="inlineStr">
        <is>
          <t>Proved reserves demoted to non-proved</t>
        </is>
      </c>
      <c r="B16" s="4" t="inlineStr">
        <is>
          <t xml:space="preserve"> </t>
        </is>
      </c>
      <c r="C16" s="4" t="inlineStr">
        <is>
          <t xml:space="preserve"> </t>
        </is>
      </c>
      <c r="D16" s="4" t="inlineStr">
        <is>
          <t xml:space="preserve"> </t>
        </is>
      </c>
    </row>
    <row r="17">
      <c r="A17" s="3" t="inlineStr">
        <is>
          <t>Changes in quantities of proved oil, natural gas liquids and natural gas reserves</t>
        </is>
      </c>
      <c r="B17" s="4" t="inlineStr">
        <is>
          <t xml:space="preserve"> </t>
        </is>
      </c>
      <c r="C17" s="4" t="inlineStr">
        <is>
          <t xml:space="preserve"> </t>
        </is>
      </c>
      <c r="D17" s="4" t="inlineStr">
        <is>
          <t xml:space="preserve"> </t>
        </is>
      </c>
    </row>
    <row r="18">
      <c r="A18" s="4" t="inlineStr">
        <is>
          <t>Proved developed and undeveloped reserve, revision upward (reduction) of previous estimate (energy) | Boe</t>
        </is>
      </c>
      <c r="B18" s="6" t="n">
        <v>-24100000</v>
      </c>
      <c r="C18" s="6" t="n">
        <v>-4800000</v>
      </c>
      <c r="D18" s="6" t="n">
        <v>-200000</v>
      </c>
    </row>
    <row r="19">
      <c r="A19" s="4" t="inlineStr">
        <is>
          <t>Proved developed and undeveloped reserve, drilling program, term</t>
        </is>
      </c>
      <c r="B19" s="4" t="inlineStr">
        <is>
          <t>5 years</t>
        </is>
      </c>
      <c r="C19" s="4" t="inlineStr">
        <is>
          <t xml:space="preserve"> </t>
        </is>
      </c>
      <c r="D19" s="4" t="inlineStr">
        <is>
          <t xml:space="preserve"> </t>
        </is>
      </c>
    </row>
    <row r="20">
      <c r="A20" s="4" t="inlineStr">
        <is>
          <t>Price-Related Revisions</t>
        </is>
      </c>
      <c r="B20" s="4" t="inlineStr">
        <is>
          <t xml:space="preserve"> </t>
        </is>
      </c>
      <c r="C20" s="4" t="inlineStr">
        <is>
          <t xml:space="preserve"> </t>
        </is>
      </c>
      <c r="D20" s="4" t="inlineStr">
        <is>
          <t xml:space="preserve"> </t>
        </is>
      </c>
    </row>
    <row r="21">
      <c r="A21" s="3" t="inlineStr">
        <is>
          <t>Changes in quantities of proved oil, natural gas liquids and natural gas reserves</t>
        </is>
      </c>
      <c r="B21" s="4" t="inlineStr">
        <is>
          <t xml:space="preserve"> </t>
        </is>
      </c>
      <c r="C21" s="4" t="inlineStr">
        <is>
          <t xml:space="preserve"> </t>
        </is>
      </c>
      <c r="D21" s="4" t="inlineStr">
        <is>
          <t xml:space="preserve"> </t>
        </is>
      </c>
    </row>
    <row r="22">
      <c r="A22" s="4" t="inlineStr">
        <is>
          <t>Proved developed and undeveloped reserve, revision upward (reduction) of previous estimate (energy) | Boe</t>
        </is>
      </c>
      <c r="B22" s="6" t="n">
        <v>9600000</v>
      </c>
      <c r="C22" s="6" t="n">
        <v>11100000</v>
      </c>
      <c r="D22" s="6" t="n">
        <v>11800000</v>
      </c>
    </row>
    <row r="23">
      <c r="A23" s="4" t="inlineStr">
        <is>
          <t>Non-producing Wells, Expected to be or Have Been Plugged and Abandoned Negative Revision</t>
        </is>
      </c>
      <c r="B23" s="4" t="inlineStr">
        <is>
          <t xml:space="preserve"> </t>
        </is>
      </c>
      <c r="C23" s="4" t="inlineStr">
        <is>
          <t xml:space="preserve"> </t>
        </is>
      </c>
      <c r="D23" s="4" t="inlineStr">
        <is>
          <t xml:space="preserve"> </t>
        </is>
      </c>
    </row>
    <row r="24">
      <c r="A24" s="3" t="inlineStr">
        <is>
          <t>Changes in quantities of proved oil, natural gas liquids and natural gas reserves</t>
        </is>
      </c>
      <c r="B24" s="4" t="inlineStr">
        <is>
          <t xml:space="preserve"> </t>
        </is>
      </c>
      <c r="C24" s="4" t="inlineStr">
        <is>
          <t xml:space="preserve"> </t>
        </is>
      </c>
      <c r="D24" s="4" t="inlineStr">
        <is>
          <t xml:space="preserve"> </t>
        </is>
      </c>
    </row>
    <row r="25">
      <c r="A25" s="4" t="inlineStr">
        <is>
          <t>Proved developed and undeveloped reserve, revision upward (reduction) of previous estimate (energy) | Boe</t>
        </is>
      </c>
      <c r="B25" s="6" t="n">
        <v>12800000</v>
      </c>
      <c r="C25" s="6" t="n">
        <v>11000000</v>
      </c>
      <c r="D25" s="4" t="inlineStr">
        <is>
          <t xml:space="preserve"> </t>
        </is>
      </c>
    </row>
    <row r="26">
      <c r="A26" s="4" t="inlineStr">
        <is>
          <t>Update to Production Costs, Negative Revision</t>
        </is>
      </c>
      <c r="B26" s="4" t="inlineStr">
        <is>
          <t xml:space="preserve"> </t>
        </is>
      </c>
      <c r="C26" s="4" t="inlineStr">
        <is>
          <t xml:space="preserve"> </t>
        </is>
      </c>
      <c r="D26" s="4" t="inlineStr">
        <is>
          <t xml:space="preserve"> </t>
        </is>
      </c>
    </row>
    <row r="27">
      <c r="A27" s="3" t="inlineStr">
        <is>
          <t>Changes in quantities of proved oil, natural gas liquids and natural gas reserves</t>
        </is>
      </c>
      <c r="B27" s="4" t="inlineStr">
        <is>
          <t xml:space="preserve"> </t>
        </is>
      </c>
      <c r="C27" s="4" t="inlineStr">
        <is>
          <t xml:space="preserve"> </t>
        </is>
      </c>
      <c r="D27" s="4" t="inlineStr">
        <is>
          <t xml:space="preserve"> </t>
        </is>
      </c>
    </row>
    <row r="28">
      <c r="A28" s="4" t="inlineStr">
        <is>
          <t>Proved developed and undeveloped reserve, revision upward (reduction) of previous estimate (energy) | Boe</t>
        </is>
      </c>
      <c r="B28" s="4" t="inlineStr">
        <is>
          <t xml:space="preserve"> </t>
        </is>
      </c>
      <c r="C28" s="6" t="n">
        <v>14200000</v>
      </c>
      <c r="D28" s="4" t="inlineStr">
        <is>
          <t xml:space="preserve"> </t>
        </is>
      </c>
    </row>
    <row r="29">
      <c r="A29" s="4" t="inlineStr">
        <is>
          <t>Update to Well Performance, Negative Revision</t>
        </is>
      </c>
      <c r="B29" s="4" t="inlineStr">
        <is>
          <t xml:space="preserve"> </t>
        </is>
      </c>
      <c r="C29" s="4" t="inlineStr">
        <is>
          <t xml:space="preserve"> </t>
        </is>
      </c>
      <c r="D29" s="4" t="inlineStr">
        <is>
          <t xml:space="preserve"> </t>
        </is>
      </c>
    </row>
    <row r="30">
      <c r="A30" s="3" t="inlineStr">
        <is>
          <t>Changes in quantities of proved oil, natural gas liquids and natural gas reserves</t>
        </is>
      </c>
      <c r="B30" s="4" t="inlineStr">
        <is>
          <t xml:space="preserve"> </t>
        </is>
      </c>
      <c r="C30" s="4" t="inlineStr">
        <is>
          <t xml:space="preserve"> </t>
        </is>
      </c>
      <c r="D30" s="4" t="inlineStr">
        <is>
          <t xml:space="preserve"> </t>
        </is>
      </c>
    </row>
    <row r="31">
      <c r="A31" s="4" t="inlineStr">
        <is>
          <t>Proved developed and undeveloped reserve, revision upward (reduction) of previous estimate (energy) | Boe</t>
        </is>
      </c>
      <c r="B31" s="4" t="inlineStr">
        <is>
          <t xml:space="preserve"> </t>
        </is>
      </c>
      <c r="C31" s="6" t="n">
        <v>900000</v>
      </c>
      <c r="D31" s="4" t="inlineStr">
        <is>
          <t xml:space="preserve"> </t>
        </is>
      </c>
    </row>
    <row r="32">
      <c r="A32" s="4" t="inlineStr">
        <is>
          <t>Interests and Positive Volume Changes in Natural Gas Shrinks and NGL Yields</t>
        </is>
      </c>
      <c r="B32" s="4" t="inlineStr">
        <is>
          <t xml:space="preserve"> </t>
        </is>
      </c>
      <c r="C32" s="4" t="inlineStr">
        <is>
          <t xml:space="preserve"> </t>
        </is>
      </c>
      <c r="D32" s="4" t="inlineStr">
        <is>
          <t xml:space="preserve"> </t>
        </is>
      </c>
    </row>
    <row r="33">
      <c r="A33" s="3" t="inlineStr">
        <is>
          <t>Changes in quantities of proved oil, natural gas liquids and natural gas reserves</t>
        </is>
      </c>
      <c r="B33" s="4" t="inlineStr">
        <is>
          <t xml:space="preserve"> </t>
        </is>
      </c>
      <c r="C33" s="4" t="inlineStr">
        <is>
          <t xml:space="preserve"> </t>
        </is>
      </c>
      <c r="D33" s="4" t="inlineStr">
        <is>
          <t xml:space="preserve"> </t>
        </is>
      </c>
    </row>
    <row r="34">
      <c r="A34" s="4" t="inlineStr">
        <is>
          <t>Proved developed and undeveloped reserve, revision upward (reduction) of previous estimate (energy) | Boe</t>
        </is>
      </c>
      <c r="B34" s="4" t="inlineStr">
        <is>
          <t xml:space="preserve"> </t>
        </is>
      </c>
      <c r="C34" s="6" t="n">
        <v>9200000</v>
      </c>
      <c r="D34" s="4" t="inlineStr">
        <is>
          <t xml:space="preserve"> </t>
        </is>
      </c>
    </row>
    <row r="35">
      <c r="A35" s="4" t="inlineStr">
        <is>
          <t>Well Performance Forecasts and NGL Yields</t>
        </is>
      </c>
      <c r="B35" s="4" t="inlineStr">
        <is>
          <t xml:space="preserve"> </t>
        </is>
      </c>
      <c r="C35" s="4" t="inlineStr">
        <is>
          <t xml:space="preserve"> </t>
        </is>
      </c>
      <c r="D35" s="4" t="inlineStr">
        <is>
          <t xml:space="preserve"> </t>
        </is>
      </c>
    </row>
    <row r="36">
      <c r="A36" s="3" t="inlineStr">
        <is>
          <t>Changes in quantities of proved oil, natural gas liquids and natural gas reserves</t>
        </is>
      </c>
      <c r="B36" s="4" t="inlineStr">
        <is>
          <t xml:space="preserve"> </t>
        </is>
      </c>
      <c r="C36" s="4" t="inlineStr">
        <is>
          <t xml:space="preserve"> </t>
        </is>
      </c>
      <c r="D36" s="4" t="inlineStr">
        <is>
          <t xml:space="preserve"> </t>
        </is>
      </c>
    </row>
    <row r="37">
      <c r="A37" s="4" t="inlineStr">
        <is>
          <t>Proved developed and undeveloped reserve, revision upward (reduction) of previous estimate (energy) | Boe</t>
        </is>
      </c>
      <c r="B37" s="4" t="inlineStr">
        <is>
          <t xml:space="preserve"> </t>
        </is>
      </c>
      <c r="C37" s="4" t="inlineStr">
        <is>
          <t xml:space="preserve"> </t>
        </is>
      </c>
      <c r="D37" s="6" t="n">
        <v>13600000</v>
      </c>
    </row>
    <row r="38">
      <c r="A38" s="4" t="inlineStr">
        <is>
          <t>Price Differentials, Natural Gas Shrinks, and NGL Yields</t>
        </is>
      </c>
      <c r="B38" s="4" t="inlineStr">
        <is>
          <t xml:space="preserve"> </t>
        </is>
      </c>
      <c r="C38" s="4" t="inlineStr">
        <is>
          <t xml:space="preserve"> </t>
        </is>
      </c>
      <c r="D38" s="4" t="inlineStr">
        <is>
          <t xml:space="preserve"> </t>
        </is>
      </c>
    </row>
    <row r="39">
      <c r="A39" s="3" t="inlineStr">
        <is>
          <t>Changes in quantities of proved oil, natural gas liquids and natural gas reserves</t>
        </is>
      </c>
      <c r="B39" s="4" t="inlineStr">
        <is>
          <t xml:space="preserve"> </t>
        </is>
      </c>
      <c r="C39" s="4" t="inlineStr">
        <is>
          <t xml:space="preserve"> </t>
        </is>
      </c>
      <c r="D39" s="4" t="inlineStr">
        <is>
          <t xml:space="preserve"> </t>
        </is>
      </c>
    </row>
    <row r="40">
      <c r="A40" s="4" t="inlineStr">
        <is>
          <t>Proved developed and undeveloped reserve, revision upward (reduction) of previous estimate (energy) | Boe</t>
        </is>
      </c>
      <c r="B40" s="6" t="n">
        <v>23000000</v>
      </c>
      <c r="C40" s="4" t="inlineStr">
        <is>
          <t xml:space="preserve"> </t>
        </is>
      </c>
      <c r="D40" s="4" t="inlineStr">
        <is>
          <t xml:space="preserve"> </t>
        </is>
      </c>
    </row>
    <row r="41">
      <c r="A41" s="4" t="inlineStr">
        <is>
          <t>Update To Well Performance Positive Revision</t>
        </is>
      </c>
      <c r="B41" s="4" t="inlineStr">
        <is>
          <t xml:space="preserve"> </t>
        </is>
      </c>
      <c r="C41" s="4" t="inlineStr">
        <is>
          <t xml:space="preserve"> </t>
        </is>
      </c>
      <c r="D41" s="4" t="inlineStr">
        <is>
          <t xml:space="preserve"> </t>
        </is>
      </c>
    </row>
    <row r="42">
      <c r="A42" s="3" t="inlineStr">
        <is>
          <t>Changes in quantities of proved oil, natural gas liquids and natural gas reserves</t>
        </is>
      </c>
      <c r="B42" s="4" t="inlineStr">
        <is>
          <t xml:space="preserve"> </t>
        </is>
      </c>
      <c r="C42" s="4" t="inlineStr">
        <is>
          <t xml:space="preserve"> </t>
        </is>
      </c>
      <c r="D42" s="4" t="inlineStr">
        <is>
          <t xml:space="preserve"> </t>
        </is>
      </c>
    </row>
    <row r="43">
      <c r="A43" s="4" t="inlineStr">
        <is>
          <t>Proved developed and undeveloped reserve, revision upward (reduction) of previous estimate (energy) | Boe</t>
        </is>
      </c>
      <c r="B43" s="6" t="n">
        <v>27600000</v>
      </c>
      <c r="C43" s="4" t="inlineStr">
        <is>
          <t xml:space="preserve"> </t>
        </is>
      </c>
      <c r="D43" s="4" t="inlineStr">
        <is>
          <t xml:space="preserve"> </t>
        </is>
      </c>
    </row>
    <row r="44">
      <c r="A44" s="4" t="inlineStr">
        <is>
          <t>Interests And Other</t>
        </is>
      </c>
      <c r="B44" s="4" t="inlineStr">
        <is>
          <t xml:space="preserve"> </t>
        </is>
      </c>
      <c r="C44" s="4" t="inlineStr">
        <is>
          <t xml:space="preserve"> </t>
        </is>
      </c>
      <c r="D44" s="4" t="inlineStr">
        <is>
          <t xml:space="preserve"> </t>
        </is>
      </c>
    </row>
    <row r="45">
      <c r="A45" s="3" t="inlineStr">
        <is>
          <t>Changes in quantities of proved oil, natural gas liquids and natural gas reserves</t>
        </is>
      </c>
      <c r="B45" s="4" t="inlineStr">
        <is>
          <t xml:space="preserve"> </t>
        </is>
      </c>
      <c r="C45" s="4" t="inlineStr">
        <is>
          <t xml:space="preserve"> </t>
        </is>
      </c>
      <c r="D45" s="4" t="inlineStr">
        <is>
          <t xml:space="preserve"> </t>
        </is>
      </c>
    </row>
    <row r="46">
      <c r="A46" s="4" t="inlineStr">
        <is>
          <t>Proved developed and undeveloped reserve, revision upward (reduction) of previous estimate (energy) | Boe</t>
        </is>
      </c>
      <c r="B46" s="6" t="n">
        <v>9700000</v>
      </c>
      <c r="C46" s="4" t="inlineStr">
        <is>
          <t xml:space="preserve"> </t>
        </is>
      </c>
      <c r="D46" s="4" t="inlineStr">
        <is>
          <t xml:space="preserve"> </t>
        </is>
      </c>
    </row>
    <row r="47">
      <c r="A47" s="4" t="inlineStr">
        <is>
          <t>Horizontal development</t>
        </is>
      </c>
      <c r="B47" s="4" t="inlineStr">
        <is>
          <t xml:space="preserve"> </t>
        </is>
      </c>
      <c r="C47" s="4" t="inlineStr">
        <is>
          <t xml:space="preserve"> </t>
        </is>
      </c>
      <c r="D47" s="4" t="inlineStr">
        <is>
          <t xml:space="preserve"> </t>
        </is>
      </c>
    </row>
    <row r="48">
      <c r="A48" s="3" t="inlineStr">
        <is>
          <t>Changes in quantities of proved oil, natural gas liquids and natural gas reserves</t>
        </is>
      </c>
      <c r="B48" s="4" t="inlineStr">
        <is>
          <t xml:space="preserve"> </t>
        </is>
      </c>
      <c r="C48" s="4" t="inlineStr">
        <is>
          <t xml:space="preserve"> </t>
        </is>
      </c>
      <c r="D48" s="4" t="inlineStr">
        <is>
          <t xml:space="preserve"> </t>
        </is>
      </c>
    </row>
    <row r="49">
      <c r="A49" s="4" t="inlineStr">
        <is>
          <t>Extensions, discoveries, and other additions | Boe</t>
        </is>
      </c>
      <c r="B49" s="6" t="n">
        <v>101800000</v>
      </c>
      <c r="C49" s="6" t="n">
        <v>21500000</v>
      </c>
      <c r="D49" s="6" t="n">
        <v>27900000</v>
      </c>
    </row>
    <row r="50">
      <c r="A50" s="4" t="inlineStr">
        <is>
          <t>Crude Oil</t>
        </is>
      </c>
      <c r="B50" s="4" t="inlineStr">
        <is>
          <t xml:space="preserve"> </t>
        </is>
      </c>
      <c r="C50" s="4" t="inlineStr">
        <is>
          <t xml:space="preserve"> </t>
        </is>
      </c>
      <c r="D50" s="4" t="inlineStr">
        <is>
          <t xml:space="preserve"> </t>
        </is>
      </c>
    </row>
    <row r="51">
      <c r="A51" s="3" t="inlineStr">
        <is>
          <t>Changes in quantities of proved oil, natural gas liquids and natural gas reserves</t>
        </is>
      </c>
      <c r="B51" s="4" t="inlineStr">
        <is>
          <t xml:space="preserve"> </t>
        </is>
      </c>
      <c r="C51" s="4" t="inlineStr">
        <is>
          <t xml:space="preserve"> </t>
        </is>
      </c>
      <c r="D51" s="4" t="inlineStr">
        <is>
          <t xml:space="preserve"> </t>
        </is>
      </c>
    </row>
    <row r="52">
      <c r="A52" s="4" t="inlineStr">
        <is>
          <t>Balance at the beginning of the period</t>
        </is>
      </c>
      <c r="B52" s="6" t="n">
        <v>272805</v>
      </c>
      <c r="C52" s="6" t="n">
        <v>152602</v>
      </c>
      <c r="D52" s="6" t="n">
        <v>143579</v>
      </c>
    </row>
    <row r="53">
      <c r="A53" s="4" t="inlineStr">
        <is>
          <t>Extensions, discoveries, and other additions</t>
        </is>
      </c>
      <c r="B53" s="6" t="n">
        <v>51253</v>
      </c>
      <c r="C53" s="6" t="n">
        <v>12598</v>
      </c>
      <c r="D53" s="6" t="n">
        <v>12408</v>
      </c>
    </row>
    <row r="54">
      <c r="A54" s="4" t="inlineStr">
        <is>
          <t>Production</t>
        </is>
      </c>
      <c r="B54" s="6" t="n">
        <v>-58025</v>
      </c>
      <c r="C54" s="6" t="n">
        <v>-36726</v>
      </c>
      <c r="D54" s="6" t="n">
        <v>-27651</v>
      </c>
    </row>
    <row r="55">
      <c r="A55" s="4" t="inlineStr">
        <is>
          <t>Divestiture of reserves</t>
        </is>
      </c>
      <c r="B55" s="6" t="n">
        <v>-9695</v>
      </c>
      <c r="C55" s="4" t="inlineStr">
        <is>
          <t xml:space="preserve"> </t>
        </is>
      </c>
      <c r="D55" s="4" t="inlineStr">
        <is>
          <t xml:space="preserve"> </t>
        </is>
      </c>
    </row>
    <row r="56">
      <c r="A56" s="4" t="inlineStr">
        <is>
          <t>Removed from capital program</t>
        </is>
      </c>
      <c r="B56" s="6" t="n">
        <v>-9887</v>
      </c>
      <c r="C56" s="6" t="n">
        <v>-2301</v>
      </c>
      <c r="D56" s="6" t="n">
        <v>-105</v>
      </c>
    </row>
    <row r="57">
      <c r="A57" s="4" t="inlineStr">
        <is>
          <t>Acquisition of reserves</t>
        </is>
      </c>
      <c r="B57" s="6" t="n">
        <v>55978</v>
      </c>
      <c r="C57" s="6" t="n">
        <v>151717</v>
      </c>
      <c r="D57" s="6" t="n">
        <v>17479</v>
      </c>
    </row>
    <row r="58">
      <c r="A58" s="4" t="inlineStr">
        <is>
          <t>Revisions to previous estimates</t>
        </is>
      </c>
      <c r="B58" s="6" t="n">
        <v>2932</v>
      </c>
      <c r="C58" s="6" t="n">
        <v>-4255</v>
      </c>
      <c r="D58" s="6" t="n">
        <v>6892</v>
      </c>
    </row>
    <row r="59">
      <c r="A59" s="4" t="inlineStr">
        <is>
          <t>Balance at the end of the period</t>
        </is>
      </c>
      <c r="B59" s="6" t="n">
        <v>305361</v>
      </c>
      <c r="C59" s="6" t="n">
        <v>272805</v>
      </c>
      <c r="D59" s="6" t="n">
        <v>152602</v>
      </c>
    </row>
    <row r="60">
      <c r="A60" s="4" t="inlineStr">
        <is>
          <t>Proved developed reserves</t>
        </is>
      </c>
      <c r="B60" s="6" t="n">
        <v>235626</v>
      </c>
      <c r="C60" s="6" t="n">
        <v>199585</v>
      </c>
      <c r="D60" s="6" t="n">
        <v>117768</v>
      </c>
    </row>
    <row r="61">
      <c r="A61" s="4" t="inlineStr">
        <is>
          <t>Proved undeveloped reserves</t>
        </is>
      </c>
      <c r="B61" s="6" t="n">
        <v>69735</v>
      </c>
      <c r="C61" s="6" t="n">
        <v>73220</v>
      </c>
      <c r="D61" s="6" t="n">
        <v>34834</v>
      </c>
    </row>
    <row r="62">
      <c r="A62" s="4" t="inlineStr">
        <is>
          <t>Oil and gas commodity, price decrease (in dollars per share) | $ / barrel</t>
        </is>
      </c>
      <c r="B62" s="12" t="n">
        <v>2.74</v>
      </c>
      <c r="C62" s="12" t="n">
        <v>15.45</v>
      </c>
      <c r="D62" s="4" t="inlineStr">
        <is>
          <t xml:space="preserve"> </t>
        </is>
      </c>
    </row>
    <row r="63">
      <c r="A63" s="4" t="inlineStr">
        <is>
          <t>Oil and gas commodity price (in dollars per share) | $ / barrel</t>
        </is>
      </c>
      <c r="B63" s="12" t="n">
        <v>75.48</v>
      </c>
      <c r="C63" s="12" t="n">
        <v>78.22</v>
      </c>
      <c r="D63" s="12" t="n">
        <v>93.67</v>
      </c>
    </row>
    <row r="64">
      <c r="A64" s="4" t="inlineStr">
        <is>
          <t>Oil and gas commodity, price increase (in dollars per share) | $ / barrel</t>
        </is>
      </c>
      <c r="B64" s="4" t="inlineStr">
        <is>
          <t xml:space="preserve"> </t>
        </is>
      </c>
      <c r="C64" s="4" t="inlineStr">
        <is>
          <t xml:space="preserve"> </t>
        </is>
      </c>
      <c r="D64" s="12" t="n">
        <v>27.11</v>
      </c>
    </row>
    <row r="65">
      <c r="A65" s="4" t="inlineStr">
        <is>
          <t>Oil and Gas, Proved Reserve, Quantity, Volume, Sale of Mineral in Place</t>
        </is>
      </c>
      <c r="B65" s="4" t="inlineStr">
        <is>
          <t xml:space="preserve"> </t>
        </is>
      </c>
      <c r="C65" s="6" t="n">
        <v>830</v>
      </c>
      <c r="D65" s="4" t="inlineStr">
        <is>
          <t xml:space="preserve"> </t>
        </is>
      </c>
    </row>
    <row r="66">
      <c r="A66" s="4" t="inlineStr">
        <is>
          <t>Natural Gas [Member]</t>
        </is>
      </c>
      <c r="B66" s="4" t="inlineStr">
        <is>
          <t xml:space="preserve"> </t>
        </is>
      </c>
      <c r="C66" s="4" t="inlineStr">
        <is>
          <t xml:space="preserve"> </t>
        </is>
      </c>
      <c r="D66" s="4" t="inlineStr">
        <is>
          <t xml:space="preserve"> </t>
        </is>
      </c>
    </row>
    <row r="67">
      <c r="A67" s="3" t="inlineStr">
        <is>
          <t>Changes in quantities of proved oil, natural gas liquids and natural gas reserves</t>
        </is>
      </c>
      <c r="B67" s="4" t="inlineStr">
        <is>
          <t xml:space="preserve"> </t>
        </is>
      </c>
      <c r="C67" s="4" t="inlineStr">
        <is>
          <t xml:space="preserve"> </t>
        </is>
      </c>
      <c r="D67" s="4" t="inlineStr">
        <is>
          <t xml:space="preserve"> </t>
        </is>
      </c>
    </row>
    <row r="68">
      <c r="A68" s="4" t="inlineStr">
        <is>
          <t>Balance at the beginning of the period | Mcf</t>
        </is>
      </c>
      <c r="B68" s="6" t="n">
        <v>1320302</v>
      </c>
      <c r="C68" s="6" t="n">
        <v>867500</v>
      </c>
      <c r="D68" s="6" t="n">
        <v>888499</v>
      </c>
    </row>
    <row r="69">
      <c r="A69" s="4" t="inlineStr">
        <is>
          <t>Extensions, discoveries, and other additions | Mcf</t>
        </is>
      </c>
      <c r="B69" s="6" t="n">
        <v>155483</v>
      </c>
      <c r="C69" s="6" t="n">
        <v>31174</v>
      </c>
      <c r="D69" s="6" t="n">
        <v>51358</v>
      </c>
    </row>
    <row r="70">
      <c r="A70" s="4" t="inlineStr">
        <is>
          <t>Production | Mcf</t>
        </is>
      </c>
      <c r="B70" s="6" t="n">
        <v>-218905</v>
      </c>
      <c r="C70" s="6" t="n">
        <v>-133821</v>
      </c>
      <c r="D70" s="6" t="n">
        <v>-112478</v>
      </c>
    </row>
    <row r="71">
      <c r="A71" s="4" t="inlineStr">
        <is>
          <t>Divestiture of reserves | Mcf</t>
        </is>
      </c>
      <c r="B71" s="6" t="n">
        <v>-41774</v>
      </c>
      <c r="C71" s="4" t="inlineStr">
        <is>
          <t xml:space="preserve"> </t>
        </is>
      </c>
      <c r="D71" s="4" t="inlineStr">
        <is>
          <t xml:space="preserve"> </t>
        </is>
      </c>
    </row>
    <row r="72">
      <c r="A72" s="4" t="inlineStr">
        <is>
          <t>Removed from capital program | Mcf</t>
        </is>
      </c>
      <c r="B72" s="6" t="n">
        <v>-40657</v>
      </c>
      <c r="C72" s="6" t="n">
        <v>-7812</v>
      </c>
      <c r="D72" s="6" t="n">
        <v>-459</v>
      </c>
    </row>
    <row r="73">
      <c r="A73" s="4" t="inlineStr">
        <is>
          <t>Acquisition of reserves | Mcf</t>
        </is>
      </c>
      <c r="B73" s="6" t="n">
        <v>354438</v>
      </c>
      <c r="C73" s="6" t="n">
        <v>635710</v>
      </c>
      <c r="D73" s="6" t="n">
        <v>31872</v>
      </c>
    </row>
    <row r="74">
      <c r="A74" s="4" t="inlineStr">
        <is>
          <t>Revisions to previous estimates | Mcf</t>
        </is>
      </c>
      <c r="B74" s="6" t="n">
        <v>10631</v>
      </c>
      <c r="C74" s="6" t="n">
        <v>-68867</v>
      </c>
      <c r="D74" s="6" t="n">
        <v>8708</v>
      </c>
    </row>
    <row r="75">
      <c r="A75" s="4" t="inlineStr">
        <is>
          <t>Balance at the end of the period | Mcf</t>
        </is>
      </c>
      <c r="B75" s="6" t="n">
        <v>1539518</v>
      </c>
      <c r="C75" s="6" t="n">
        <v>1320302</v>
      </c>
      <c r="D75" s="6" t="n">
        <v>867500</v>
      </c>
    </row>
    <row r="76">
      <c r="A76" s="4" t="inlineStr">
        <is>
          <t>Proved developed reserves | Mcf</t>
        </is>
      </c>
      <c r="B76" s="6" t="n">
        <v>1323856</v>
      </c>
      <c r="C76" s="6" t="n">
        <v>1077221</v>
      </c>
      <c r="D76" s="6" t="n">
        <v>750793</v>
      </c>
    </row>
    <row r="77">
      <c r="A77" s="4" t="inlineStr">
        <is>
          <t>Proved undeveloped reserves | Mcf</t>
        </is>
      </c>
      <c r="B77" s="6" t="n">
        <v>215662</v>
      </c>
      <c r="C77" s="6" t="n">
        <v>243081</v>
      </c>
      <c r="D77" s="6" t="n">
        <v>116707</v>
      </c>
    </row>
    <row r="78">
      <c r="A78" s="4" t="inlineStr">
        <is>
          <t>Oil and gas commodity, price decrease (in dollars per share) | $ / MMBTU</t>
        </is>
      </c>
      <c r="B78" s="12" t="n">
        <v>0.51</v>
      </c>
      <c r="C78" s="12" t="n">
        <v>3.72</v>
      </c>
      <c r="D78" s="4" t="inlineStr">
        <is>
          <t xml:space="preserve"> </t>
        </is>
      </c>
    </row>
    <row r="79">
      <c r="A79" s="4" t="inlineStr">
        <is>
          <t>Oil and gas commodity price (in dollars per share) | $ / MMBTU</t>
        </is>
      </c>
      <c r="B79" s="12" t="n">
        <v>2.13</v>
      </c>
      <c r="C79" s="12" t="n">
        <v>2.64</v>
      </c>
      <c r="D79" s="12" t="n">
        <v>6.36</v>
      </c>
    </row>
    <row r="80">
      <c r="A80" s="4" t="inlineStr">
        <is>
          <t>Oil and gas commodity, price increase (in dollars per share) | $ / MMBTU</t>
        </is>
      </c>
      <c r="B80" s="4" t="inlineStr">
        <is>
          <t xml:space="preserve"> </t>
        </is>
      </c>
      <c r="C80" s="4" t="inlineStr">
        <is>
          <t xml:space="preserve"> </t>
        </is>
      </c>
      <c r="D80" s="12" t="n">
        <v>2.76</v>
      </c>
    </row>
    <row r="81">
      <c r="A81" s="4" t="inlineStr">
        <is>
          <t>Oil and Gas, Proved Reserve, Quantity, Volume, Sale of Mineral in Place | Mcf</t>
        </is>
      </c>
      <c r="B81" s="4" t="inlineStr">
        <is>
          <t xml:space="preserve"> </t>
        </is>
      </c>
      <c r="C81" s="6" t="n">
        <v>3582</v>
      </c>
      <c r="D81" s="4" t="inlineStr">
        <is>
          <t xml:space="preserve"> </t>
        </is>
      </c>
    </row>
    <row r="82">
      <c r="A82" s="4" t="inlineStr">
        <is>
          <t>Natural Gas Liquids (NGL) [Member]</t>
        </is>
      </c>
      <c r="B82" s="4" t="inlineStr">
        <is>
          <t xml:space="preserve"> </t>
        </is>
      </c>
      <c r="C82" s="4" t="inlineStr">
        <is>
          <t xml:space="preserve"> </t>
        </is>
      </c>
      <c r="D82" s="4" t="inlineStr">
        <is>
          <t xml:space="preserve"> </t>
        </is>
      </c>
    </row>
    <row r="83">
      <c r="A83" s="3" t="inlineStr">
        <is>
          <t>Changes in quantities of proved oil, natural gas liquids and natural gas reserves</t>
        </is>
      </c>
      <c r="B83" s="4" t="inlineStr">
        <is>
          <t xml:space="preserve"> </t>
        </is>
      </c>
      <c r="C83" s="4" t="inlineStr">
        <is>
          <t xml:space="preserve"> </t>
        </is>
      </c>
      <c r="D83" s="4" t="inlineStr">
        <is>
          <t xml:space="preserve"> </t>
        </is>
      </c>
    </row>
    <row r="84">
      <c r="A84" s="4" t="inlineStr">
        <is>
          <t>Balance at the beginning of the period</t>
        </is>
      </c>
      <c r="B84" s="6" t="n">
        <v>204943</v>
      </c>
      <c r="C84" s="6" t="n">
        <v>118834</v>
      </c>
      <c r="D84" s="6" t="n">
        <v>106028</v>
      </c>
    </row>
    <row r="85">
      <c r="A85" s="4" t="inlineStr">
        <is>
          <t>Extensions, discoveries, and other additions</t>
        </is>
      </c>
      <c r="B85" s="6" t="n">
        <v>24650</v>
      </c>
      <c r="C85" s="6" t="n">
        <v>3719</v>
      </c>
      <c r="D85" s="6" t="n">
        <v>6936</v>
      </c>
    </row>
    <row r="86">
      <c r="A86" s="4" t="inlineStr">
        <is>
          <t>Production</t>
        </is>
      </c>
      <c r="B86" s="6" t="n">
        <v>-31626</v>
      </c>
      <c r="C86" s="6" t="n">
        <v>-18400</v>
      </c>
      <c r="D86" s="6" t="n">
        <v>-15666</v>
      </c>
    </row>
    <row r="87">
      <c r="A87" s="4" t="inlineStr">
        <is>
          <t>Divestiture of reserves</t>
        </is>
      </c>
      <c r="B87" s="6" t="n">
        <v>-6271</v>
      </c>
      <c r="C87" s="4" t="inlineStr">
        <is>
          <t xml:space="preserve"> </t>
        </is>
      </c>
      <c r="D87" s="4" t="inlineStr">
        <is>
          <t xml:space="preserve"> </t>
        </is>
      </c>
    </row>
    <row r="88">
      <c r="A88" s="4" t="inlineStr">
        <is>
          <t>Removed from capital program</t>
        </is>
      </c>
      <c r="B88" s="6" t="n">
        <v>-7401</v>
      </c>
      <c r="C88" s="6" t="n">
        <v>-1155</v>
      </c>
      <c r="D88" s="6" t="n">
        <v>-46</v>
      </c>
    </row>
    <row r="89">
      <c r="A89" s="4" t="inlineStr">
        <is>
          <t>Acquisition of reserves</t>
        </is>
      </c>
      <c r="B89" s="6" t="n">
        <v>64297</v>
      </c>
      <c r="C89" s="6" t="n">
        <v>114708</v>
      </c>
      <c r="D89" s="6" t="n">
        <v>4478</v>
      </c>
    </row>
    <row r="90">
      <c r="A90" s="4" t="inlineStr">
        <is>
          <t>Revisions to previous estimates</t>
        </is>
      </c>
      <c r="B90" s="6" t="n">
        <v>-12816</v>
      </c>
      <c r="C90" s="6" t="n">
        <v>-12249</v>
      </c>
      <c r="D90" s="6" t="n">
        <v>17104</v>
      </c>
    </row>
    <row r="91">
      <c r="A91" s="4" t="inlineStr">
        <is>
          <t>Balance at the end of the period</t>
        </is>
      </c>
      <c r="B91" s="6" t="n">
        <v>235776</v>
      </c>
      <c r="C91" s="6" t="n">
        <v>204943</v>
      </c>
      <c r="D91" s="6" t="n">
        <v>118834</v>
      </c>
    </row>
    <row r="92">
      <c r="A92" s="4" t="inlineStr">
        <is>
          <t>Proved developed reserves</t>
        </is>
      </c>
      <c r="B92" s="6" t="n">
        <v>203182</v>
      </c>
      <c r="C92" s="6" t="n">
        <v>162117</v>
      </c>
      <c r="D92" s="6" t="n">
        <v>102004</v>
      </c>
    </row>
    <row r="93">
      <c r="A93" s="4" t="inlineStr">
        <is>
          <t>Proved undeveloped reserves</t>
        </is>
      </c>
      <c r="B93" s="6" t="n">
        <v>32594</v>
      </c>
      <c r="C93" s="6" t="n">
        <v>42826</v>
      </c>
      <c r="D93" s="6" t="n">
        <v>16830</v>
      </c>
    </row>
    <row r="94">
      <c r="A94" s="4" t="inlineStr">
        <is>
          <t>Oil and Gas, Proved Reserve, Quantity, Volume, Sale of Mineral in Place</t>
        </is>
      </c>
      <c r="B94" s="4" t="inlineStr">
        <is>
          <t xml:space="preserve"> </t>
        </is>
      </c>
      <c r="C94" s="6" t="n">
        <v>514</v>
      </c>
      <c r="D9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CRUDE OIL AND NATURAL GAS PRODUCING ACTIVITIES (UNAUDITED) - Discounted Future Net Cash Flows Relating to Proved Oil and Natural Gas Reserves (Details) - USD ($) $ in Thousands</t>
        </is>
      </c>
      <c r="B1" s="2" t="inlineStr">
        <is>
          <t>12 Months Ended</t>
        </is>
      </c>
    </row>
    <row r="2">
      <c r="B2" s="2" t="inlineStr">
        <is>
          <t>Dec. 31, 2024</t>
        </is>
      </c>
      <c r="C2" s="2" t="inlineStr">
        <is>
          <t>Dec. 31, 2023</t>
        </is>
      </c>
      <c r="D2" s="2" t="inlineStr">
        <is>
          <t>Dec. 31, 2022</t>
        </is>
      </c>
    </row>
    <row r="3">
      <c r="A3" s="3" t="inlineStr">
        <is>
          <t>Oil and Gas, Result of Operation, Revenue [Abstract]</t>
        </is>
      </c>
      <c r="B3" s="4" t="inlineStr">
        <is>
          <t xml:space="preserve"> </t>
        </is>
      </c>
      <c r="C3" s="4" t="inlineStr">
        <is>
          <t xml:space="preserve"> </t>
        </is>
      </c>
      <c r="D3" s="4" t="inlineStr">
        <is>
          <t xml:space="preserve"> </t>
        </is>
      </c>
    </row>
    <row r="4">
      <c r="A4" s="4" t="inlineStr">
        <is>
          <t>Future net cash flow discount rate</t>
        </is>
      </c>
      <c r="B4" s="9" t="n">
        <v>0.1</v>
      </c>
      <c r="C4" s="4" t="inlineStr">
        <is>
          <t xml:space="preserve"> </t>
        </is>
      </c>
      <c r="D4" s="4" t="inlineStr">
        <is>
          <t xml:space="preserve"> </t>
        </is>
      </c>
    </row>
    <row r="5">
      <c r="A5" s="3" t="inlineStr">
        <is>
          <t>Standardized measure of discounted future net cash flows relating to proved oil and natural gas reserves</t>
        </is>
      </c>
      <c r="B5" s="4" t="inlineStr">
        <is>
          <t xml:space="preserve"> </t>
        </is>
      </c>
      <c r="C5" s="4" t="inlineStr">
        <is>
          <t xml:space="preserve"> </t>
        </is>
      </c>
      <c r="D5" s="4" t="inlineStr">
        <is>
          <t xml:space="preserve"> </t>
        </is>
      </c>
    </row>
    <row r="6">
      <c r="A6" s="4" t="inlineStr">
        <is>
          <t>Future cash flows</t>
        </is>
      </c>
      <c r="B6" s="7" t="n">
        <v>28250810</v>
      </c>
      <c r="C6" s="7" t="n">
        <v>27947743</v>
      </c>
      <c r="D6" s="7" t="n">
        <v>23225188</v>
      </c>
    </row>
    <row r="7">
      <c r="A7" s="4" t="inlineStr">
        <is>
          <t>Future production costs</t>
        </is>
      </c>
      <c r="B7" s="6" t="n">
        <v>-12006734</v>
      </c>
      <c r="C7" s="6" t="n">
        <v>-11038268</v>
      </c>
      <c r="D7" s="6" t="n">
        <v>-6490522</v>
      </c>
    </row>
    <row r="8">
      <c r="A8" s="4" t="inlineStr">
        <is>
          <t>Future development costs</t>
        </is>
      </c>
      <c r="B8" s="6" t="n">
        <v>-2491009</v>
      </c>
      <c r="C8" s="6" t="n">
        <v>-2366582</v>
      </c>
      <c r="D8" s="6" t="n">
        <v>-1337494</v>
      </c>
    </row>
    <row r="9">
      <c r="A9" s="4" t="inlineStr">
        <is>
          <t>Future income tax expense</t>
        </is>
      </c>
      <c r="B9" s="6" t="n">
        <v>-1243949</v>
      </c>
      <c r="C9" s="6" t="n">
        <v>-1605756</v>
      </c>
      <c r="D9" s="6" t="n">
        <v>-2870178</v>
      </c>
    </row>
    <row r="10">
      <c r="A10" s="4" t="inlineStr">
        <is>
          <t>Future net cash flows</t>
        </is>
      </c>
      <c r="B10" s="6" t="n">
        <v>12509118</v>
      </c>
      <c r="C10" s="6" t="n">
        <v>12937137</v>
      </c>
      <c r="D10" s="6" t="n">
        <v>12526994</v>
      </c>
    </row>
    <row r="11">
      <c r="A11" s="4" t="inlineStr">
        <is>
          <t>10% annual discount for estimated timing of cash flows</t>
        </is>
      </c>
      <c r="B11" s="6" t="n">
        <v>-4193705</v>
      </c>
      <c r="C11" s="6" t="n">
        <v>-4667858</v>
      </c>
      <c r="D11" s="6" t="n">
        <v>-4599504</v>
      </c>
    </row>
    <row r="12">
      <c r="A12" s="4" t="inlineStr">
        <is>
          <t>Standardized measure of discounted future net cash flows</t>
        </is>
      </c>
      <c r="B12" s="6" t="n">
        <v>8315413</v>
      </c>
      <c r="C12" s="6" t="n">
        <v>8269279</v>
      </c>
      <c r="D12" s="6" t="n">
        <v>7927490</v>
      </c>
    </row>
    <row r="13">
      <c r="A13" s="3" t="inlineStr">
        <is>
          <t>Changes in the standardized measure of discounted future net cash flows relating to proved oil and natural gas reserves</t>
        </is>
      </c>
      <c r="B13" s="4" t="inlineStr">
        <is>
          <t xml:space="preserve"> </t>
        </is>
      </c>
      <c r="C13" s="4" t="inlineStr">
        <is>
          <t xml:space="preserve"> </t>
        </is>
      </c>
      <c r="D13" s="4" t="inlineStr">
        <is>
          <t xml:space="preserve"> </t>
        </is>
      </c>
    </row>
    <row r="14">
      <c r="A14" s="4" t="inlineStr">
        <is>
          <t>Beginning of period</t>
        </is>
      </c>
      <c r="B14" s="6" t="n">
        <v>8269279</v>
      </c>
      <c r="C14" s="6" t="n">
        <v>7927490</v>
      </c>
      <c r="D14" s="6" t="n">
        <v>4412104</v>
      </c>
    </row>
    <row r="15">
      <c r="A15" s="4" t="inlineStr">
        <is>
          <t>Crude oil, natural gas, and NGL sales, net of production costs</t>
        </is>
      </c>
      <c r="B15" s="6" t="n">
        <v>-3807145</v>
      </c>
      <c r="C15" s="6" t="n">
        <v>-2558095</v>
      </c>
      <c r="D15" s="6" t="n">
        <v>-2980527</v>
      </c>
    </row>
    <row r="16">
      <c r="A16" s="4" t="inlineStr">
        <is>
          <t>Net changes in prices and production costs</t>
        </is>
      </c>
      <c r="B16" s="6" t="n">
        <v>-1638518</v>
      </c>
      <c r="C16" s="6" t="n">
        <v>-4385615</v>
      </c>
      <c r="D16" s="6" t="n">
        <v>5016678</v>
      </c>
    </row>
    <row r="17">
      <c r="A17" s="4" t="inlineStr">
        <is>
          <t>Net changes in extensions, discoveries, and other additions</t>
        </is>
      </c>
      <c r="B17" s="6" t="n">
        <v>1415760</v>
      </c>
      <c r="C17" s="6" t="n">
        <v>363594</v>
      </c>
      <c r="D17" s="6" t="n">
        <v>638537</v>
      </c>
    </row>
    <row r="18">
      <c r="A18" s="4" t="inlineStr">
        <is>
          <t>Development costs incurred</t>
        </is>
      </c>
      <c r="B18" s="6" t="n">
        <v>810591</v>
      </c>
      <c r="C18" s="6" t="n">
        <v>447181</v>
      </c>
      <c r="D18" s="6" t="n">
        <v>411138</v>
      </c>
    </row>
    <row r="19">
      <c r="A19" s="4" t="inlineStr">
        <is>
          <t>Changes in estimated development cost</t>
        </is>
      </c>
      <c r="B19" s="6" t="n">
        <v>39668</v>
      </c>
      <c r="C19" s="6" t="n">
        <v>-39386</v>
      </c>
      <c r="D19" s="6" t="n">
        <v>-87466</v>
      </c>
    </row>
    <row r="20">
      <c r="A20" s="4" t="inlineStr">
        <is>
          <t>Acquisition of reserves</t>
        </is>
      </c>
      <c r="B20" s="6" t="n">
        <v>2342362</v>
      </c>
      <c r="C20" s="6" t="n">
        <v>5199814</v>
      </c>
      <c r="D20" s="6" t="n">
        <v>627833</v>
      </c>
    </row>
    <row r="21">
      <c r="A21" s="4" t="inlineStr">
        <is>
          <t>Divestiture of reserves</t>
        </is>
      </c>
      <c r="B21" s="6" t="n">
        <v>-257413</v>
      </c>
      <c r="C21" s="6" t="n">
        <v>-32483</v>
      </c>
      <c r="D21" s="6" t="n">
        <v>0</v>
      </c>
    </row>
    <row r="22">
      <c r="A22" s="4" t="inlineStr">
        <is>
          <t>Revisions of previous quantity estimates</t>
        </is>
      </c>
      <c r="B22" s="6" t="n">
        <v>-225151</v>
      </c>
      <c r="C22" s="6" t="n">
        <v>-529185</v>
      </c>
      <c r="D22" s="6" t="n">
        <v>619800</v>
      </c>
    </row>
    <row r="23">
      <c r="A23" s="4" t="inlineStr">
        <is>
          <t>Net change in income taxes</t>
        </is>
      </c>
      <c r="B23" s="6" t="n">
        <v>210815</v>
      </c>
      <c r="C23" s="6" t="n">
        <v>796068</v>
      </c>
      <c r="D23" s="6" t="n">
        <v>-991734</v>
      </c>
    </row>
    <row r="24">
      <c r="A24" s="4" t="inlineStr">
        <is>
          <t>Accretion of discount</t>
        </is>
      </c>
      <c r="B24" s="6" t="n">
        <v>1172236</v>
      </c>
      <c r="C24" s="6" t="n">
        <v>983428</v>
      </c>
      <c r="D24" s="6" t="n">
        <v>532716</v>
      </c>
    </row>
    <row r="25">
      <c r="A25" s="4" t="inlineStr">
        <is>
          <t>Changes in production rates and other</t>
        </is>
      </c>
      <c r="B25" s="6" t="n">
        <v>-17071</v>
      </c>
      <c r="C25" s="6" t="n">
        <v>96468</v>
      </c>
      <c r="D25" s="6" t="n">
        <v>-271589</v>
      </c>
    </row>
    <row r="26">
      <c r="A26" s="4" t="inlineStr">
        <is>
          <t>End of period</t>
        </is>
      </c>
      <c r="B26" s="7" t="n">
        <v>8315413</v>
      </c>
      <c r="C26" s="7" t="n">
        <v>8269279</v>
      </c>
      <c r="D26" s="7" t="n">
        <v>79274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38723</v>
      </c>
      <c r="C4" s="7" t="n">
        <v>784288</v>
      </c>
      <c r="D4" s="7" t="n">
        <v>12480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2056427</v>
      </c>
      <c r="C6" s="6" t="n">
        <v>1171192</v>
      </c>
      <c r="D6" s="6" t="n">
        <v>816446</v>
      </c>
    </row>
    <row r="7">
      <c r="A7" s="4" t="inlineStr">
        <is>
          <t>Abandonment and impairment of unproved properties</t>
        </is>
      </c>
      <c r="B7" s="6" t="n">
        <v>0</v>
      </c>
      <c r="C7" s="6" t="n">
        <v>0</v>
      </c>
      <c r="D7" s="6" t="n">
        <v>17975</v>
      </c>
    </row>
    <row r="8">
      <c r="A8" s="4" t="inlineStr">
        <is>
          <t>Stock-based compensation</t>
        </is>
      </c>
      <c r="B8" s="6" t="n">
        <v>48272</v>
      </c>
      <c r="C8" s="6" t="n">
        <v>34931</v>
      </c>
      <c r="D8" s="6" t="n">
        <v>31367</v>
      </c>
    </row>
    <row r="9">
      <c r="A9" s="4" t="inlineStr">
        <is>
          <t>Derivative (gain) loss, net</t>
        </is>
      </c>
      <c r="B9" s="6" t="n">
        <v>-37490</v>
      </c>
      <c r="C9" s="6" t="n">
        <v>-9307</v>
      </c>
      <c r="D9" s="6" t="n">
        <v>335160</v>
      </c>
    </row>
    <row r="10">
      <c r="A10" s="4" t="inlineStr">
        <is>
          <t>Derivative cash settlement gain (loss), net</t>
        </is>
      </c>
      <c r="B10" s="6" t="n">
        <v>6435</v>
      </c>
      <c r="C10" s="6" t="n">
        <v>-68246</v>
      </c>
      <c r="D10" s="6" t="n">
        <v>-576802</v>
      </c>
    </row>
    <row r="11">
      <c r="A11" s="4" t="inlineStr">
        <is>
          <t>Amortization of deferred financing costs and deferred acquisition consideration</t>
        </is>
      </c>
      <c r="B11" s="6" t="n">
        <v>52702</v>
      </c>
      <c r="C11" s="6" t="n">
        <v>9293</v>
      </c>
      <c r="D11" s="6" t="n">
        <v>4464</v>
      </c>
    </row>
    <row r="12">
      <c r="A12" s="4" t="inlineStr">
        <is>
          <t>(Gain) loss on property transactions, net</t>
        </is>
      </c>
      <c r="B12" s="6" t="n">
        <v>2566</v>
      </c>
      <c r="C12" s="6" t="n">
        <v>254</v>
      </c>
      <c r="D12" s="6" t="n">
        <v>-15880</v>
      </c>
    </row>
    <row r="13">
      <c r="A13" s="4" t="inlineStr">
        <is>
          <t>Deferred income tax expense</t>
        </is>
      </c>
      <c r="B13" s="6" t="n">
        <v>235773</v>
      </c>
      <c r="C13" s="6" t="n">
        <v>245163</v>
      </c>
      <c r="D13" s="6" t="n">
        <v>337502</v>
      </c>
    </row>
    <row r="14">
      <c r="A14" s="4" t="inlineStr">
        <is>
          <t>Other, net</t>
        </is>
      </c>
      <c r="B14" s="6" t="n">
        <v>1084</v>
      </c>
      <c r="C14" s="6" t="n">
        <v>-740</v>
      </c>
      <c r="D14" s="6" t="n">
        <v>2588</v>
      </c>
    </row>
    <row r="15">
      <c r="A15" s="3" t="inlineStr">
        <is>
          <t>Changes in operating assets and liabilities, net</t>
        </is>
      </c>
      <c r="B15" s="4" t="inlineStr">
        <is>
          <t xml:space="preserve"> </t>
        </is>
      </c>
      <c r="C15" s="4" t="inlineStr">
        <is>
          <t xml:space="preserve"> </t>
        </is>
      </c>
      <c r="D15" s="4" t="inlineStr">
        <is>
          <t xml:space="preserve"> </t>
        </is>
      </c>
    </row>
    <row r="16">
      <c r="A16" s="4" t="inlineStr">
        <is>
          <t>Increase (Decrease) in Accounts Receivable</t>
        </is>
      </c>
      <c r="B16" s="6" t="n">
        <v>-23036</v>
      </c>
      <c r="C16" s="6" t="n">
        <v>-39869</v>
      </c>
      <c r="D16" s="6" t="n">
        <v>-941</v>
      </c>
    </row>
    <row r="17">
      <c r="A17" s="4" t="inlineStr">
        <is>
          <t>Increase (Decrease) in Prepaid Expense and Other Assets</t>
        </is>
      </c>
      <c r="B17" s="6" t="n">
        <v>-17644</v>
      </c>
      <c r="C17" s="6" t="n">
        <v>19987</v>
      </c>
      <c r="D17" s="6" t="n">
        <v>-34025</v>
      </c>
    </row>
    <row r="18">
      <c r="A18" s="4" t="inlineStr">
        <is>
          <t>Increase (Decrease) in Accounts Payable and Accrued Liabilities</t>
        </is>
      </c>
      <c r="B18" s="6" t="n">
        <v>-298584</v>
      </c>
      <c r="C18" s="6" t="n">
        <v>91814</v>
      </c>
      <c r="D18" s="6" t="n">
        <v>311107</v>
      </c>
    </row>
    <row r="19">
      <c r="A19" s="4" t="inlineStr">
        <is>
          <t>Net cash provided by operating activities</t>
        </is>
      </c>
      <c r="B19" s="6" t="n">
        <v>2865228</v>
      </c>
      <c r="C19" s="6" t="n">
        <v>2238760</v>
      </c>
      <c r="D19" s="6" t="n">
        <v>2477041</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s of businesses, net of cash acquired</t>
        </is>
      </c>
      <c r="B21" s="6" t="n">
        <v>-905096</v>
      </c>
      <c r="C21" s="6" t="n">
        <v>-3655612</v>
      </c>
      <c r="D21" s="6" t="n">
        <v>-236160</v>
      </c>
    </row>
    <row r="22">
      <c r="A22" s="4" t="inlineStr">
        <is>
          <t>Acquisitions of crude oil and natural gas properties</t>
        </is>
      </c>
      <c r="B22" s="6" t="n">
        <v>-47440</v>
      </c>
      <c r="C22" s="6" t="n">
        <v>-154855</v>
      </c>
      <c r="D22" s="6" t="n">
        <v>-97453</v>
      </c>
    </row>
    <row r="23">
      <c r="A23" s="4" t="inlineStr">
        <is>
          <t>Deposits for acquisitions</t>
        </is>
      </c>
      <c r="B23" s="6" t="n">
        <v>0</v>
      </c>
      <c r="C23" s="6" t="n">
        <v>-161250</v>
      </c>
      <c r="D23" s="6" t="n">
        <v>0</v>
      </c>
    </row>
    <row r="24">
      <c r="A24" s="4" t="inlineStr">
        <is>
          <t>Purchases of carbon credits and renewable energy credits</t>
        </is>
      </c>
      <c r="B24" s="6" t="n">
        <v>-5744</v>
      </c>
      <c r="C24" s="6" t="n">
        <v>-6151</v>
      </c>
      <c r="D24" s="6" t="n">
        <v>-7298</v>
      </c>
    </row>
    <row r="25">
      <c r="A25" s="4" t="inlineStr">
        <is>
          <t>Other, net</t>
        </is>
      </c>
      <c r="B25" s="6" t="n">
        <v>2000</v>
      </c>
      <c r="C25" s="6" t="n">
        <v>-3355</v>
      </c>
      <c r="D25" s="6" t="n">
        <v>136</v>
      </c>
    </row>
    <row r="26">
      <c r="A26" s="4" t="inlineStr">
        <is>
          <t>Net cash used in investing activities</t>
        </is>
      </c>
      <c r="B26" s="6" t="n">
        <v>-2671882</v>
      </c>
      <c r="C26" s="6" t="n">
        <v>-5243155</v>
      </c>
      <c r="D26" s="6" t="n">
        <v>-1306095</v>
      </c>
    </row>
    <row r="27">
      <c r="A27" s="4" t="inlineStr">
        <is>
          <t>Payments To Explore And Develop Oil And Gas Properties And Other Properties</t>
        </is>
      </c>
      <c r="B27" s="6" t="n">
        <v>-1924426</v>
      </c>
      <c r="C27" s="6" t="n">
        <v>-1352388</v>
      </c>
      <c r="D27" s="6" t="n">
        <v>-967096</v>
      </c>
    </row>
    <row r="28">
      <c r="A28" s="4" t="inlineStr">
        <is>
          <t>Proceeds From Sale Of Oil And Gas Property And Equipment And Other Property And Equipment</t>
        </is>
      </c>
      <c r="B28" s="6" t="n">
        <v>208824</v>
      </c>
      <c r="C28" s="6" t="n">
        <v>90456</v>
      </c>
      <c r="D28" s="6" t="n">
        <v>1776</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credit facility</t>
        </is>
      </c>
      <c r="B30" s="6" t="n">
        <v>1900000</v>
      </c>
      <c r="C30" s="6" t="n">
        <v>2120000</v>
      </c>
      <c r="D30" s="6" t="n">
        <v>100000</v>
      </c>
    </row>
    <row r="31">
      <c r="A31" s="4" t="inlineStr">
        <is>
          <t>Payments to credit facility</t>
        </is>
      </c>
      <c r="B31" s="6" t="n">
        <v>-2200000</v>
      </c>
      <c r="C31" s="6" t="n">
        <v>-1370000</v>
      </c>
      <c r="D31" s="6" t="n">
        <v>-100000</v>
      </c>
    </row>
    <row r="32">
      <c r="A32" s="4" t="inlineStr">
        <is>
          <t>Proceeds from issuance of senior notes</t>
        </is>
      </c>
      <c r="B32" s="6" t="n">
        <v>0</v>
      </c>
      <c r="C32" s="6" t="n">
        <v>3653750</v>
      </c>
      <c r="D32" s="6" t="n">
        <v>0</v>
      </c>
    </row>
    <row r="33">
      <c r="A33" s="4" t="inlineStr">
        <is>
          <t>Payment of deferred financing costs and other</t>
        </is>
      </c>
      <c r="B33" s="6" t="n">
        <v>-7724</v>
      </c>
      <c r="C33" s="6" t="n">
        <v>-45788</v>
      </c>
      <c r="D33" s="6" t="n">
        <v>-1174</v>
      </c>
    </row>
    <row r="34">
      <c r="A34" s="4" t="inlineStr">
        <is>
          <t>Redemption of senior notes</t>
        </is>
      </c>
      <c r="B34" s="6" t="n">
        <v>0</v>
      </c>
      <c r="C34" s="6" t="n">
        <v>0</v>
      </c>
      <c r="D34" s="6" t="n">
        <v>-100000</v>
      </c>
    </row>
    <row r="35">
      <c r="A35" s="4" t="inlineStr">
        <is>
          <t>Dividends paid</t>
        </is>
      </c>
      <c r="B35" s="6" t="n">
        <v>-493842</v>
      </c>
      <c r="C35" s="6" t="n">
        <v>-660320</v>
      </c>
      <c r="D35" s="6" t="n">
        <v>-536922</v>
      </c>
    </row>
    <row r="36">
      <c r="A36" s="4" t="inlineStr">
        <is>
          <t>Common stock repurchased and retired</t>
        </is>
      </c>
      <c r="B36" s="6" t="n">
        <v>-427305</v>
      </c>
      <c r="C36" s="6" t="n">
        <v>-320398</v>
      </c>
      <c r="D36" s="6" t="n">
        <v>0</v>
      </c>
    </row>
    <row r="37">
      <c r="A37" s="4" t="inlineStr">
        <is>
          <t>Payment of employee tax withholdings in exchange for the return of common stock</t>
        </is>
      </c>
      <c r="B37" s="6" t="n">
        <v>-12037</v>
      </c>
      <c r="C37" s="6" t="n">
        <v>-13416</v>
      </c>
      <c r="D37" s="6" t="n">
        <v>-19580</v>
      </c>
    </row>
    <row r="38">
      <c r="A38" s="4" t="inlineStr">
        <is>
          <t>Proceeds from (Payments for) Other Financing Activities</t>
        </is>
      </c>
      <c r="B38" s="6" t="n">
        <v>-3427</v>
      </c>
      <c r="C38" s="6" t="n">
        <v>-752</v>
      </c>
      <c r="D38" s="6" t="n">
        <v>308</v>
      </c>
    </row>
    <row r="39">
      <c r="A39" s="4" t="inlineStr">
        <is>
          <t>Net cash provided by (used in) financing activities</t>
        </is>
      </c>
      <c r="B39" s="6" t="n">
        <v>-1244335</v>
      </c>
      <c r="C39" s="6" t="n">
        <v>3363076</v>
      </c>
      <c r="D39" s="6" t="n">
        <v>-657368</v>
      </c>
    </row>
    <row r="40">
      <c r="A40" s="4" t="inlineStr">
        <is>
          <t>Net change in cash, cash equivalents, and restricted cash</t>
        </is>
      </c>
      <c r="B40" s="6" t="n">
        <v>-1050989</v>
      </c>
      <c r="C40" s="6" t="n">
        <v>358681</v>
      </c>
      <c r="D40" s="6" t="n">
        <v>513578</v>
      </c>
    </row>
    <row r="41">
      <c r="A41" s="3" t="inlineStr">
        <is>
          <t>Cash, cash equivalents, and restricted cash:</t>
        </is>
      </c>
      <c r="B41" s="4" t="inlineStr">
        <is>
          <t xml:space="preserve"> </t>
        </is>
      </c>
      <c r="C41" s="4" t="inlineStr">
        <is>
          <t xml:space="preserve"> </t>
        </is>
      </c>
      <c r="D41" s="4" t="inlineStr">
        <is>
          <t xml:space="preserve"> </t>
        </is>
      </c>
    </row>
    <row r="42">
      <c r="A42" s="4" t="inlineStr">
        <is>
          <t>Beginning of period</t>
        </is>
      </c>
      <c r="B42" s="6" t="n">
        <v>1126815</v>
      </c>
      <c r="C42" s="6" t="n">
        <v>768134</v>
      </c>
      <c r="D42" s="6" t="n">
        <v>254556</v>
      </c>
    </row>
    <row r="43">
      <c r="A43" s="4" t="inlineStr">
        <is>
          <t>End of period</t>
        </is>
      </c>
      <c r="B43" s="7" t="n">
        <v>75826</v>
      </c>
      <c r="C43" s="6" t="n">
        <v>1126815</v>
      </c>
      <c r="D43" s="6" t="n">
        <v>768134</v>
      </c>
    </row>
    <row r="44">
      <c r="A44" s="4" t="inlineStr">
        <is>
          <t>Restricted Cash and Cash Equivalents, Current</t>
        </is>
      </c>
      <c r="B44" s="4" t="inlineStr">
        <is>
          <t xml:space="preserve"> </t>
        </is>
      </c>
      <c r="C44" s="7" t="n">
        <v>1900</v>
      </c>
      <c r="D44" s="7" t="n">
        <v>1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ISCLOSURES ABOUT CRUDE OIL AND NATURAL GAS PRODUCING ACTIVITIES (UNAUDITED) - Average Wellhead Prices Used in Determining Future Net Revenues (Details)</t>
        </is>
      </c>
      <c r="B1" s="2" t="inlineStr">
        <is>
          <t>12 Months Ended</t>
        </is>
      </c>
    </row>
    <row r="2">
      <c r="B2" s="2" t="inlineStr">
        <is>
          <t>Dec. 31, 2024 $ / bbl $ / MMcf</t>
        </is>
      </c>
      <c r="C2" s="2" t="inlineStr">
        <is>
          <t>Dec. 31, 2023 $ / bbl $ / MMcf</t>
        </is>
      </c>
      <c r="D2" s="2" t="inlineStr">
        <is>
          <t>Dec. 31, 2022 $ / MMcf $ / bbl</t>
        </is>
      </c>
    </row>
    <row r="3">
      <c r="A3" s="4" t="inlineStr">
        <is>
          <t>Crude Oil</t>
        </is>
      </c>
      <c r="B3" s="4" t="inlineStr">
        <is>
          <t xml:space="preserve"> </t>
        </is>
      </c>
      <c r="C3" s="4" t="inlineStr">
        <is>
          <t xml:space="preserve"> </t>
        </is>
      </c>
      <c r="D3" s="4" t="inlineStr">
        <is>
          <t xml:space="preserve"> </t>
        </is>
      </c>
    </row>
    <row r="4">
      <c r="A4" s="3" t="inlineStr">
        <is>
          <t>Oil and Gas, Average Sale Price and Production Cost Per Unit [Line Items]</t>
        </is>
      </c>
      <c r="B4" s="4" t="inlineStr">
        <is>
          <t xml:space="preserve"> </t>
        </is>
      </c>
      <c r="C4" s="4" t="inlineStr">
        <is>
          <t xml:space="preserve"> </t>
        </is>
      </c>
      <c r="D4" s="4" t="inlineStr">
        <is>
          <t xml:space="preserve"> </t>
        </is>
      </c>
    </row>
    <row r="5">
      <c r="A5" s="4" t="inlineStr">
        <is>
          <t>Average sales price (in dollars per Bbl for crude oil and dollars per Mcf for gas)</t>
        </is>
      </c>
      <c r="B5" s="12" t="n">
        <v>74.12</v>
      </c>
      <c r="C5" s="12" t="n">
        <v>75.56999999999999</v>
      </c>
      <c r="D5" s="12" t="n">
        <v>90.28</v>
      </c>
    </row>
    <row r="6">
      <c r="A6" s="4" t="inlineStr">
        <is>
          <t>Natural Gas [Member]</t>
        </is>
      </c>
      <c r="B6" s="4" t="inlineStr">
        <is>
          <t xml:space="preserve"> </t>
        </is>
      </c>
      <c r="C6" s="4" t="inlineStr">
        <is>
          <t xml:space="preserve"> </t>
        </is>
      </c>
      <c r="D6" s="4" t="inlineStr">
        <is>
          <t xml:space="preserve"> </t>
        </is>
      </c>
    </row>
    <row r="7">
      <c r="A7" s="3" t="inlineStr">
        <is>
          <t>Oil and Gas, Average Sale Price and Production Cost Per Unit [Line Items]</t>
        </is>
      </c>
      <c r="B7" s="4" t="inlineStr">
        <is>
          <t xml:space="preserve"> </t>
        </is>
      </c>
      <c r="C7" s="4" t="inlineStr">
        <is>
          <t xml:space="preserve"> </t>
        </is>
      </c>
      <c r="D7" s="4" t="inlineStr">
        <is>
          <t xml:space="preserve"> </t>
        </is>
      </c>
    </row>
    <row r="8">
      <c r="A8" s="4" t="inlineStr">
        <is>
          <t>Average sales price (in dollars per Bbl for crude oil and dollars per Mcf for gas) | $ / MMcf</t>
        </is>
      </c>
      <c r="B8" s="12" t="n">
        <v>0.62</v>
      </c>
      <c r="C8" s="12" t="n">
        <v>2.03</v>
      </c>
      <c r="D8" s="12" t="n">
        <v>5.54</v>
      </c>
    </row>
    <row r="9">
      <c r="A9" s="4" t="inlineStr">
        <is>
          <t>Natural Gas Liquids (NGL) [Member]</t>
        </is>
      </c>
      <c r="B9" s="4" t="inlineStr">
        <is>
          <t xml:space="preserve"> </t>
        </is>
      </c>
      <c r="C9" s="4" t="inlineStr">
        <is>
          <t xml:space="preserve"> </t>
        </is>
      </c>
      <c r="D9" s="4" t="inlineStr">
        <is>
          <t xml:space="preserve"> </t>
        </is>
      </c>
    </row>
    <row r="10">
      <c r="A10" s="3" t="inlineStr">
        <is>
          <t>Oil and Gas, Average Sale Price and Production Cost Per Unit [Line Items]</t>
        </is>
      </c>
      <c r="B10" s="4" t="inlineStr">
        <is>
          <t xml:space="preserve"> </t>
        </is>
      </c>
      <c r="C10" s="4" t="inlineStr">
        <is>
          <t xml:space="preserve"> </t>
        </is>
      </c>
      <c r="D10" s="4" t="inlineStr">
        <is>
          <t xml:space="preserve"> </t>
        </is>
      </c>
    </row>
    <row r="11">
      <c r="A11" s="4" t="inlineStr">
        <is>
          <t>Average sales price (in dollars per Bbl for crude oil and dollars per Mcf for gas)</t>
        </is>
      </c>
      <c r="B11" s="12" t="n">
        <v>19.8</v>
      </c>
      <c r="C11" s="12" t="n">
        <v>22.69</v>
      </c>
      <c r="D11" s="12" t="n">
        <v>39.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55:49Z</dcterms:created>
  <dcterms:modified xmlns:dcterms="http://purl.org/dc/terms/" xmlns:xsi="http://www.w3.org/2001/XMLSchema-instance" xsi:type="dcterms:W3CDTF">2025-02-24T21:55:49Z</dcterms:modified>
</cp:coreProperties>
</file>